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Merger"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s for Loan Losses" sheetId="13" state="visible" r:id="rId13"/>
    <sheet xmlns:r="http://schemas.openxmlformats.org/officeDocument/2006/relationships" name="Deposits" sheetId="14" state="visible" r:id="rId14"/>
    <sheet xmlns:r="http://schemas.openxmlformats.org/officeDocument/2006/relationships" name="Stock-Based Compensation" sheetId="15" state="visible" r:id="rId15"/>
    <sheet xmlns:r="http://schemas.openxmlformats.org/officeDocument/2006/relationships" name="Financial Instruments With Off-" sheetId="16" state="visible" r:id="rId16"/>
    <sheet xmlns:r="http://schemas.openxmlformats.org/officeDocument/2006/relationships" name="Lease Commitments and Contingen" sheetId="17" state="visible" r:id="rId17"/>
    <sheet xmlns:r="http://schemas.openxmlformats.org/officeDocument/2006/relationships" name="Regulatory Capital Requirements" sheetId="18" state="visible" r:id="rId18"/>
    <sheet xmlns:r="http://schemas.openxmlformats.org/officeDocument/2006/relationships" name="Fair Value Measur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Merger (Tables)" sheetId="22" state="visible" r:id="rId22"/>
    <sheet xmlns:r="http://schemas.openxmlformats.org/officeDocument/2006/relationships" name="Investment Securities (Tables)" sheetId="23" state="visible" r:id="rId23"/>
    <sheet xmlns:r="http://schemas.openxmlformats.org/officeDocument/2006/relationships" name="Loans Receivable (Tables)" sheetId="24" state="visible" r:id="rId24"/>
    <sheet xmlns:r="http://schemas.openxmlformats.org/officeDocument/2006/relationships" name="Allowances for Loan Losses (Tab" sheetId="25" state="visible" r:id="rId25"/>
    <sheet xmlns:r="http://schemas.openxmlformats.org/officeDocument/2006/relationships" name="Deposits (Tables)" sheetId="26" state="visible" r:id="rId26"/>
    <sheet xmlns:r="http://schemas.openxmlformats.org/officeDocument/2006/relationships" name="Stock-Based Compensation (Table" sheetId="27" state="visible" r:id="rId27"/>
    <sheet xmlns:r="http://schemas.openxmlformats.org/officeDocument/2006/relationships" name="Financial Instruments With Of_2" sheetId="28" state="visible" r:id="rId28"/>
    <sheet xmlns:r="http://schemas.openxmlformats.org/officeDocument/2006/relationships" name="Lease Commitments and Conting_2" sheetId="29" state="visible" r:id="rId29"/>
    <sheet xmlns:r="http://schemas.openxmlformats.org/officeDocument/2006/relationships" name="Regulatory Capital Requiremen_2" sheetId="30" state="visible" r:id="rId30"/>
    <sheet xmlns:r="http://schemas.openxmlformats.org/officeDocument/2006/relationships" name="Fair Value Measurement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Merger - Additional Information" sheetId="35" state="visible" r:id="rId35"/>
    <sheet xmlns:r="http://schemas.openxmlformats.org/officeDocument/2006/relationships" name="Merger - Summary of Fair Value " sheetId="36" state="visible" r:id="rId36"/>
    <sheet xmlns:r="http://schemas.openxmlformats.org/officeDocument/2006/relationships" name="Merger - Summary of Fair Valu_2" sheetId="37" state="visible" r:id="rId37"/>
    <sheet xmlns:r="http://schemas.openxmlformats.org/officeDocument/2006/relationships" name="Merger - Allocation of Purchase" sheetId="38" state="visible" r:id="rId38"/>
    <sheet xmlns:r="http://schemas.openxmlformats.org/officeDocument/2006/relationships" name="Merger - Summary of Merger (Det" sheetId="39" state="visible" r:id="rId39"/>
    <sheet xmlns:r="http://schemas.openxmlformats.org/officeDocument/2006/relationships" name="Merger - Schedule of Fair Value" sheetId="40" state="visible" r:id="rId40"/>
    <sheet xmlns:r="http://schemas.openxmlformats.org/officeDocument/2006/relationships" name="Merger - Schedule of Acquired P" sheetId="41" state="visible" r:id="rId41"/>
    <sheet xmlns:r="http://schemas.openxmlformats.org/officeDocument/2006/relationships" name="Merger - Summary of Proforma In" sheetId="42" state="visible" r:id="rId42"/>
    <sheet xmlns:r="http://schemas.openxmlformats.org/officeDocument/2006/relationships" name="Investment Securities - Summary" sheetId="43" state="visible" r:id="rId43"/>
    <sheet xmlns:r="http://schemas.openxmlformats.org/officeDocument/2006/relationships" name="Investment Securities - Summa_2" sheetId="44" state="visible" r:id="rId44"/>
    <sheet xmlns:r="http://schemas.openxmlformats.org/officeDocument/2006/relationships" name="Investment Securities - Additio" sheetId="45" state="visible" r:id="rId45"/>
    <sheet xmlns:r="http://schemas.openxmlformats.org/officeDocument/2006/relationships" name="Investment Securities - Summa_3" sheetId="46" state="visible" r:id="rId46"/>
    <sheet xmlns:r="http://schemas.openxmlformats.org/officeDocument/2006/relationships" name="Investment Securities - Summa_4" sheetId="47" state="visible" r:id="rId47"/>
    <sheet xmlns:r="http://schemas.openxmlformats.org/officeDocument/2006/relationships" name="Loans Receivable - Summary of P" sheetId="48" state="visible" r:id="rId48"/>
    <sheet xmlns:r="http://schemas.openxmlformats.org/officeDocument/2006/relationships" name="Loans Receivable - Additional I" sheetId="49" state="visible" r:id="rId49"/>
    <sheet xmlns:r="http://schemas.openxmlformats.org/officeDocument/2006/relationships" name="Allowances for Loan Losses - Su" sheetId="50" state="visible" r:id="rId50"/>
    <sheet xmlns:r="http://schemas.openxmlformats.org/officeDocument/2006/relationships" name="Allowances for Loan Losses - _2" sheetId="51" state="visible" r:id="rId51"/>
    <sheet xmlns:r="http://schemas.openxmlformats.org/officeDocument/2006/relationships" name="Allowances for Loan Losses - _3" sheetId="52" state="visible" r:id="rId52"/>
    <sheet xmlns:r="http://schemas.openxmlformats.org/officeDocument/2006/relationships" name="Allowances for Loan Losses - _4" sheetId="53" state="visible" r:id="rId53"/>
    <sheet xmlns:r="http://schemas.openxmlformats.org/officeDocument/2006/relationships" name="Allowances for Loan Losses - _5" sheetId="54" state="visible" r:id="rId54"/>
    <sheet xmlns:r="http://schemas.openxmlformats.org/officeDocument/2006/relationships" name="Allowances for Loan Losses - _6" sheetId="55" state="visible" r:id="rId55"/>
    <sheet xmlns:r="http://schemas.openxmlformats.org/officeDocument/2006/relationships" name="Allowances for Loan Losses - Ad" sheetId="56" state="visible" r:id="rId56"/>
    <sheet xmlns:r="http://schemas.openxmlformats.org/officeDocument/2006/relationships" name="Deposits - Summary of Deposit A" sheetId="57" state="visible" r:id="rId57"/>
    <sheet xmlns:r="http://schemas.openxmlformats.org/officeDocument/2006/relationships" name="Deposits - Summary of Deposit_2" sheetId="58" state="visible" r:id="rId58"/>
    <sheet xmlns:r="http://schemas.openxmlformats.org/officeDocument/2006/relationships" name="Deposits - Summary of Scheduled" sheetId="59" state="visible" r:id="rId59"/>
    <sheet xmlns:r="http://schemas.openxmlformats.org/officeDocument/2006/relationships" name="Deposits - Additional Informati" sheetId="60" state="visible" r:id="rId60"/>
    <sheet xmlns:r="http://schemas.openxmlformats.org/officeDocument/2006/relationships" name="Stock-based Compensation - Addi" sheetId="61" state="visible" r:id="rId61"/>
    <sheet xmlns:r="http://schemas.openxmlformats.org/officeDocument/2006/relationships" name="Stock-Based Compensation - Summ" sheetId="62" state="visible" r:id="rId62"/>
    <sheet xmlns:r="http://schemas.openxmlformats.org/officeDocument/2006/relationships" name="Financial Instruments With Of_3" sheetId="63" state="visible" r:id="rId63"/>
    <sheet xmlns:r="http://schemas.openxmlformats.org/officeDocument/2006/relationships" name="Financial Instruments With Of_4" sheetId="64" state="visible" r:id="rId64"/>
    <sheet xmlns:r="http://schemas.openxmlformats.org/officeDocument/2006/relationships" name="Lease Commitments and Conting_3" sheetId="65" state="visible" r:id="rId65"/>
    <sheet xmlns:r="http://schemas.openxmlformats.org/officeDocument/2006/relationships" name="Lease Commitments and Conting_4" sheetId="66" state="visible" r:id="rId66"/>
    <sheet xmlns:r="http://schemas.openxmlformats.org/officeDocument/2006/relationships" name="Lease Commitments and Conting_5" sheetId="67" state="visible" r:id="rId67"/>
    <sheet xmlns:r="http://schemas.openxmlformats.org/officeDocument/2006/relationships" name="Regulatory Capital Requiremen_3" sheetId="68" state="visible" r:id="rId68"/>
    <sheet xmlns:r="http://schemas.openxmlformats.org/officeDocument/2006/relationships" name="Regulatory Capital Requiremen_4" sheetId="69" state="visible" r:id="rId69"/>
    <sheet xmlns:r="http://schemas.openxmlformats.org/officeDocument/2006/relationships" name="Fair Value Measurements - Summa" sheetId="70" state="visible" r:id="rId70"/>
    <sheet xmlns:r="http://schemas.openxmlformats.org/officeDocument/2006/relationships" name="Fair Value Measurements - Sum_2" sheetId="71" state="visible" r:id="rId71"/>
    <sheet xmlns:r="http://schemas.openxmlformats.org/officeDocument/2006/relationships" name="Fair Value Measurements - Sum_3" sheetId="72" state="visible" r:id="rId72"/>
    <sheet xmlns:r="http://schemas.openxmlformats.org/officeDocument/2006/relationships" name="Fair Value Measurements - Sum_4" sheetId="73" state="visible" r:id="rId73"/>
    <sheet xmlns:r="http://schemas.openxmlformats.org/officeDocument/2006/relationships" name="Fair Value Measurements - Addit" sheetId="74" state="visible" r:id="rId74"/>
    <sheet xmlns:r="http://schemas.openxmlformats.org/officeDocument/2006/relationships" name="Proposed Merger With GNB Financ"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Entity Central Index Key</t>
        </is>
      </c>
      <c r="B6" s="4" t="inlineStr">
        <is>
          <t>0001756701</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Sep. 30,
		2021</t>
        </is>
      </c>
    </row>
    <row r="10">
      <c r="A10" s="4" t="inlineStr">
        <is>
          <t>Document Fiscal Year Focus</t>
        </is>
      </c>
      <c r="B10" s="4" t="inlineStr">
        <is>
          <t>2021</t>
        </is>
      </c>
    </row>
    <row r="11">
      <c r="A11" s="4" t="inlineStr">
        <is>
          <t>Document Fiscal Period Focus</t>
        </is>
      </c>
      <c r="B11" s="4" t="inlineStr">
        <is>
          <t>Q3</t>
        </is>
      </c>
    </row>
    <row r="12">
      <c r="A12" s="4" t="inlineStr">
        <is>
          <t>Current Fiscal Year End Date</t>
        </is>
      </c>
      <c r="B12" s="4" t="inlineStr">
        <is>
          <t>--12-31</t>
        </is>
      </c>
    </row>
    <row r="13">
      <c r="A13" s="4" t="inlineStr">
        <is>
          <t>Entity Registrant Name</t>
        </is>
      </c>
      <c r="B13" s="4" t="inlineStr">
        <is>
          <t>LINKBANCORP, Inc.</t>
        </is>
      </c>
    </row>
    <row r="14">
      <c r="A14" s="4" t="inlineStr">
        <is>
          <t>Entity File Number</t>
        </is>
      </c>
      <c r="B14" s="4" t="inlineStr">
        <is>
          <t>333-255908</t>
        </is>
      </c>
    </row>
    <row r="15">
      <c r="A15" s="4" t="inlineStr">
        <is>
          <t>Entity Tax Identification Number</t>
        </is>
      </c>
      <c r="B15" s="4" t="inlineStr">
        <is>
          <t>82-5130531</t>
        </is>
      </c>
    </row>
    <row r="16">
      <c r="A16" s="4" t="inlineStr">
        <is>
          <t>Entity Incorporation, State or Country Code</t>
        </is>
      </c>
      <c r="B16" s="4" t="inlineStr">
        <is>
          <t>PA</t>
        </is>
      </c>
    </row>
    <row r="17">
      <c r="A17" s="4" t="inlineStr">
        <is>
          <t>Entity Address, Address Line One</t>
        </is>
      </c>
      <c r="B17" s="4" t="inlineStr">
        <is>
          <t>3045 Market Street</t>
        </is>
      </c>
    </row>
    <row r="18">
      <c r="A18" s="4" t="inlineStr">
        <is>
          <t>Entity Address, City or Town</t>
        </is>
      </c>
      <c r="B18" s="4" t="inlineStr">
        <is>
          <t>Camp Hill</t>
        </is>
      </c>
    </row>
    <row r="19">
      <c r="A19" s="4" t="inlineStr">
        <is>
          <t>Entity Address, State or Province</t>
        </is>
      </c>
      <c r="B19" s="4" t="inlineStr">
        <is>
          <t>PA</t>
        </is>
      </c>
    </row>
    <row r="20">
      <c r="A20" s="4" t="inlineStr">
        <is>
          <t>Entity Address, Postal Zip Code</t>
        </is>
      </c>
      <c r="B20" s="4" t="inlineStr">
        <is>
          <t>17011</t>
        </is>
      </c>
    </row>
    <row r="21">
      <c r="A21" s="4" t="inlineStr">
        <is>
          <t>City Area Code</t>
        </is>
      </c>
      <c r="B21" s="4" t="inlineStr">
        <is>
          <t>855</t>
        </is>
      </c>
    </row>
    <row r="22">
      <c r="A22" s="4" t="inlineStr">
        <is>
          <t>Local Phone Number</t>
        </is>
      </c>
      <c r="B22" s="4" t="inlineStr">
        <is>
          <t>569-226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98144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9 Months Ended</t>
        </is>
      </c>
    </row>
    <row r="2">
      <c r="B2" s="2" t="inlineStr">
        <is>
          <t>Sep. 30, 2021</t>
        </is>
      </c>
    </row>
    <row r="3">
      <c r="A3" s="3" t="inlineStr">
        <is>
          <t>Business Combinations [Abstract]</t>
        </is>
      </c>
    </row>
    <row r="4">
      <c r="A4" s="4" t="inlineStr">
        <is>
          <t>Merger</t>
        </is>
      </c>
      <c r="B4" s="4" t="inlineStr">
        <is>
          <t>2. MERGER As described in Note 1. Summary of Significant Accounting Policies, effective September 18, 2021 the Company completed its merger with GNBF. Pursuant to the Merger Agreement, GNBF merged with and into LINKBANCORP, Inc. with LINKBANCORP, Inc. as the surviving corporation. Additionally, LINKBANK, the wholly owned subsidiary of LINKBANCORP, Inc. merged with and into The Gratz Bank, a wholly owned subsidiary of GNBF with The Gratz Bank as the surviving bank subsidiary of the Company. This transaction, in total, is herein referred to as the Merger. The Merger constituted a business combination and was accounted for as a reverse acquisition using the acquisition method of accounting, in accordance with the provisions of FASB ASC 805 Business Combinations. As such, GNBF was the accounting acquirer and LINKBANCORP, Inc. was the accounting acquiree and the historical financial statements of the combined company are the historical financial statements of GNBF. Under the Merger Agreement, GNBF shareholders had the opportunity to elect to receive $ 87.68 per share in cash or 7.3064 of LINKBANCORP, Inc. common shares for each share they own. The agreement provided for proration procedures intended to ensure that, in the aggregate, at least 80 % of the GNBF common shares outstanding will be exchanged for LINKBANCORP, Inc. common stock. The Merger was effective on September 18, 2021 , with the GNBF shareholders collectively electing to receive cash for 14.865 % of their shares and LINKBANCORP, Inc. common shares for 85.135 % of existing GNBF shares. These elections resulted in LINKBANCORP issuing 4.85 million common shares to GNBF shareholders which represented approximately 49.4 % of the post-merger outstanding common shares of the Company. In accordance with FASB ASC 805-40-30-2, the fair value consideration of a reverse acquisition is determined based on a number of hypothetical equity interest the legal acquiree would have had to issue to give the owners of the legal acquirer the same percentage equity interest in the combined entity that results from the reverse acquisition. The total fair value consideration was $ 71.5 million which consisted of $ 54.0 million for the fair value of common stock issued, $ 10.1 million in cash consideration and $ 7.4 million for the fair value of LINKBANCORP, Inc. options and warrants. The consideration assigned to cash and common stock in this reverse acquisition was determined based on the hypothetical number of equity interests that GNBF would have had to issue to give LINK shareholders a 50.62 % ownership, the same percentage equity interest in the combined entity that results from the reverse acquisition. The allocation of the consideration assigned to cash and common stock was allocated between the actual cash to be paid by the legal acquirer with the resultant amount being assigned to common equity. The following table summarizes the fair value consideration paid for GNBF as of the date of acquisition:
Total GNBF common shares outstanding 779,000
GNBF shares outstanding exchanged for LINKBANCORP, Inc. common stock 663,240
GNBF shares outstanding exchanged for cash 115,760
Exchange Ratio 7.3064
LINKBANCORP, Inc. shares to be issued to GNBF shareholders 4,845,897
LINKBANCORP, Inc. Shares currently outstanding 4,968,550
Total LINKBANCORP, Inc. shares to be outstanding 9,814,447
GNBF pro forma common share % ownership 49.38 %
LINKBANCORP, Inc. pro forma common share % ownership 50.62 %
Reverse Acquisition Hypothetical Purchase Price Consideration
GNBF shares outstanding exchanged for LINKBANCORP, Inc. common stock 663,240
Ownership % to be owned by current GNBF shareholders 49.38 %
Hypothetical GNBF shares outstanding based on GNBF % ownership 1,343,267
Ownership % by legacy LINKBANCORP, Inc. shareholders 50.62 %
Hypothetical GNBF shares to be issued as consideration 680,027
Fair value of GNBF shares (LINKBANCORP, Inc. fair value per share of $ 12.90 as of 9/17/2021 multiplied by the exchange rate) $ 94.25
Purchase price assigned to hypothetical GNBF shares issued to LINKBANCORP, Inc. shareholders $ 64,094
LINKBANCORP, Inc. options and warrants 1,962,484
Fair value per options and warrants $ 3.76
Purchase price assigned to LINKBANCORP, Inc. options and warrants 7,379
Total purchase price consideration $ 71,473
Pro Forma Purchase Price Allocation Between Stock &amp; Cash:
Cash consideration $ 10,077
Common Stock 61,396
Total Purchase Price For Accounting Purposes $ 71,473 The Company accounts for business combinations under the acquisition method in accordance with ASC Topic 805, Business Combinations. Accordingly, for each transaction, the purchase price is allocated to the fair value of the assets acquired and liabilities assumed as of the date of the acquisition. In conjunction with the adoption of ASU 2015-16, upon receipt of final fair value estimates during the measurement period, which must be within one year of the acquisition date, the Company records any adjustments to the preliminary fair value estimates in the reporting period in which the adjustments are determined. The Company is continuing to finalize the purchase price allocations related to the Merger. Based on management's preliminary valuation of tangible and intangible assets acquired and liabilities assumed, the purchase price for the Merger is allocated in the table below. These allocations are subject to change.
Total Consideration in the Merger $ 71,473
Calculated Fair Value of Assets Acquired
Cash and cash equivalents $ 49,962
Securities available for sale 3,111
Loans 415,905
Premises and equipment 2,087
Intangible assets 1,246
Investment in bank owned life insurance 4,784
Deferred taxes 3,591
Other assets 9,351
Total Assets Acquired 490,037
Calculated Fair Value of Liabilities Assumed
Deposits 391,160
Long term borrowings 33,034
Subordinated debt 20,740
Other liabilities 6,809
Total Liabilities Assumed 451,743
Net Assets Acquired 38,294
Goodwill From the Merger $ 33,179 The following table summarizes the Merger as of September 18, 2021:
Total Consideration in the Merger $ 71,473
LINKBANCORP, Inc. stockholders’ equity $ 43,124
LINKBANCORP, Inc. goodwill and intangibles ( 1,353 )
Loans
Interest rate ( 1,521 )
General credit ( 6,346 )
Credit adjustment for loans acquired with deteriorated credit quality ( 1,243 )
Remove existing deferred loan fees, net at acquisition 1,192
Remove the allowance for loan losses present at acquisition 4,953
Intangible assets 1,146
Other assets ( 662 )
Time deposits ( 231 )
Subordinated debt ( 765 )
38,294
Goodwill From the Merger $ 33,179 Pursuant to the accounting requirements, the Company assigned a fair value to the assets acquired and liabilities assumed of LINKBANCORP, Inc. ASC 820 defines fair value as “the price that would be received to sell an asset or paid to transfer a liability in an orderly transaction between market participants at the measurement date.” The assets acquired and liabilities assumed in the acquisition of LINKBANCORP, Inc. were recorded at their estimated fair values based on management’s best estimates using information available at the date of the acquisition and are subject to adjustment for up to one year after the closing date of the acquisition. While the fair values are not expected to be materially different from the estimates, any material adjustments to the estimates will be reflected, retroactively, as of the date of the acquisition. The items most susceptible to adjustment are the fair value adjustments on loans, core deposit intangible and the deferred income tax assets resulting from the acquisition. Fair values of the major categories of assets acquired and liabilities assumed were determined as follows: Investment securities available-for-sale The estimated fair values of the investment securities available for sale, primarily comprised of U.S. Government agency mortgage-backed securities were determined using Level 1 and Level 2 inputs in the fair value hierarchy. A fair value premium of $ 96 thousand was recorded and will be amortized over the estimated life of the investments using the interest rate method. Loans Acquired loans (performing and non-performing) are initially recorded at their acquisition-date fair values using Level 3 inputs. Fair values are based on a discounted cash flow methodology that involves assumptions and judgments as to credit risk, expected lifetime losses, environmental factors, collateral values, discount rates, expected payments and expected prepayments. Specifically, the Company has prepared three separate loan fair value adjustments that it believed a market participant might employ in estimating the entire fair value adjustment for the acquired loan portfolio. The three fair value adjustments employed were for loans acquired without evidence of credit quality deterioration, the Company prepared the interest rate loan fair value and credit fair value adjustments and for ASC 310-30 purchased credit impaired loans a specific credit fair value adjustment was made. The acquired loans were recorded at fair value at the acquisition date without carryover of LINKBANCORP, Inc.’s previously established allowance for loan losses. The fair value of the financial assets acquired included loans receivable with an unpaid principal balance of $ 425.0 million. The table below illustrates the fair value adjustments made to the amortized cost basis in order to present the fair value of the loans acquired.
Unpaid principal balance at merger $ 425,015
Interest rate fair value adjustment on pools of homogeneous loans ( 1,520 )
Credit fair value adjustment on pools of homogeneous loans ( 6,347 )
Credit fair value adjustment on purchased credit impaired loans ( 1,243 )
Fair value of acquired loans $ 415,905 For loans acquired without evidence of credit quality deterioration were grouped into homogeneous pools by characteristics such as loan type, term, collateral, and rate. Market rates for similar loans were obtained from various internal and external data sources. From each pool a monthly expected cash flow was prepared that incorporated expected monthly payments, impact of prepayments and expected monthly net charge-offs. A discounted cash flow was calculated for each pool to estimate the fair value. In this analysis the fair value adjustment was bifurcated into two components an interest rate fair value adjustment and a general credit fair value adjustment. Additionally, it is noted the credit fair value adjustment incorporated assumptions for: 1) expected lifetime credit migration losses; and 2) estimated fair value adjustment for certain qualitative factors. Both the interest rate and credit fair value adjustments relate to loans acquired with evidence of credit quality deterioration will be substantially recognized as interest income on a level yield amortization method over the expected life of the loans. For loans acquired with evidence of credit quality deterioration, ASC 310-30 loans, the fair value was calculated with a non-accretable fair value discount based on an adjusted collateral value and if there was a collateral shortfall a non-accretable discount was established. This non-accretable discount would not be amortized for GAAP purposes. In additional an accretable yield fair value discount was created to reflect the time value of money a market participant would discount the loan for the time it would take to recover the adjusted collateral value. The accretable yield fair value will be recognized over the workout period of the loan on a level yield basis as a component of interest income. The following table presents the acquired purchased credit impaired loans receivable at the merger date:
Contractual principal and interest at merger $ 8,509
Nonaccretable difference ( 2,716 )
Expected cash flows at merger 5,793
Accretable yield ( 409 )
Fair value of purchased credit impaired loans $ 5,384 Facilities Leases The Company assumed leases on four facilities of LINKBANCORP, Inc.. The Company believed that the current lease costs were at market terms therefore no fair value adjustment is needed. It is noted that LINKBANCORP, Inc. did not operate any owned facilities. Core Deposit Intangible The fair value of the core deposit intangible was determined based on a discounted cash flow analysis using a discount rate commensurate with market participants. To calculate cash flows, deposit account servicing costs (net of deposit fee income) and interest expense on deposits were compared to the higher cost of alternative funding sources available through national brokered CD offering rates and FHLB advance rates. The projected cash flows were developed using expected deposit attrition. The core deposit intangible will be amortized over ten years using the sum-of-years digits method. Time Deposits The fair value adjustment for time deposits was based on a discounted cash flow methodology of the contract rates and contractual repayments of fixed maturity deposits using prevailing market interest rates for similar-term time deposits. The time deposit fair value adjustment will be amortized into income on a level yield amortization method over the contractual life of the deposits. Long Term Borrowings The Company reviewed the cost of the borrowings to market interest rates for similar instruments and believed that the rates were comparable and that no fair value adjustment was recorded. Subordinated Debt The fair value of the subordinated debt was determined using a discounted cash flow method using a market participant discount rate for similar instruments. The subordinated debt fair value adjustment will be amortized into income on a level yield amortization method based upon the assumed market rate and the term of the subordinated debt. Pro Forma Combined Results of Operations The following pro forma financial information presents the consolidated results of operations of GNBF and LINKBANCORP, Inc. as if the Merger occurred as of January 1, 2020 with pro forma adjustments. The pro forma adjustments give effect to any change in interest income due to the accretion of discounts (premiums) associated with the fair value adjustments of acquired loans, any change in interest expense due to estimated premium amortization/discount accretion associated with the fair value adjustments to acquired time deposits and other debt, and the amortization of the core deposit intangible that would have resulted had the deposits been acquired as of January 1, 2020. Merger related expenses incurred by the Company during the three and nine months ended September 30, 2021 are not reflected in the pro forma amounts. The pro forma information does not necessarily reflect the results of operations that would have occurred had GNBF merged with LINKBANCORP, Inc. at the beginning of 2020. The pro forma amounts for the three and nine months ended September 30, 2021 and 2020 do not reflect the anticipated cost savings that have not yet been realized.
Three months ended September 30, Nine months ended September 30,
(Dollars in thousands) 2021 2020 2021 2020
Net interest income $ 6,751 $ 6,071 $ 20,487 $ 17,432
Non-interest income 514 695 1,970 1,536
Net income (loss) ( 78 ) 1,993 6,483 2,960
Basic earnings (loss) per common share $ ( 0.01 ) $ 0.21 $ 0.66 $ 0.32
Diluted earnings (loss) per common share $ ( 0.01 ) $ 0.21 $ 0.63 $ 0.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3. INVESTMENT SECURITIES The amortized cost, gross unrealized gains and losses, and fair value of investment securities available for sale are summarized as follows:
September 30, 2021
(In Thousands) Amortized Gross Gross Fair
Available for Sale:
U.S. government agency securities $ 6,254 $ 72 $ — $ 6,326
Small Business Administration loan pools 6,460 133 ( 39 ) 6,554
Obligations of state and political subdivisions 47,653 2,316 ( 51 ) 49,918
Mortgage-backed securities in government-sponsored entities 59,461 651 ( 162 ) 59,950
Total available-for-sale securities $ 119,828 $ 3,172 $ ( 252 ) $ 122,748
December 31, 2020
(In Thousands) Amortized Gross Gross Fair
Available for Sale:
Small Business Administration loan pools $ 7,835 $ 198 $ ( 39 ) $ 7,994
Obligations of state and political subdivisions 49,167 2,895 ( 3 ) 52,059
Mortgage-backed securities in government-sponsored entities 64,406 1,068 ( 80 ) 65,394
Total available-for-sale securities $ 121,408 $ 4,161 $ ( 122 ) $ 125,447 The following tables show the Company's gross unrealized losses and fair value, aggregated by investment category and length of time the individual debt securities have been in a continuous unrealized loss position.
September 30, 2021
Less Than Twelve Months Twelve Months or Greater Total
(In Thousands) Fair Value Gross Unrealized Loss Fair Value Gross Unrealized Loss Fair Value Gross Unrealized Loss
Available for Sale:
Small Business Administration loan pools $ 1,761 $ ( 25 ) $ 1,258 $ ( 14 ) $ 3,019 $ ( 39 )
Obligations of state and political subdivisions 3,644 ( 51 ) — — 3,644 ( 51 )
Mortgage-backed securities in government-sponsored entities 21,060 ( 162 ) — — 21,060 ( 162 )
Total available-for-sale securities $ 26,465 $ ( 238 ) $ 1,258 $ ( 14 ) $ 27,723 $ ( 252 )
December 31, 2020
Less Than Twelve Months Twelve Months or Greater Total
(In Thousands) Fair Value Gross Unrealized Loss Fair Value Gross Unrealized Loss Fair Value Gross Unrealized Loss
Available for Sale:
Small Business Administration loan pools $ 2,059 $ ( 9 ) $ 1,539 $ ( 30 ) $ 3,598 $ ( 39 )
Obligations of state and political subdivisions 557 ( 3 ) — — 557 ( 3 )
Mortgage-backed securities in government-sponsored entities 12,245 ( 80 ) — — 12,245 ( 80 )
Total available-for-sale securities $ 14,861 $ ( 92 ) $ 1,539 $ ( 30 ) $ 16,400 $ ( 122 ) The Company reviews its position quarterly and has asserted that as of September 30, 2021 and December 31, 2020, the declines outlined in the above tables represent temporary declines, and the Company does not intend to sell, and does not believe it will be required to sell, these debt securities before recovery of their cost basis, which may be at maturity. There were thirty-three and nineteen debt securities with unrealized losses at September 30, 2021 and December 31, 2020, respectively. The Company has concluded that the unrealized losses disclosed above are not other than temporary, but are the result of interest rate changes that are not expected to result in the noncollection of principal and interest during the year. Amortized cost and fair value by contractual maturity, where applicable, are shown below. Actual maturities may differ from contractual maturities because the borrower may have the right to prepay obligations with or without penalty.
September 30, 2021
(In Thousands) Amortized Fair
Available for Sale:
Due within one year $ 3,275 $ 3,280
Due after one year through five years 60,013 60,751
Due after five years through ten years 23,607 24,126
Due after ten years 32,933 34,591
$ 119,828 $ 122,748 The following table summarizes sales of debt securities:
Nine Months Ended
September 30, September 30,
2021 2020
Proceeds $ — $ 5,706
Gross gains $ — $ 221
Gross losses — ( 111 )
Net gain $ — $ 110 The Company had pledged debt securities with a carrying value of $ 53,069 and $ 52,100 to secure public monies as of September 30,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t>
        </is>
      </c>
      <c r="B1" s="2" t="inlineStr">
        <is>
          <t>9 Months Ended</t>
        </is>
      </c>
    </row>
    <row r="2">
      <c r="B2" s="2" t="inlineStr">
        <is>
          <t>Sep. 30, 2021</t>
        </is>
      </c>
    </row>
    <row r="3">
      <c r="A3" s="3" t="inlineStr">
        <is>
          <t>Loans and Leases Receivable Disclosure [Abstract]</t>
        </is>
      </c>
    </row>
    <row r="4">
      <c r="A4" s="4" t="inlineStr">
        <is>
          <t>Loans Receivable</t>
        </is>
      </c>
      <c r="B4" s="4" t="inlineStr">
        <is>
          <t xml:space="preserve">4. LOANS RECEIVABLE The portfolio segments and classes of loans are as follows:
(In Thousands) September 30, 2021 December 31, 2020
Agriculture loans $ 8,873 $ 11,246
Commercial loans 83,742 21,534
Paycheck Protection Program ("PPP") loans 39,794 —
Commercial real estate loans 309,079 27,261
Residential real estate loans 216,526 167,536
Consumer loans 4,309 2,514
Municipal loans 6,351 6,749
668,672 236,840
Less:
Deferred fees ( 274 ) ( 256 )
Allowance for loan losses ( 3,335 ) ( 2,789 )
Total $ 665,063 $ 233,795 The Company originates commercial, residential, and consumer loans within its primary market areas of southcentral and southeastern Pennsylvania. A significant portion of the loan portfolio is secured by real estate. In the normal course of business, the Company extends loans to officers, directors, and corporations in which they are beneficially interested as stockholders, officers, or directors. The balance of these loans and extensions of credit totaled $ 7,020 and $ 2,586 as of September 30, 2021 and December 31,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s for Loan Losses</t>
        </is>
      </c>
      <c r="B1" s="2" t="inlineStr">
        <is>
          <t>9 Months Ended</t>
        </is>
      </c>
    </row>
    <row r="2">
      <c r="B2" s="2" t="inlineStr">
        <is>
          <t>Sep. 30, 2021</t>
        </is>
      </c>
    </row>
    <row r="3">
      <c r="A3" s="3" t="inlineStr">
        <is>
          <t>Allowance for Credit Loss [Abstract]</t>
        </is>
      </c>
    </row>
    <row r="4">
      <c r="A4" s="4" t="inlineStr">
        <is>
          <t>Allowances for Loan Losses</t>
        </is>
      </c>
      <c r="B4" s="4" t="inlineStr">
        <is>
          <t xml:space="preserve">5. ALLOWANCE FOR LOAN LOSSES The segments of the Company’s loan portfolio are disaggregated to a level that allows management to monitor risk and performance. The loan segments used are consistent with the internal reports evaluated by the Company’s management and Board of Directors to monitor risk and performance within various segments of its loan portfolio and, therefore, no further disaggregation is considered necessary. The Company’s loan portfolio consists primarily of real estate loans on commercial and residential property. The portfolio also includes agricultural loans, commercial loans, municipal loans, and consumer loans. The Company’s primary lending activity is the origination of commercial loans extended to small and mid-sized commercial and industrial entities. Commercial loans are primarily underwritten on the basis of the borrowers’ ability to service such debt from income. The cash flows of borrowers, however, may not be as expected and the collateral securing these loans may fluctuate in value. As a general practice, the Company takes as collateral a security interest in any equipment, or other chattel, although loans may also be made on an unsecured basis. Collateralized working capital loans typically are secured by short-term assets whereas long-term loans are primarily secured by long-term assets. Construction and Land loans are to finance the construction of owner-occupied and income producing properties. These loans are categorized within commercial or one-to-four family residential loans based upon the underlying collateral and intended use following the completion of the construction period. Real estate development and construction loans are approved based on an analysis of the borrower and guarantor, the viability of the project and on an acceptable percentage of the appraised value of the property securing the loan. Construction loan funds are disbursed periodically based on the percentage of construction or development completed. The Company carefully monitors these loans with on-site inspections and requires the receipt of lien waivers on funds advanced. The Company considers the market conditions and feasibility of proposed projects, the financial condition and reputation of the borrower and guarantors, the amount of the borrower’s equity in the project, independent appraisals, cost estimates and pre-construction sale information. The Company also makes loans on occasion for the purchase of land for future development by the borrower. Land loans are extended for the future development for either commercial or residential use by the borrower. The Company carefully analyzes the intended use of the property and the viability thereof. The Company’s commercial real estate loans consist of mortgage loans secured by nonresidential real estate, such as by apartment buildings, small office buildings, and owner-occupied properties. Commercial real estate loans are secured by the subject property and are underwritten based on loan to value limits, cash flow coverage and general creditworthiness of the obligors. These loans tend to involve larger loan balances and their repayment is typically dependent upon the successful operation and management of the underlying real estate. Residential real estate loans are underwritten based on the borrower’s repayment capacity and source, value of the underlying property, credit history and stability. These loans are secured by a first or second mortgage on the borrower’s principal residence or their second/vacation home (excluding investment/rental property). In addition to the main types of loans discussed above, the Company also originates agricultural loans, consumer loans, and municipal loans. The agricultural loan portfolio consists of loans to local farmers and agricultural businesses that are generally secured by farmland and equipment. The consumer loan portfolio consists of lending in the form of home equity loans secured by financed property and personal consumer loans, which may be secured or unsecured. The municipal loan portfolio consists of loans to qualified local municipalities, which are generally supported by the taxing authority of the borrowing municipality, and is frequently secured by collateral. Management has an established methodology to determine the adequacy of the allowance for loan losses that assesses the risks and losses inherent in the loan portfolio. For purposes of determining the allowance for loan losses the Company has segmented certain loans in the portfolio by product type. Loans are segmented into the following pools: agriculture loans, commercial real estate loans, commercial loans, residential real estate loans, consumer loans, and municipal loans. Historical loss percentages for each risk category are calculated and used as the basis for calculating allowance allocations. These historical loss percentages are calculated over a four-year period for all portfolio segments. Certain qualitative factors are then added to the historical allocation percentage to get the adjusted factor to be applied to non-classified loans. The following qualitative factors are analyzed for each portfolio segment:  Levels of and trends in delinquencies  Trends in volume and terms  Changes in collateral  Changes in management and lending staff  Economic trends  Concentrations of credit  Changes in lending policies  External factors  Changes in underwriting process  Trends in credit quality ratings These qualitative factors are reviewed each quarter and adjusted based upon relevant changes within the portfolio. The total allowance reflects management’s estimate of loan losses inherent in the loan portfolio at the Consolidated Balance Sheet date. The Company considers the allowance for loan losses adequate to cover loan losses inherent in the loan portfolio at September 30, 2021 and December 31, 2020. The following table summarizes the activity in the allowance for loan losses by loan class for the three-month periods ended September 30, 2021 and 2020.
Agriculture Commercial Commercial Residential Consumer Municipal Unallocated Total
For the Three Months Ended September 30, 2021
Allowance for loan losses:
Beginning balance $ 98 $ 350 $ 342 $ 1,670 $ 23 $ 16 $ 376 $ 2,875
Charge-offs — — — ( 2 ) — — — ( 2 )
Recoveries — 1 — 4 — — — 5
Provision 31 107 21 698 ( 3 ) 13 ( 410 ) 457
Ending balance $ 129 $ 458 $ 363 $ 2,370 $ 20 $ 29 $ ( 34 ) $ 3,335
For the Three Months Ended September 30, 2020
Allowance for loan losses:
Beginning balance $ 129 $ 292 $ 264 $ 1,640 $ 33 $ 17 $ 419 $ 2,794
Charge-offs — — — — — — — —
Recoveries — — — — — — — —
Provision ( 5 ) ( 1 ) 43 47 ( 3 ) 2 ( 39 ) 44
Ending balance $ 124 $ 291 $ 307 $ 1,687 $ 30 $ 19 $ 380 $ 2,838 The following table summarizes the activity in the allowance for loan losses by loan class for the nine month periods ended September 30, 2021 and 2020.
Agriculture Commercial Commercial Residential Consumer Municipal Unallocated Total
For the Nine Months Ended September 30, 2021
Allowance for loan losses:
Beginning balance $ 120 $ 290 $ 314 $ 1,702 $ 35 $ 18 $ 310 $ 2,789
Charge-offs — — — ( 49 ) — — — ( 49 )
Recoveries — 19 — 28 — — — 47
Provision 9 149 49 689 ( 15 ) 11 ( 344 ) 548
Ending balance $ 129 $ 458 $ 363 $ 2,370 $ 20 $ 29 $ ( 34 ) $ 3,335
For the Nine Months Ended September 30, 2020
Allowance for loan losses:
Beginning balance $ 152 $ 312 $ 255 $ 1,707 $ 43 $ 13 $ 220 $ 2,702
Charge-offs — — — — ( 2 ) — — ( 2 )
Recoveries — — — — — — — —
Provision ( 28 ) ( 21 ) 52 ( 20 ) ( 11 ) 6 160 138
Ending balance $ 124 $ 291 $ 307 $ 1,687 $ 30 $ 19 $ 380 $ 2,838 The increase in the allowance for loan losses allocated to the residential real estate loans can be attributed to the increase in the carrying value of loans that have been risk rated as Special Mention and Substandard as of September 30, 2021. Please see the "Credit Quality Information" section below for further details. The following table illustrates the balance of loans individually evaluated vs. collectively evaluated for impairment at September 30, 2021 and December 31, 2020. (in thousands)
Agriculture Commercial Commercial Residential Consumer Municipal Unallocated Total
As of September 30, 2021
Allowance for loan losses:
Ending balance $ 129 $ 458 $ 363 $ 2,370 $ 20 $ 29 $ ( 34 ) $ 3,335
Ending balance: individually $ — $ — $ — $ — $ — $ — $ — $ —
Ending balance: collectively evaluated $ 129 $ 458 $ 363 $ 2,370 $ 20 $ 29 $ ( 34 ) $ 3,335
Loans:
Ending balance $ 8,873 $ 123,536 $ 309,079 $ 216,526 $ 4,309 $ 6,351 $ 668,672
Ending balance: individually $ — $ — $ — $ 136 $ — $ — $ 136
Ending balance: loans acquired with deteriorated credit $ — $ 1,918 $ 3,467 $ — $ — $ — $ 5,385
Ending balance: collectively evaluated $ 8,873 $ 123,536 $ 309,079 $ 216,390 $ 4,309 $ 6,351 $ 668,536
Agriculture Commercial Commercial Residential Consumer Municipal Unallocated Total
As of December 31, 2020
Allowance for loan losses:
Ending balance $ 120 $ 290 $ 314 $ 1,702 $ 35 $ 18 310 $ 2,789
Ending balance: individually $ — $ — $ — $ — $ — $ — $ — $ —
Ending balance: collectively evaluated $ 120 $ 290 $ 314 $ 1,702 $ 35 $ 18 310 $ 2,789
Loans:
Ending balance $ 11,246 $ 21,534 $ 27,261 $ 167,536 $ 2,514 $ 6,749 $ 236,840
Ending balance: individually $ — $ 2 $ — $ 295 $ — $ — $ 297
Ending balance: collectively evaluated $ 11,246 $ 21,532 $ 27,261 $ 167,241 $ 2,514 $ 6,749 $ 237,137 The Company evaluated whether loans acquired in the Merger were within the scope of ASC 310-30, Receivables - Loans and Debt Securities Acquired with Deteriorated Credit Quality. Purchased credit-impaired loans ("PCI") are loans that have evidence of credit deterioration since origination and it is probable at the date of acquisition that the Company will not collect all contractually required principal and interest payments. The fair value of purchased credit-impaired loans, on the acquisition date, was determined, primarily based on the fair value of loan collateral. The carrying value of purchased loans acquired with deteriorated credit quality as a result of the Merger was $ 5,384 at September 30, 2021. On the acquisition date, the preliminary estimate of the unpaid principal balance for all PCI loans acquired through the Merger was $ 6,627 and the estimated fair value of the loans was $ 5,384 . Total contractually required payments on these loans, including interest, at acquisition was $ 8,509 . The Company's preliminary estimate of expected cash flows was $ 5,793 at the acquisition date. The Company established a credit risk related non-accretable discount of $ 2,716 relating to these impaired loans, reflected in the recorded net fair value. The Company further estimated the timing and amount of expected cash flows in excess of the estimated fair value and established an accretable discount of $ 409 relating to these impaired loans. Credit Quality Information The following tables represent credit exposures by internally assigned grades as of September 30, 2021 and December 31, 2020. The grading analysis estimates the capability of the borrower to repay the contractual obligations of the loan agreements as scheduled or at all. The Company’s internally assigned grades are as follows: Pass – loans that are protected by the current net worth and paying capacity of the obligor or by the value of the underlying collateral. There are four sub-grades within the Pass category to further distinguish the loan. Special Mention – loans where a potential weakness or risk exists, which could cause a more serious problem if not corrected. Substandard – loans that have a well-defined weakness based on objective evidence and are characterized by the distinct possibility that the Bank will sustain some loss if the deficiencies are not corrected. Doubtful – loans classified as Doubtful have all the weaknesses inherent in a Substandard asset. In addition, these weaknesses make collection or liquidation in full highly questionable and improbable, based on existing circumstances. Loss – loans classified as a Loss are considered uncollectible and are immediately charged against allowances. The following table presents the classes of the loan portfolio summarized by the internal risk rating system as of September 30, 2021 and December 31, 2020:
(In Thousands) Special
As of September 30, 2021 Pass Mention Substandard Doubtful Total
Agriculture loans $ 8,873 — — — $ 8,873
Commercial loans $ 118,991 2,935 1,610 — $ 123,536
Commercial real estate loans $ 302,878 1,925 4,276 — $ 309,079
Residential real estate loans $ 214,889 310 1,327 — $ 216,526
Consumer loans $ 4,309 — — — $ 4,309
Municipal loans $ 6,351 — — — $ 6,351
Total $ 656,289 $ 5,170 $ 7,213 $ — $ 668,672
(In Thousands) Special
As of December 31, 2020 Pass Mention Substandard Doubtful Total
Agriculture loans $ 11,246 — — — $ 11,246
Commercial loans $ 21,259 — 275 — $ 21,534
Commercial real estate loans $ 27,261 — — — $ 27,261
Residential real estate loans $ 166,968 — 568 — $ 167,536
Consumer loans $ 2,514 — — — $ 2,514
Municipal loans $ 6,749 — — — $ 6,749
Total $ 235,997 $ — $ 843 $ — $ 236,840 The following tables present an aging analysis of the recorded investment of past-due loans.
September 30, 2021
(In Thousands) 30-59 60-89 90 Days Total Current Purchased Credit Impaired Loans Total Total &gt; 90
Agriculture loans $ 161 $ — $ — $ 161 $ 8,712 $ — $ 8,873 $ —
Commercial loans 3 — — 3 121,615 1,918 123,536 —
Commercial real estate loans 2,112 6 147 2,265 303,347 3,467 309,079 147
Residential real estate loans 1,121 387 — 1,508 215,018 — 216,526 —
Consumer loans 46 1 — 47 4,262 — 4,309 —
Municipal loans — — — — 6,351 — 6,351 —
Total $ 3,443 $ 394 $ 147 $ 3,984 $ 659,303 $ 5,385 $ 668,672 $ 147
December 31, 2020
(In Thousands) 30-59 60-89 90 Days Total Current Total Total &gt; 90
Agriculture loans $ 171 $ — $ — $ 171 $ 11,075 $ 11,246 $ —
Commercial loans 66 — 6 72 21,462 21,534 —
Commercial real estate loans 1,297 — — 1,297 25,964 27,261 —
Residential real estate loans 1,248 831 338 2,417 165,119 167,536 147
Consumer loans 69 26 — 95 2,419 2,514 —
Municipal loans — — — — 6,749 6,749 —
Total $ 2,851 $ 857 $ 344 $ 4,052 $ 232,788 $ 236,840 $ 147 Impaired Loans The following tables present the recorded investment and unpaid principal balances for impaired loans and related allowance, if applicable. Also presented are the average recorded investments and the related amount of interest recognized during the time within the period that the impaired loans were impaired.
As of September 30, 2021
(In Thousands) Recorded Investment Unpaid Principal Balance Related Allowance
With no related allowance recorded:
Agriculture loans $ — $ — $ —
Commercial loans — — —
Commercial real estate loans — — —
Residential real estate loans 136 170 —
Consumer loans — — —
Municipal loans — — —
— — —
With an allowance recorded:
Agriculture loans $ — $ — $ —
Commercial loans — — —
Commercial real estate loans — — —
Residential real estate loans — — —
Consumer loans — — —
Municipal loans — — —
— — —
Total
Agriculture loans $ — $ — $ —
Commercial loans — — —
Commercial real estate loans — — —
Residential real estate loans 136 170 —
Consumer loans — — —
Municipal loans — — —
$ 136 $ 170 $ —
As of December 31, 2020
Recorded Investment Unpaid Principal Balance Related Allowance
With no related allowance recorded:
Agriculture loans $ — $ — $ —
Commercial loans 1 6 —
Commercial real estate loans — — —
Residential real estate loans 247 286 —
Consumer loans — — —
Municipal loans — — —
With an allowance recorded:
Agriculture loans $ — $ — $ —
Commercial loans — — —
Commercial real estate loans — — —
Residential real estate loans — — —
Consumer loans — — —
Municipal loans — — —
— — —
Total
Agriculture loans $ — $ — $ —
Commercial loans 1 6 —
Commercial real estate loans — — —
Residential real estate loans 247 286 —
Consumer loans — — —
Municipal loans — — —
$ 248 $ 292 $ —
For the Three Months Ended September 30,
2021 2020
(In Thousands) Average Interest Income Recognized Average Interest Income Recognized
With no related allowance recorded:
Agriculture loans $ — $ — $ — $ —
Commercial loans — — — —
Commercial real estate loans — — — —
Residential real estate loans 138 — 326 1
Consumer loans — — — —
Municipal loans — — — —
— — — —
138 — 326 1
With an allowance recorded:
Agriculture loans $ — $ — $ — $ —
Commercial loans — — 3 —
Commercial real estate loans — — — —
Residential real estate loans — — 45 —
Consumer loans — — — —
Municipal loans — — — —
— — — —
— — 48 —
Total $ 138 $ — $ 374 $ 1
For the Nine Months Ended September 30,
2021 2020
(In Thousands) Average Interest Income Average Interest Income
With no related allowance recorded:
Agriculture loans $ — $ — $ — $ —
Commercial loans — — — —
Commercial real estate loans — — — —
Residential real estate loans 141 — 334 4
Consumer loans — — — —
Municipal loans — — — —
— — — —
141 — 334 4
With an allowance recorded:
Agriculture loans $ — $ — $ — $ —
Commercial loans — — 3 —
Commercial real estate loans — — — —
Residential real estate loans — — 45 —
Consumer loans — — — —
Municipal loans — — — —
— — — —
— — 48 —
Total $ 141 $ — $ 382 $ 4 The following table present nonaccrual loans by classes of the loan portfolio:
(In Thousands) September 30, December 31,
Agriculture loans $ — $ —
Commercial loans 46 48
Commercial real estate loans — —
Residential real estate loans 370 421
Consumer loans — —
Municipal loans — —
Consumer — —
Total $ 416 $ 469 Approximately $ 309,079 or 46.2 % of the Bank’s loan portfolio was in commercial real estate loans at September 30, 2021. While the Bank does not have a concentration of credit risk with any single borrower or industry, repayments on loans in these portfolios can be negatively influenced by decreases in real estate values. The Bank mitigates this risk through conservative underwriting policies and procedures. In addition, $ 83,334 of real estate-commercial loans were owner occupied properties as of September 30, 2021. These types of loans are generally considered to involve less risk than nonowner-occupied mortgages. At September 30, 2021 and December 31, 2020, the carrying amount of borrowings secured by loans pledged to the FHLB under its blanket lien was $ 0 and $ 1,120 , respectively. Loan Modifications and Troubled Debt Restructurings (TDRs) A loan is considered to be a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 The Bank may grant a concession or modification for economic or legal reasons related to a borrower’s financial condition that it would not otherwise consider resulting in a modified loan which is then identified as a troubled debt restructuring (TDR). The Bank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DRs are considered impaired loans for purposes of calculating the Bank’s allowance for loan losses. The Bank identifies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As of September 30, 2021 and December 31, 2020, the Company had no loans identified as TDRs. There were also no new loan modifications during the periods that were considered TDRs. COVID-19 Loan Forbearance Programs Section 4013 of the CARES Act provides that banks may elect not to categorize a loan modification as a TDR if the loan modification is (1) related to COVID-19; (2) executed on a loan that was not more than 30 days past due as of December 31, 2019; and (3) executed between March 1, 2020, and the earlier of (A) 60 days after the date on which the national emergency concerning the novel coronavirus disease (COVID–19) outbreak declared by the President on March 13, 2020, under the National Emergencies Act terminates, or (B) January 1, 2022. On April 7, 2020, federal banking regulators issued a revised interagency statement that included guidance on their approach for the accounting of loan modifications in light of the economic impact of the COVID-19 pandemic. The guidance interprets current accounting standards and indicates that a lender can conclude that a borrower is not experiencing financial difficulty if short-term modifications are made in response to COVID-19, such as payment deferrals, fee waivers, extensions of repayment terms, or other delays in payment that are insignificant related to the loans in which the borrower is less than 30 days past due on its contractual payments at the time a modification program is implemented. According to the Interagency Statement on Loan Modifications and Reporting for Financial Institutions Working with Customers Affected by the Coronavirus (Revised) issued by the federal bank regulatory agencies on April 7, 2020, short-term loan modifications not otherwise eligible under Section 4013 that are made on a good faith basis in response to COVID-19 to borrowers who were current prior to any relief are not TDRs. This includes short-term (e.g., six months) modifications such as payment deferrals, fee waivers, extensions of repayment terms, or other delays in payment that are insignificant. As of September 30, 2021, the Company had 3 loans totaling $ 8,558 that remain on a CARES Act modification. In addition, the risk-rating on COVID-19 modified loans did not change, and these loans will not be considered past due until after the deferral period is over and scheduled payments resume. The credit quality of these loans will be reevaluated after the deferral period en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1</t>
        </is>
      </c>
    </row>
    <row r="3">
      <c r="A3" s="3" t="inlineStr">
        <is>
          <t>Deposits [Abstract]</t>
        </is>
      </c>
    </row>
    <row r="4">
      <c r="A4" s="4" t="inlineStr">
        <is>
          <t>Deposits</t>
        </is>
      </c>
      <c r="B4" s="4" t="inlineStr">
        <is>
          <t>6. DEPOSITS Deposit accounts are summarized as follows:
September 30, December 31,
(In Thousands) Amount % Amount %
Demand, noninterest-bearing $ 175,609 21.88 % $ 66,573 17.75 %
Demand, interest-bearing 217,857 27.14 158,708 42.31
Money market and savings 207,460 25.85 69,188 18.44
Time deposits, $ 250 and over 55,844 6.96 33,853 9.02
Time deposits, other 145,825 18.17 46,802 12.48
$ 802,595 100.0 % $ 375,124 100.0 % The scheduled maturities of time deposits are as follows:
(In Thousands) September 30, December 31,
One year or less $ 138,330 $ 46,325
More than one year to two years 30,789 12,414
More than two years to three years 17,103 9,904
More than three years to four years 7,612 3,980
More than four years to five years 7,224 7,542
More than five years 611 490
Total $ 201,669 $ 80,655 There were $ 20,000 brokered deposits outstanding at September 30, 2021 maturing in November 2021 and no brokered deposits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7. STOCK-BASED COMPENSATION On May 14, 2019, the Company’s shareholders approved the LINKBANCORP, Inc. 2019 Equity Incentive Plan (the “Plan”).The Plan authorizes the issuance or delivery to participants of up to 450,000 shares of LINKBANCORP, Inc. common stock pursuant to grants of incentive and non-statutory stock options. The Plan is administered by the members of LINKBANCORP, Inc.’s Compensation Committee (the "Committee"). Unless the Committee specifies a different vesting schedule, awards under the Plan shall be granted with a vesting rate of 20 percent per year. Vesting may be accelerated under certain conditions or at the discretion of the Committee at any time. Employees and directors of LINKBANCORP, Inc. or its subsidiaries are eligible to receive awards under the plan, except that nonemployees may not be granted incentive stock options. Stock options are either “incentive” stock options or “nonqualified” stock options. Incentive stock options have certain tax advantages and must comply with the requirements of Section 422 of the Internal Revenue Code. The table below provides details of the Company's stock options at September 30, 2021.
Number Weighted- Weighted- Aggregate
Outstanding, September 30, 2021 405,000 $ 10.22 7.9 $ 1,286
Exercisable at period end 145,900 $ 10.00 7.7 $ 496 The exercise prices for options outstanding as of September 30, 2021 ranged from $ 10.00 to $ 11.78 . Because the stock options issued by the Company historically relate to LINKBANK employees and given the reverse acquisition accounting described in Note 1 paired with the timing of the Merger between the Company and GNBF, the Company recognized no compensation expense during the three and nine months ended September 30, 2021 and 2020. At September 30, 2021, the total unrecognized stock-based compensation costs totaled $ 276 and will be recognized ratably as expense through December 31, 20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9 Months Ended</t>
        </is>
      </c>
    </row>
    <row r="2">
      <c r="B2" s="2" t="inlineStr">
        <is>
          <t>Sep. 30, 2021</t>
        </is>
      </c>
    </row>
    <row r="3">
      <c r="A3" s="3" t="inlineStr">
        <is>
          <t>Financial Instruments With Off Balance Sheet Risk [Abstract]</t>
        </is>
      </c>
    </row>
    <row r="4">
      <c r="A4" s="4" t="inlineStr">
        <is>
          <t>Financial Instruments With Off-Balance Sheet Risk</t>
        </is>
      </c>
      <c r="B4" s="4" t="inlineStr">
        <is>
          <t xml:space="preserve">8. FINANCIAL INSTRUMENTS WITH OFF-BALANCE SHEET RISK The Company is a party to financial instruments with off-balance sheet risk in the normal course of business to meet the financing needs of its customers. These financial instruments include commitments to extend credit. Such commitments involve, to varying degrees, elements of credit and interest rate risk in excess of the amount recognized in the consolidated balance sheets. The Company’s exposure to credit loss in the event of nonperformance by the other party to the financial instrument for commitments to extend credit is represented by the contractual amount of those instruments. The Company uses the same credit policies in making and monitoring commitments and conditional obligations as it does for on-balance sheet instruments. As of September 30, 2021, and December 31, 2020, the Company has a reserve related to credit losses for off-balance sheet instruments totaling $ 54 , which is included in other liabilities. At September 30, 2021 and December 31, 2020, the following financial instruments were outstanding whose contract amounts represent credit risk:
(In Thousands) September 30, December 31,
Unfunded commitments under lines of credit:
Home equity loans $ 16,917 $ 6,815
Commercial real estate, construction, and land development 23,297 3,801
Commercial and industrial 113,347 35,517
Other 4,663 1,081
Total $ 158,224 $ 47,214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may include personal or commercial real estate, accounts receivable, inventory, and equip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 Commitments and Contingencies</t>
        </is>
      </c>
      <c r="B1" s="2" t="inlineStr">
        <is>
          <t>9 Months Ended</t>
        </is>
      </c>
    </row>
    <row r="2">
      <c r="B2" s="2" t="inlineStr">
        <is>
          <t>Sep. 30, 2021</t>
        </is>
      </c>
    </row>
    <row r="3">
      <c r="A3" s="3" t="inlineStr">
        <is>
          <t>Commitments and Contingencies Disclosure [Abstract]</t>
        </is>
      </c>
    </row>
    <row r="4">
      <c r="A4" s="4" t="inlineStr">
        <is>
          <t>Lease Commitments and Contingencies</t>
        </is>
      </c>
      <c r="B4" s="4" t="inlineStr">
        <is>
          <t xml:space="preserve">9. LEASE COMMITMENTS AND CONTINGENCIES The following table presents the lease cost associated with leases for the three and nine months ending September 30, 2021. Total rent expense recorded during the three and nine months ende d September 30, 2020 was $ 16 , and $ 49 , resp ectively. The Company leases its administration and operating facility and six offices under lease agreements with various expirations through March 2031 .
Lease cost (In Thousands) Three Months Ended Nine Months Ended
Amortization of right-of-use asset $ 14 $ 43
Interest expense 2 6
Total lease cost $ 16 $ 49
Weighted-average remaining term (years) 13.1
Weighted-average discount rate 4.9 % Certain of the Company’s leases contain options to renew the lease after the initial term. Management considers the Company’s historical pattern of exercising renewal options on leases and the positive performance of the leased locations, when determining whether it is reasonably certain that the leases will be renewed. If management concludes that there is reasonable certainty about the renewal option, it is included in the calculation of the remaining term of each applicable lease. The following table presents the undiscounted cash flows due related to operating leases as of September 30, 2021:
(In Thousands) Amount
2021 $ 126
2022 510
2023 511
2024 502
2025 and thereafter 4,937
Total Undiscounted Cash Flows $ 6,586
Discount on Cash Flows ( 1,838 )
Total lease liabilities $ 4,7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t>
        </is>
      </c>
      <c r="B1" s="2" t="inlineStr">
        <is>
          <t>9 Months Ended</t>
        </is>
      </c>
    </row>
    <row r="2">
      <c r="B2" s="2" t="inlineStr">
        <is>
          <t>Sep. 30, 2021</t>
        </is>
      </c>
    </row>
    <row r="3">
      <c r="A3" s="3" t="inlineStr">
        <is>
          <t>Regulatory Capital Requirements Under Banking Regulations [Abstract]</t>
        </is>
      </c>
    </row>
    <row r="4">
      <c r="A4" s="4" t="inlineStr">
        <is>
          <t>Regulatory Capital Requirements</t>
        </is>
      </c>
      <c r="B4" s="4" t="inlineStr">
        <is>
          <t>10. REGULATORY CAPITAL REQUIREMENTS The Company is subject to various regulatory capital requirements administered by the Federal Deposit Insurance Corporation and the Pennsylvania Department of Banking and Securit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weightings, and other factors. The Bank and Company are subject to regulatory capital requirements administered by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As of September 30, 2021, the Bank has met all capital adequacy requirements to which they are subject. The prompt corrective action regulations provide five classifications, including well capitalized, adequately capitalized, under-capitalized, significantly undercapitalized, and critically undercapitalized, although these terms are not used to represent overall financial condition. If an institution is adequately capitalized, regulatory approval is required before the institution may accept brokered deposits. If an institution is undercapitalized, capital distributions are limited, as is asset growth and expansion, and plans for capital restoration are required. The capital conservation buffer is designed to absorb losses during periods of economic stress. Banking institutions with a ratio of Common Equity Tier 1 capital to risk-weighted assets above the minimum but below the conservation buffer (or below the combined capital conservation buffer and countercyclical capital buffer, when the latter is applied) will face limitations on dividends, stock repurchases and certain discretionary bonus payments to management based on the amount of the shortfall. Under Basel III rules, banks must hold a capital conservation buffer above the adequately capitalized risk-based capital ratios. The required capital conservation buffer is 2.50 %. The following tables present actual and required capital ratios as of September 30, 2021 and December 31, 2020 under the Basel III Capital Rules. Capital levels required to be considered well capitalized are based upon prompt corrective action regulations:
September 30, 2021 December 31, 2020
(In Thousands) Amount Ratio Amount Ratio
Total capital
(to risk-weighted assets)
Actual $ 78,409 11.78 % $ 36,484 14.33 %
For capital adequacy purposes 53,237 8.00 20,367 8.00
To be well capitalized 66,546 10.00 24,459 10.00
Tier 1 capital
(to risk-weighted assets)
Actual $ 75,020 11.27 % $ 33,666 13.22 %
For capital adequacy purposes 39,928 6.00 15,275 6.00
To be well capitalized 53,237 8.00 20,367 8.00
Common equity
(to risk-weighted assets)
Actual $ 75,020 11.27 % $ 33,666 13.22 %
For capital adequacy purposes 29,946 4.50 11,456 4.50
To be well capitalized 43,255 6.50 16,548 6.50
Tier 1 capital
(to average assets)
Actual $ 75,020 17.80 % $ 33,666 7.90 %
For capital adequacy purposes 16,856 4.00 17,054 4.00
To be well capitalized 21,071 5.00 21,317 5.00 The federal banking agencies, including the FDIC, issued a rule pursuant to The Economic Growth, Regulatory Relief and Consumer Protection Act of 2018 to establish for institutions with assets of less than $ 10 billion a “community bank leverage ratio” (the ratio of a bank’s tier 1 capital to average total consolidated assets) of 9 % that qualifying institutions may elect to use in lieu of the generally applicable leverage and risk-based capital requirements under Basel III. Pursuant to the CARES Act, the federal banking agencies issued a final rule in August 2020 to lower the community bank leverage ratio to 8 % beginning in the second calendar quarter of 2020 through the end of 2020. In 2021, the community bank leverage ratio increased to 8.5 % for the calendar year. The community bank leverage ratio requirement will return to 9 % effective January 1, 2022. If an election to use the community bank leverage ratio capital framework is made, a qualifying bank with less than $ 10 billion in assets with capital exceeding the specified community bank leverage ratio is considered compliant with all applicable regulatory capital and leverage requirements, including the requirement to be “well capitalized.” As of September 30, 2021, the Bank had not elected to be subject to the alternative framework. Federal and state banking regulations place certain restrictions on dividends paid by the Bank. The Pennsylvania Banking Code provides that cash dividends may be declared and paid out of accumulated net earnings. In addition, dividends paid by the Bank would be prohibited if the effect thereof would cause the Bank’s capital to be reduced below applicable minimum capital requirements. Loans or advances by the Bank to the Company are limited to 10 percent of the Bank’s capital stock and surplus and must have collateral securing the loans or adv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11. FAIR VALUE MEASUREMENTS Management uses its best judgment in estimating the fair value of the Company’s financial instruments; however, there are inherent weaknesses in an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The Company uses fair value measurements to record fair value adjustments to certain assets and liabilities and to determine fair value disclosures. In accordance with the fair value measurements accounting guidance (FASB ASC 820, Fair Value Measurements ),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Company us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The following disclosures show the hierarchal disclosure framework associated with the level of pricing observations utilized in measuring assets and liabilities at fair value. The three broad levels of pricing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or more significant inputs or significant value drivers are unobservable. This hierarchy requires the use of observable market data when available. The estimated fair values of the Company’s financial instruments that are not required to be measured or reported at fair value are as follows:
At September 30, 2021 At December 31, 2020
(In Thousands) Carrying Fair Carrying Fair
Financial assets:
Cash and cash equivalents (Level 1) $ 103,544 $ 103,544 $ 33,162 $ 33,162
Certificates of deposit with other banks 13,077 13,077 17,051 17,051
Loans (Level 3) 665,063 666,764 233,795 236,030
Accrued interest receivable (Level 1) 4,202 4,202 1,675 1,675
Restricted investments in bank stock (Level 1) 3,586 3,586 2,268 2,268
Cash surrender value of life insurance (Level 1) 13,683 13,683 8,941 8,941
Financial liabilities:
Non-maturity deposits (Level 1) 600,926 600,926 294,469 294,469
Time Deposits (Level 3) 201,669 201,450 80,655 81,164
Long-term borrowings (Level 3) 33,034 33,034 1,120 1,116
Subordinated Notes (Level 3) 20,740 20,740 — —
Accrued interest payable (Level 1) 477 477 233 233 The following tables present the assets reported on the Consolidated Balance Sheet at their fair value on a recurring basis as of September 30, 2021 and December 31, 2020, by level within the fair value hierarchy. Financial assets and liabilities are classified in their entirety based on the lowest level of input that is significant to the fair value measurement. The Company’s available-for-sale investment securities are reported at fair value. These securities are valued by an independent third party. The valuations are based on market data. They utilize evaluated pricing models that vary by asset and incorporate available trade, bid and other market information. For securities that do not trade on a daily basis, their evaluated pricing application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 offers and reference data. For certain securities additional inputs may be used or some market inputs may not be applicable. Inputs are prioritized differently on any given day based on market conditions.
September 30, 2021
(In Thousands) Level I Level II Level III Total
Assets:
U.S. Agency securities $ — $ 6,326 $ — $ 6,326
Small Business Administration loan pools — 6,554 — 6,554
Obligations of state and political subdivisions — 49,918 — 49,918
Mortgage backed securities — 59,950 — 59,950
Total $ — $ 122,748 $ — $ 122,748
December 31, 2020
(In Thousands) Level I Level II Level III Total
Assets:
Small Business Administration loan pools $ — $ 7,994 $ — $ 7,994
Obligations of state and political subdivisions — 52,059 — 52,059
Mortgage backed securities — 65,394 — 65,394
Total $ — $ 125,447 $ — $ 125,447 For financial assets measured at fair value on a nonrecurring basis, the fair value measurements by level within the fair value hierarchy used as of September 30, 2021 are presented in the table below. There were no impaired loans measured at their fair value on a nonrecurring basis as of December 31, 2020.
September 30, 2021
(In Thousands) Level I Level II Level III Total
Impaired loans $ — $ — $ 136 $ 136
The following tables provide information describing the valuation processes used to determine nonrecurring fair value measurements categorized within Level III of the fair value hierarchy:
September 30, 2021
Quantitative Information About Level III Fair Value Measurements
(In Thousands) Fair Value Valuation Unobservable Range (Weighted
Impaired loans $ 136 Appraisal of (1 ) Liquidation 10 %
(1) Fair value is generally determined through independent appraisals of the underlying collateral, which include various Level III inputs that are not identifiable. Appraisals may be adjusted by management for qualitative factors, such as economic conditions, aging, and/or estimated liquidation expenses incurred when selling the collateral. The range and weighted average of appraisal adjustments and liquidation expenses are presented as a percentage of the apprais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Noninterest-bearing cash equivalents</t>
        </is>
      </c>
      <c r="B3" s="6" t="n">
        <v>17073</v>
      </c>
      <c r="C3" s="6" t="n">
        <v>5709</v>
      </c>
    </row>
    <row r="4">
      <c r="A4" s="4" t="inlineStr">
        <is>
          <t>Interest-bearing deposits with other institutions</t>
        </is>
      </c>
      <c r="B4" s="5" t="n">
        <v>86471</v>
      </c>
      <c r="C4" s="5" t="n">
        <v>27453</v>
      </c>
    </row>
    <row r="5">
      <c r="A5" s="4" t="inlineStr">
        <is>
          <t>Cash and cash equivalents</t>
        </is>
      </c>
      <c r="B5" s="5" t="n">
        <v>103544</v>
      </c>
      <c r="C5" s="5" t="n">
        <v>33162</v>
      </c>
    </row>
    <row r="6">
      <c r="A6" s="4" t="inlineStr">
        <is>
          <t>Certificates of deposit with other banks</t>
        </is>
      </c>
      <c r="B6" s="5" t="n">
        <v>13077</v>
      </c>
      <c r="C6" s="5" t="n">
        <v>17051</v>
      </c>
    </row>
    <row r="7">
      <c r="A7" s="4" t="inlineStr">
        <is>
          <t>Securities available for sale, at fair value</t>
        </is>
      </c>
      <c r="B7" s="5" t="n">
        <v>122748</v>
      </c>
      <c r="C7" s="5" t="n">
        <v>125447</v>
      </c>
    </row>
    <row r="8">
      <c r="A8" s="4" t="inlineStr">
        <is>
          <t>Loans receivable, net of allowance for loan losses of $3,335 at September 30, 2021, and $2,789 at December 31, 2020</t>
        </is>
      </c>
      <c r="B8" s="5" t="n">
        <v>665063</v>
      </c>
      <c r="C8" s="5" t="n">
        <v>233795</v>
      </c>
    </row>
    <row r="9">
      <c r="A9" s="4" t="inlineStr">
        <is>
          <t>Investments in restricted bank stock</t>
        </is>
      </c>
      <c r="B9" s="5" t="n">
        <v>3586</v>
      </c>
      <c r="C9" s="5" t="n">
        <v>2268</v>
      </c>
    </row>
    <row r="10">
      <c r="A10" s="4" t="inlineStr">
        <is>
          <t>Premises and equipment, net</t>
        </is>
      </c>
      <c r="B10" s="5" t="n">
        <v>5250</v>
      </c>
      <c r="C10" s="5" t="n">
        <v>3428</v>
      </c>
    </row>
    <row r="11">
      <c r="A11" s="4" t="inlineStr">
        <is>
          <t>Right-to-Use Asset – Premises</t>
        </is>
      </c>
      <c r="B11" s="5" t="n">
        <v>4748</v>
      </c>
      <c r="C11" s="5" t="n">
        <v>370</v>
      </c>
    </row>
    <row r="12">
      <c r="A12" s="4" t="inlineStr">
        <is>
          <t>Bank-owned life insurance</t>
        </is>
      </c>
      <c r="B12" s="5" t="n">
        <v>13683</v>
      </c>
      <c r="C12" s="5" t="n">
        <v>8941</v>
      </c>
    </row>
    <row r="13">
      <c r="A13" s="4" t="inlineStr">
        <is>
          <t>Goodwill and other intangible assets</t>
        </is>
      </c>
      <c r="B13" s="5" t="n">
        <v>36890</v>
      </c>
      <c r="C13" s="5" t="n">
        <v>2785</v>
      </c>
    </row>
    <row r="14">
      <c r="A14" s="4" t="inlineStr">
        <is>
          <t>Deferred tax asset</t>
        </is>
      </c>
      <c r="B14" s="5" t="n">
        <v>4382</v>
      </c>
      <c r="C14" s="5" t="n">
        <v>986</v>
      </c>
    </row>
    <row r="15">
      <c r="A15" s="4" t="inlineStr">
        <is>
          <t>Accrued interest receivable and other assets</t>
        </is>
      </c>
      <c r="B15" s="5" t="n">
        <v>6198</v>
      </c>
      <c r="C15" s="5" t="n">
        <v>2297</v>
      </c>
    </row>
    <row r="16">
      <c r="A16" s="4" t="inlineStr">
        <is>
          <t>TOTAL ASSETS</t>
        </is>
      </c>
      <c r="B16" s="5" t="n">
        <v>979169</v>
      </c>
      <c r="C16" s="5" t="n">
        <v>430530</v>
      </c>
    </row>
    <row r="17">
      <c r="A17" s="3" t="inlineStr">
        <is>
          <t>Deposits:</t>
        </is>
      </c>
    </row>
    <row r="18">
      <c r="A18" s="4" t="inlineStr">
        <is>
          <t>Total deposits</t>
        </is>
      </c>
      <c r="B18" s="5" t="n">
        <v>802595</v>
      </c>
      <c r="C18" s="5" t="n">
        <v>375124</v>
      </c>
    </row>
    <row r="19">
      <c r="A19" s="4" t="inlineStr">
        <is>
          <t>Other Borrowings</t>
        </is>
      </c>
      <c r="B19" s="5" t="n">
        <v>33034</v>
      </c>
      <c r="C19" s="5" t="n">
        <v>1120</v>
      </c>
    </row>
    <row r="20">
      <c r="A20" s="4" t="inlineStr">
        <is>
          <t>Subordinated Debt</t>
        </is>
      </c>
      <c r="B20" s="5" t="n">
        <v>20740</v>
      </c>
      <c r="C20" s="5" t="n">
        <v>0</v>
      </c>
    </row>
    <row r="21">
      <c r="A21" s="4" t="inlineStr">
        <is>
          <t>Operating Lease Liabilities</t>
        </is>
      </c>
      <c r="B21" s="5" t="n">
        <v>4748</v>
      </c>
      <c r="C21" s="5" t="n">
        <v>370</v>
      </c>
    </row>
    <row r="22">
      <c r="A22" s="4" t="inlineStr">
        <is>
          <t>Accrued interest payable and other liabilities</t>
        </is>
      </c>
      <c r="B22" s="5" t="n">
        <v>8091</v>
      </c>
      <c r="C22" s="5" t="n">
        <v>3242</v>
      </c>
    </row>
    <row r="23">
      <c r="A23" s="4" t="inlineStr">
        <is>
          <t>TOTAL LIABILITIES</t>
        </is>
      </c>
      <c r="B23" s="5" t="n">
        <v>869208</v>
      </c>
      <c r="C23" s="5" t="n">
        <v>379856</v>
      </c>
    </row>
    <row r="24">
      <c r="A24" s="3" t="inlineStr">
        <is>
          <t>SHAREHOLDERS' EQUITY</t>
        </is>
      </c>
    </row>
    <row r="25">
      <c r="A25" s="4" t="inlineStr">
        <is>
          <t>Preferred stock (At September 30, 2021: $0.00 par value; 5,000,000 shares authorized; no shares issued and outstanding.)</t>
        </is>
      </c>
      <c r="B25" s="4" t="inlineStr">
        <is>
          <t xml:space="preserve"> </t>
        </is>
      </c>
      <c r="C25" s="4" t="inlineStr">
        <is>
          <t xml:space="preserve"> </t>
        </is>
      </c>
    </row>
    <row r="26">
      <c r="A26" s="4" t="inlineStr">
        <is>
          <t>Common stock (At September 30, 2021: $0.01 par value; 25,000,000 shares authorized; 9,814,447 shares issued and outstanding. At December 31, 2020: $0.01 par value; 14,612,800 shares authorized; 5,715,950 shares issued and 5,691,686 shares outstanding)</t>
        </is>
      </c>
      <c r="B26" s="5" t="n">
        <v>98</v>
      </c>
      <c r="C26" s="5" t="n">
        <v>57</v>
      </c>
    </row>
    <row r="27">
      <c r="A27" s="4" t="inlineStr">
        <is>
          <t>Surplus</t>
        </is>
      </c>
      <c r="B27" s="5" t="n">
        <v>82771</v>
      </c>
      <c r="C27" s="5" t="n">
        <v>21604</v>
      </c>
    </row>
    <row r="28">
      <c r="A28" s="4" t="inlineStr">
        <is>
          <t>Retained earnings</t>
        </is>
      </c>
      <c r="B28" s="5" t="n">
        <v>24785</v>
      </c>
      <c r="C28" s="5" t="n">
        <v>26009</v>
      </c>
    </row>
    <row r="29">
      <c r="A29" s="4" t="inlineStr">
        <is>
          <t>Accumulated other comprehensive income</t>
        </is>
      </c>
      <c r="B29" s="5" t="n">
        <v>2307</v>
      </c>
      <c r="C29" s="5" t="n">
        <v>3192</v>
      </c>
    </row>
    <row r="30">
      <c r="A30" s="4" t="inlineStr">
        <is>
          <t>Treasury stock (0 and 3,321 shares at September 30, 2021 and December 31, 2020, respectively</t>
        </is>
      </c>
      <c r="B30" s="5" t="n">
        <v>0</v>
      </c>
      <c r="C30" s="5" t="n">
        <v>-188</v>
      </c>
    </row>
    <row r="31">
      <c r="A31" s="4" t="inlineStr">
        <is>
          <t>TOTAL SHAREHOLDERS' EQUITY</t>
        </is>
      </c>
      <c r="B31" s="5" t="n">
        <v>109961</v>
      </c>
      <c r="C31" s="5" t="n">
        <v>50674</v>
      </c>
    </row>
    <row r="32">
      <c r="A32" s="4" t="inlineStr">
        <is>
          <t>TOTAL LIABILITIES AND SHAREHOLDERS' EQUITY</t>
        </is>
      </c>
      <c r="B32" s="5" t="n">
        <v>979169</v>
      </c>
      <c r="C32" s="5" t="n">
        <v>430530</v>
      </c>
    </row>
    <row r="33">
      <c r="A33" s="4" t="inlineStr">
        <is>
          <t>Demand, noninterest bearing</t>
        </is>
      </c>
    </row>
    <row r="34">
      <c r="A34" s="3" t="inlineStr">
        <is>
          <t>Deposits:</t>
        </is>
      </c>
    </row>
    <row r="35">
      <c r="A35" s="4" t="inlineStr">
        <is>
          <t>Total deposits</t>
        </is>
      </c>
      <c r="B35" s="5" t="n">
        <v>175609</v>
      </c>
      <c r="C35" s="5" t="n">
        <v>66573</v>
      </c>
    </row>
    <row r="36">
      <c r="A36" s="4" t="inlineStr">
        <is>
          <t>Interest bearing</t>
        </is>
      </c>
    </row>
    <row r="37">
      <c r="A37" s="3" t="inlineStr">
        <is>
          <t>Deposits:</t>
        </is>
      </c>
    </row>
    <row r="38">
      <c r="A38" s="4" t="inlineStr">
        <is>
          <t>Total deposits</t>
        </is>
      </c>
      <c r="B38" s="6" t="n">
        <v>626986</v>
      </c>
      <c r="C38" s="6" t="n">
        <v>3085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merger of GNBF with and into the Company was accounted for as a reverse acquisition using the acquisition method of accounting, in accordance with the provisions of FASB ASC 805 Business Combinations. As such, GNBF was the accounting acquirer and LINKBANCORP was the accounting acquiree. Accordingly, GNBF's historical financial statements are the historical financial statements of the combined company for all periods prior to September 18, 2021 (the "Merger Date"). The Company’s results of operations for the third quarter of 2021 include the results of operations of the combined company on and after the Merger Date. Results for periods before the Merger Date reflect only those consolidated results of GNBF and do not include the results of operations of LINKBANCORP, Inc. The number of shares issued and outstanding, earnings per share, additional paid-in capital, dividends paid and all references to share quantities of the Company have been retrospectively adjusted to reflect the equivalent number of shares issued to holders of GNBF common stock in the Merger. The assets and liabilities of LINKBANCORP, Inc. as of the Merger Date have been recorded at their estimated fair value and added to those of GNBF. See Note 2. Merger for further information. The accompanying consolidated financial statements include the accounts of the Company and the Bank. All significant intercompany accounts and transactions have been eliminated in consolidation. The accounting and reporting practices of the Company conform to accounting principles generally accepted in the United States of America (GAAP) and to general practices within the banking industry. The following summarizes the more significant of these policies and practices.</t>
        </is>
      </c>
    </row>
    <row r="5">
      <c r="A5" s="4" t="inlineStr">
        <is>
          <t>Estimates</t>
        </is>
      </c>
      <c r="B5" s="4" t="inlineStr">
        <is>
          <t>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allowance for loan losses, and the valuation of deferred tax assets.</t>
        </is>
      </c>
    </row>
    <row r="6">
      <c r="A6" s="4" t="inlineStr">
        <is>
          <t>Interim Financial Information</t>
        </is>
      </c>
      <c r="B6" s="4" t="inlineStr">
        <is>
          <t>Interim Financial Information The accompanying unaudited consolidated financial statements have been prepared in accordance with GAAP for interim financial information. Accordingly, they do not include all of the information and footnotes required by GAAP for complete financial statements. In the opinion of management, all adjustments considered necessary for a fair presentation have been included. Operating results for the three and nine month periods ended September 30, 2021 are not necessarily indicative of the results for the year ending December 31, 2021. For further information, refer to the GNBF audited consolidated financial statements and notes thereto for the year ended December 31, 2020 contained in the Company’s definitive prospectus dated August 12, 2021 as filed with the Securities and Exchange Commission pursuant to Securities Act Rule 424(b)(3) on August 12, 2021.</t>
        </is>
      </c>
    </row>
    <row r="7">
      <c r="A7" s="4" t="inlineStr">
        <is>
          <t>Acquisition Method of Accounting</t>
        </is>
      </c>
      <c r="B7" s="4" t="inlineStr">
        <is>
          <t>Acquisition Method of Accounting The Company accounts for acquisitions using the acquisition method of accounting. The acquisition method of accounting requires the Company to estimate the fair value of the tangible assets and identifiable intangible assets acquired and liabilities assumed. The estimated fair values are based on available information and current economic conditions at the date of acquisition. Fair value may be obtained from independent appraisers, discounted cash flow present value techniques, management valuation models, quoted prices on national markets or quoted market prices from brokers. These fair value estimates will affect future earnings through the disposition or amortization of the underlying assets and liabilities. Accounting for business combination under GAAP acquisition method prohibits “carrying over” valuation allowances, such as the allowance for loan losses. Uncertainties relating to the expected future cash flows are reflected in the fair value measurement of the acquired loans and reflected in the purchase price. The Company will establish loan loss allowances for the acquired loans in periods after the acquisition, but only for losses incurred on these loans due to credit deterioration after acquisition. For business acquisitions, whereby the Company acquires loans that have shown evidence of credit deterioration since origination, the Company will classify these loans as purchased credit-impaired (“PCI”) loans. The Company will determine which loans will be classified as PCI loans based on borrower payment history, past due status, loan credit grading, value of underlying collateral and other factors that affect the collectability of contractual cash flows. Under GAAP, purchasers are permitted to individually evaluate or collectively aggregate PCI loans into pools. PCI loans acquired in the same fiscal quarter may be assembled into one or more pools with common risk characteristics. Once pooled, a single composite interest rate is used to determine aggregate expected cash flows for each respective pool. PCI loans are recorded on the acquisition date at fair value. The Company estimates the amount and timing of expected cash flows for each individually analyzed loan. Estimated cash flows in excess of the amount paid is recorded as interest income over the remaining life of the loan. On a quarterly basis, the Company will update the amount of loan principal and interest cash flows expected to be collected, incorporating assumptions regarding default rates, loss severities, the amounts and timing of prepayments and other factors that are reflective of current market conditions. Probable decreases in expected loan principal cash flows trigger the recognition of impairment, which is then measured as the present value of the expected principal loss plus any related foregone interest cash flows discounted at the loan’s effective interest rate. Impairments that occur after the acquisition date are recognized through the allowance for loan losses. Probable and significant increases in expected cash flows would first reverse any previously recorded allowance for loan losses; any remaining increases are recognized prospectively as interest income. The impacts of (i) prepayments, (ii) changes in variable interest rates, and (iii) any other changes in the timing of expected cash flows are recognized prospectively as adjustments to interest income. Disposals of loans, which may include sales of loans, receipt of payments in full by the borrower, or foreclosure, result in removal of the loan from the PCI portfolio.</t>
        </is>
      </c>
    </row>
    <row r="8">
      <c r="A8" s="4" t="inlineStr">
        <is>
          <t>Goodwill and Core Deposit Intangible</t>
        </is>
      </c>
      <c r="B8" s="4" t="inlineStr">
        <is>
          <t>Goodwill and Core Deposit Intangible Goodwill represents the excess of the acquisition cost over the fair value of the net assets acquired in the acquisition. GAAP requires goodwill to be tested for impairment on an annual basis and between annual tests in certain circumstances and written down when impaired. There can be no assurance that future goodwill impairment tests will not result in a charge to income. Core deposit intangible assets (“CDI”) are initially measure at fair value and then amortized over the expected life on an accelerated basis using projected decay rates of the underlying core deposits. The principal factors considered when valuing the CDI consist of the following: (1) the rate and maturity structure of the interest-bearing liabilities, (2) estimated retention rates for each deposit liability category, (3) the current interest rate environment, and (4) estimated noninterest income potential of the acquired relationship. The CDI is evaluated periodically for impairment. Goodwill and other intangible assets are reviewed for impairment annually as of December 31 and between annual tests when events and circumstances indicate that impairment may have occurred. If there is a goodwill impairment charge, it will be the amount by which the reporting unit’s carrying amount exceeds its fair value; however, the loss recognized should not exceed the total amount of goodwill allocated to that reporting unit. The same one-step impairment test is applied to goodwill at all reporting units. The determination of the fair value of the Company incorporates assumptions that marketplace participants would use in their estimates of fair value of the Company in a change of control transaction, as prescribed by ASC Topic 820. To arrive at a conclusion of fair value, we utilize both the Income and Market Approach and then apply weighting factors to each result. Weighting factors represent our best business judgment of the weightings a market participant would utilize in arriving at a fair value for the Company. In performing our analyses, we also made numerous assumptions with respect to industry performance, business, economic and market conditions, and various other matters, many of which cannot be predicted and are beyond our control. With respect to financial projections, projections reflect the best currently available estimates and judgments as to the expected future financial performance of the Company.</t>
        </is>
      </c>
    </row>
    <row r="9">
      <c r="A9" s="4" t="inlineStr">
        <is>
          <t>Cash and Cash Equivalents</t>
        </is>
      </c>
      <c r="B9" s="4" t="inlineStr">
        <is>
          <t>Cash and Cash Equivalents For purposes of reporting cash flows, cash and cash equivalents include cash on hand and amounts due from banks. Generally, federal funds are purchased and sold for one-day periods. Short-term investments include interest bearing-deposits with banks with an original maturity of less than 90 days.</t>
        </is>
      </c>
    </row>
    <row r="10">
      <c r="A10" s="4" t="inlineStr">
        <is>
          <t>Investment Securities</t>
        </is>
      </c>
      <c r="B10" s="4" t="inlineStr">
        <is>
          <t>Investment Securities Available for sale – Debt securities that will be held for indefinite periods of time, including securities that may be sold in response to changes in market interest or prepayment rates, needs for liquidity, and changes in the availability of and in the yield of alternative investments, are classified as available for sale. These assets are carried at fair value. Fair values of securities available for sale are determined by using Level 2 fair value measures calculated through the use of matrix pricing. Matrix pricing is a common mathematical technique that does not rely exclusively on quoted market prices for specific securities but rather utilizes the security’s relationship to other benchmark quoted prices in determining fair value. The Company uses independent service providers to calculate our Level 2 fair value measures. Unrealized gains and losses are excluded from operations and are reported net of tax as a separate component of other comprehensive income until realized. Realized gains and losses on the sale of investment securities are reported in the consolidated statements of income and determined using the adjusted cost of the specific security sold on the trade date. Purchase premiums and discounts are recognized in interest income using the interest method over the terms of the securities. Investment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being required to sell the security prior to an anticipated recovery in the fair value.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is determined to be other-than-temporary, the portion of the decline related to credit impairment is charged to earnings.</t>
        </is>
      </c>
    </row>
    <row r="11">
      <c r="A11" s="4" t="inlineStr">
        <is>
          <t>Loans Receivable</t>
        </is>
      </c>
      <c r="B11" s="4" t="inlineStr">
        <is>
          <t>Loans Receivable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Bank is generally amortizing these amounts over the contractual life of the loan. Premiums and discounts on purchased loans are amortized as adjustments to interest income using the effective yield method. The loans receivable portfolio is segmented into commercial and consumer loans. Commercial loans consist of the following classes: agriculture, commercial and industrial, commercial real estate, and municipal. Consumer loans consist of the following classes: residential real estate, and other consumer. Loan origination fees are deferred, and certain direct origination costs are capitalized. The net amounts are deferred and are recognized as an adjustment of the yield of the related loan The accrual of interest on all portfolio classes, including troubled debt restructurings, is discontinued at the time the loan is more than ninety days delinquent unless the loan is well collateralized and in process of collection. Nonaccrual loans are reviewed for charge-off if more than ninety-days past due, except for residential loans and consumer loans. Residential loans are reviewed at 180 days and consumer loans are reviewed at 120 days past due. In all cases, loans are placed on nonaccrual or charged-off at an earlier date if collection of principal or interest is considered unlikely. All interest accrued but not collected for loans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In addition, a loan should be in accordance with the contractual terms for a reasonable period, usually requiring a payment history of six months.</t>
        </is>
      </c>
    </row>
    <row r="12">
      <c r="A12" s="4" t="inlineStr">
        <is>
          <t>Allowance for Loan Losses</t>
        </is>
      </c>
      <c r="B12" s="4" t="inlineStr">
        <is>
          <t>Allowance for Loan Losses The allowance for loan losses is established as losses are estimated to have occurred through a provision for loan losses charged to operations. Loan losses are charged against the allowance when management believes the collectability of a loan balance is confirmed. Subsequent recoveries, if any, are credited to the allowance. There were no material changes in the Bank’s accounting policies or methodology related to the allowance for loan losses during the three months ended and nine months ended September 30, 2021. The allowance for loan losses is evaluated on a quarterly basis by management and is based upon management’s periodic review of the collectability of the loans considering historical experience, the size and composition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impaired. For such loans, an allowance is established when the discounted cash flows, collateral value or observable market price of the impaired loan is lower than the carrying value of that loan. The general component covers all other loans and is based on historical loss experience adjusted for qualitative factors. The historical loss component of the allowance is determined by losses recognized by portfolio segment over the preceding sixteen quarters. This is supplemented by the risks for each portfolio segment. Risk factors impacting loans in each of the portfolio segments include broad deterioration of property values, reduced consumer, and business spending as a result of unemployment and reduced credit availability and lack of confidence in the economy. The historical experience is adjusted for the following qualitative factors: (a) the existence and effect of any concentrations of credit and changes in the level of such concentrations; (b) changes in national, regional and local economic conditions that affect the collectability of the loan portfolio; (c) changes in levels or trends in charge-offs and recoveries; (d) changes in the volume and severity of past due loans, nonaccrual loans or loans classified special mention, substandard, doubtful or loss; (e) changes in the nature and volume of the loan portfolio and terms of loans; (f) changes in lending policies and procedures, risk selection and underwriting standards; (g) changes in the experience, ability and depth of lending management and other relevant staff; (h) quality of loan review; (i) the effect of other external factors, trends or uncertainties that could affect management’s estimate of probable losses, such as competition and industry conditions. The Company uses peer data when they have insufficient history to use their own loss data. The peer group is made up of various Bank’s with similar size and geographical location to obtain comparable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commercial real estate, and residential mortgage loan segments by either the present value of expected future cash flows discounted at the loan’s effective interest rate, the loan’s obtainable market price, or the fair value of the collateral if the loan is collateral-dependent. Large groups of smaller balance homogeneous loans are collectively evaluated for impairment. Accordingly, the Company does not separately identify individual consumer loans for impairment disclosures.</t>
        </is>
      </c>
    </row>
    <row r="13">
      <c r="A13" s="4" t="inlineStr">
        <is>
          <t>Purchased Credit Impaired Loans</t>
        </is>
      </c>
      <c r="B13" s="4" t="inlineStr">
        <is>
          <t>Purchased Credit Impaired Loans The Company purchased loans in connection with the Merger. These purchased credit impaired (“PCI”) loans were recorded at the amount paid, such that there is no carryover of the seller’s allowance for loan losses. After acquisition, losses are recognized by an increase in the allowance for loan losses. Over the life of the loan, expected cash flows continue to be estimated. If this subsequent estimate indicated that the present value of expected cash flows is less than the carrying amount, a charge to the allowance for loan loss is made through a provision. If the estimate indicates that the present value of the expected cash flows is greater than the carrying amount, it is recognized as part of future interest income. Such PCI loans are accounted for individually, and the Company estimates the amount and timing of expected cash flows for each loan. The expected cash flows in excess of the amount paid is recorded as interest income over the remaining life of the loan (accretable yield). The excess of the loan’s contractual principal and interest over expected cash flows is not amortized over the remaining life of the loan (nonaccretable difference). For loans purchased that did not show evidence of credit deterioration, the difference between the fair value of the loan at the acquisition date and the loan’s face value is being amortized as a yield adjustment over the estimated remaining life of the loan using the effective interest method.</t>
        </is>
      </c>
    </row>
    <row r="14">
      <c r="A14" s="4" t="inlineStr">
        <is>
          <t>Investment in Restricted Stock, at Cost</t>
        </is>
      </c>
      <c r="B14" s="4" t="inlineStr">
        <is>
          <t>Investment in Restricted Stock, at Cost The Company holds restricted stock in the Federal Home Loan Bank (“FHLB”) of Pittsburgh and the Atlantic Community Bancshares, Inc. (“ACBB”) which is carried at cost. The Company holds $ 194 and $ 170 of ACBB stock at September 30, 2021 and December 31, 2020, respectively. The Company holds $ 3,392 and $ 2,062 of FHLB stock at September 30, 2021 and December 31, 2020, respectively. The FHLB stock is bought from and sold to the FHLB based upon its $ 100 par value. The stock does not have a readily determinable fair value and as such is classified as restricted stock, carried at cost, and evaluated for impairment as necessary.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Management evaluated the stock and concluded that the stock was not impaired for the periods presented herein.</t>
        </is>
      </c>
    </row>
    <row r="15">
      <c r="A15" s="4" t="inlineStr">
        <is>
          <t>Bank-Owned Life Insurance</t>
        </is>
      </c>
      <c r="B15" s="4" t="inlineStr">
        <is>
          <t>Bank-Owned Life Insurance The Company invests in bank-owned life insurance (“BOLI”) as a source of funding for employee benefit expenses. BOLI involves the purchasing of life insurance by the Company on a chosen group of employees. The Company is the owner and beneficiary of the policies. This life insurance investment is carried at the cash surrender value of the underlying policies. Income from the increase in cash surrender value of the policies is included in non-interest income in the Consolidated Statement of Operations, net of expenses.</t>
        </is>
      </c>
    </row>
    <row r="16">
      <c r="A16" s="4" t="inlineStr">
        <is>
          <t>Premises and Equipment</t>
        </is>
      </c>
      <c r="B16" s="4" t="inlineStr">
        <is>
          <t>Premises and Equipment Leasehold improvements and furniture and equipment are stated at cost, less accumulated depreciation. Depreciation and amortization expense is computed using the straight-line method over the estimated useful lives of the assets. Estimate useful lives for furniture and equipment from three to ten years ; leasehold improvements are amortized over the lease term or estimated life of the improvement, if shorter.</t>
        </is>
      </c>
    </row>
    <row r="17">
      <c r="A17" s="4" t="inlineStr">
        <is>
          <t>Transfers of Financial Assets</t>
        </is>
      </c>
      <c r="B17" s="4" t="inlineStr">
        <is>
          <t>Transfers of Financial Assets Transfers of financial assets are accounted for as sales when control of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t>
        </is>
      </c>
    </row>
    <row r="18">
      <c r="A18" s="4" t="inlineStr">
        <is>
          <t>Income Taxes</t>
        </is>
      </c>
      <c r="B18" s="4" t="inlineStr">
        <is>
          <t>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Bank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mpany accounts for uncertain tax positions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a tax position has met the more-likely-than-not recognition threshold considers the facts, circumstances, and information available at the reporting date and is subject to management’s judgment. The Bank recognizes interest and penalties on income taxes as a component of income tax expense.</t>
        </is>
      </c>
    </row>
    <row r="19">
      <c r="A19" s="4" t="inlineStr">
        <is>
          <t>Off-balance Sheet Financial Instruments</t>
        </is>
      </c>
      <c r="B19" s="4" t="inlineStr">
        <is>
          <t>Off-balance Sheet Financial Instruments In the ordinary course of business, the Bank has entered into off-balance sheet financial instruments consisting of commitments to extend credit and letters of credit. Such financial instruments are recorded in the consolidated balance sheets when they are funded.</t>
        </is>
      </c>
    </row>
    <row r="20">
      <c r="A20" s="4" t="inlineStr">
        <is>
          <t>Share-based Compensation</t>
        </is>
      </c>
      <c r="B20" s="4" t="inlineStr">
        <is>
          <t>Share-based Compensation The Bank follows the provisions of ASC 718-10, Compensation – Stock Compensation. This standard requires the Bank to recognize the cost of employee and organizer services received in share-based payment transactions and measure the cost based on the grant-date fair value of the award. The cost will be recognized over the period during which the employee or organizer is required to provide service in exchange for the award.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fair value of the Company’s common stock as the date of grant is used for restricted stock awards.</t>
        </is>
      </c>
    </row>
    <row r="21">
      <c r="A21" s="4" t="inlineStr">
        <is>
          <t>Stock Warrants</t>
        </is>
      </c>
      <c r="B21" s="4" t="inlineStr">
        <is>
          <t>Stock Warrants The Company issued stock purchase warrants in connection with its initial stock offering via private placement, giving organizers the right to purchase shares of common stock at the initial offering price of $ 10 per share. For organizers, the warrants serve as a reward for bearing the financial risk of the Company’s organization by advancing “seed money” for its organizational and pre-opening expenses. The organizers’ warrants are non-voting and are exercisable for a period of ten years from the date of grant. All grants were issued during 2019. These warrants are transferable in accordance with the warrant agreement, but are not puttable to the Company. These shares may be issued from previously authorized but unissued shares of stock. The Board has made no additional authorization to issue any further warrants as of September 30, 2021 and has no current plans for future issuance of warrants. To date, organizers have not exercised any warrants since their issuance. Based on the contractual terms, the warrants do not fall within the scope of ASC 480-10, Distinguishing Liabilities from Equity , and they meet the requirements within ASC 815, Derivatives and Hedging , to be classified within shareholders’ equity. The fair value of these shares upon issuance using the Black-Scholes model was zero, based on the fair value for the stock on the date of grant.</t>
        </is>
      </c>
    </row>
    <row r="22">
      <c r="A22" s="4" t="inlineStr">
        <is>
          <t>Earnings Per Share</t>
        </is>
      </c>
      <c r="B22" s="4" t="inlineStr">
        <is>
          <t xml:space="preserve">Earnings Per Share Basic earnings per share (EPS) represents net income available to common shareholders divided by the weighted-average number of common shares outstanding during the period. Potential common shares that may be issued related to outstanding stock options are determined using the treasury stock method. The following table sets forth the composition of earnings per share:
(In Thousands, except share and per share data) Three Months Ended September 30, Nine Months Ended September 30,
2021 2020 2021 2020
Net (loss) income $ ( 2,797 ) $ 1,052 $ ( 499 ) $ 3,239
Basic weighted average common shares outstanding 6,274,250 5,691,686 5,888,008 5,691,686
Net effect of dilutive stock options and warrants — — — —
Diluted weighted average common shares outstanding 6,274,250 5,691,686 5,888,008 5,691,686
Net income per common share:
Basic $ ( 0.45 ) $ 0.18 $ ( 0.08 ) $ 0.57
Diluted $ ( 0.45 ) $ 0.18 $ ( 0.08 ) $ 0.57 The following is a summary of securities that could potentially dilute basic earnings per common share in future periods that were not included in the computation of diluted earnings per common share because to do so would have been anti-dilutive for the three and nine months ended September 30, 2021. There were no anti-dilutive securities in 2020.
Warrants $ 1,537,484
Share-based compensation awards 148,200
Total anti-dilutive securities $ 1,685,684 </t>
        </is>
      </c>
    </row>
    <row r="23">
      <c r="A23" s="4" t="inlineStr">
        <is>
          <t>Recent Accounting Pronouncements Not Yet Adopted</t>
        </is>
      </c>
      <c r="B23" s="4" t="inlineStr">
        <is>
          <t>Recent Accounting Pronouncements Not Yet Adopted In June 2016, the FASB issued ASU 2016-13, Financial Instruments – Credit Losses: Measurement of Credit Losses on Financial Instruments ,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With certain exceptions, transition to the new requirements will be through a cumulative-effect adjustment to opening retained earnings as of the beginning of the first reporting period in which the guidance is adopted. This Update is effective for SEC filers that are eligible to be smaller reporting companies, non-SEC filers, and all other companies, to fiscal years beginning after December 15, 2022, including interim periods within those fiscal years. We expect to recognize a one-time cumulative-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January 2021, the FASB issued ASU 2021-01, Reference Rate Reform (Topic 848): Facilitation of the Effects of Reference Rate Reform on Financial Reporting, which added to ASU 2020-04 on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The Company has identified our loan receivables that have an interest rate indexed to LIBOR and is currently assessing the appropriate transition path. As such, the Company does not have an estimate of the financial impact of this update but does not expect the impact to be material to the financial statement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Composition of Earnings Per Share</t>
        </is>
      </c>
      <c r="B4" s="4" t="inlineStr">
        <is>
          <t xml:space="preserve">The following table sets forth the composition of earnings per share:
(In Thousands, except share and per share data) Three Months Ended September 30, Nine Months Ended September 30,
2021 2020 2021 2020
Net (loss) income $ ( 2,797 ) $ 1,052 $ ( 499 ) $ 3,239
Basic weighted average common shares outstanding 6,274,250 5,691,686 5,888,008 5,691,686
Net effect of dilutive stock options and warrants — — — —
Diluted weighted average common shares outstanding 6,274,250 5,691,686 5,888,008 5,691,686
Net income per common share:
Basic $ ( 0.45 ) $ 0.18 $ ( 0.08 ) $ 0.57
Diluted $ ( 0.45 ) $ 0.18 $ ( 0.08 ) $ 0.57 </t>
        </is>
      </c>
    </row>
    <row r="5">
      <c r="A5" s="4" t="inlineStr">
        <is>
          <t>Summary of Basic Earnings Per Common Share</t>
        </is>
      </c>
      <c r="B5" s="4" t="inlineStr">
        <is>
          <t xml:space="preserve">The following is a summary of securities that could potentially dilute basic earnings per common share in future periods that were not included in the computation of diluted earnings per common share because to do so would have been anti-dilutive for the three and nine months ended September 30, 2021. There were no anti-dilutive securities in 2020.
Warrants $ 1,537,484
Share-based compensation awards 148,200
Total anti-dilutive securities $ 1,685,6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Merger (Tables)</t>
        </is>
      </c>
      <c r="B1" s="2" t="inlineStr">
        <is>
          <t>9 Months Ended</t>
        </is>
      </c>
    </row>
    <row r="2">
      <c r="B2" s="2" t="inlineStr">
        <is>
          <t>Sep. 30, 2021</t>
        </is>
      </c>
    </row>
    <row r="3">
      <c r="A3" s="3" t="inlineStr">
        <is>
          <t>Business Combinations [Abstract]</t>
        </is>
      </c>
    </row>
    <row r="4">
      <c r="A4" s="4" t="inlineStr">
        <is>
          <t>Summary of Fair Value of Consideration Paid</t>
        </is>
      </c>
      <c r="B4" s="4" t="inlineStr">
        <is>
          <t xml:space="preserve">The following table summarizes the fair value consideration paid for GNBF as of the date of acquisition:
Total GNBF common shares outstanding 779,000
GNBF shares outstanding exchanged for LINKBANCORP, Inc. common stock 663,240
GNBF shares outstanding exchanged for cash 115,760
Exchange Ratio 7.3064
LINKBANCORP, Inc. shares to be issued to GNBF shareholders 4,845,897
LINKBANCORP, Inc. Shares currently outstanding 4,968,550
Total LINKBANCORP, Inc. shares to be outstanding 9,814,447
GNBF pro forma common share % ownership 49.38 %
LINKBANCORP, Inc. pro forma common share % ownership 50.62 %
Reverse Acquisition Hypothetical Purchase Price Consideration
GNBF shares outstanding exchanged for LINKBANCORP, Inc. common stock 663,240
Ownership % to be owned by current GNBF shareholders 49.38 %
Hypothetical GNBF shares outstanding based on GNBF % ownership 1,343,267
Ownership % by legacy LINKBANCORP, Inc. shareholders 50.62 %
Hypothetical GNBF shares to be issued as consideration 680,027
Fair value of GNBF shares (LINKBANCORP, Inc. fair value per share of $ 12.90 as of 9/17/2021 multiplied by the exchange rate) $ 94.25
Purchase price assigned to hypothetical GNBF shares issued to LINKBANCORP, Inc. shareholders $ 64,094
LINKBANCORP, Inc. options and warrants 1,962,484
Fair value per options and warrants $ 3.76
Purchase price assigned to LINKBANCORP, Inc. options and warrants 7,379
Total purchase price consideration $ 71,473
Pro Forma Purchase Price Allocation Between Stock &amp; Cash:
Cash consideration $ 10,077
Common Stock 61,396
Total Purchase Price For Accounting Purposes $ 71,473 </t>
        </is>
      </c>
    </row>
    <row r="5">
      <c r="A5" s="4" t="inlineStr">
        <is>
          <t>Allocation of Purchase Price for Merger</t>
        </is>
      </c>
      <c r="B5" s="4" t="inlineStr">
        <is>
          <t xml:space="preserve">Based on management's preliminary valuation of tangible and intangible assets acquired and liabilities assumed, the purchase price for the Merger is allocated in the table below. These allocations are subject to change.
Total Consideration in the Merger $ 71,473
Calculated Fair Value of Assets Acquired
Cash and cash equivalents $ 49,962
Securities available for sale 3,111
Loans 415,905
Premises and equipment 2,087
Intangible assets 1,246
Investment in bank owned life insurance 4,784
Deferred taxes 3,591
Other assets 9,351
Total Assets Acquired 490,037
Calculated Fair Value of Liabilities Assumed
Deposits 391,160
Long term borrowings 33,034
Subordinated debt 20,740
Other liabilities 6,809
Total Liabilities Assumed 451,743
Net Assets Acquired 38,294
Goodwill From the Merger $ 33,179 </t>
        </is>
      </c>
    </row>
    <row r="6">
      <c r="A6" s="4" t="inlineStr">
        <is>
          <t>Summary of Merger</t>
        </is>
      </c>
      <c r="B6" s="4" t="inlineStr">
        <is>
          <t xml:space="preserve">The following table summarizes the Merger as of September 18, 2021:
Total Consideration in the Merger $ 71,473
LINKBANCORP, Inc. stockholders’ equity $ 43,124
LINKBANCORP, Inc. goodwill and intangibles ( 1,353 )
Loans
Interest rate ( 1,521 )
General credit ( 6,346 )
Credit adjustment for loans acquired with deteriorated credit quality ( 1,243 )
Remove existing deferred loan fees, net at acquisition 1,192
Remove the allowance for loan losses present at acquisition 4,953
Intangible assets 1,146
Other assets ( 662 )
Time deposits ( 231 )
Subordinated debt ( 765 )
38,294
Goodwill From the Merger $ 33,179 </t>
        </is>
      </c>
    </row>
    <row r="7">
      <c r="A7" s="4" t="inlineStr">
        <is>
          <t>Schedule of Fair Value Adjustments made to Amortized Cost Basis</t>
        </is>
      </c>
      <c r="B7" s="4" t="inlineStr">
        <is>
          <t xml:space="preserve">The table below illustrates the fair value adjustments made to the amortized cost basis in order to present the fair value of the loans acquired.
Unpaid principal balance at merger $ 425,015
Interest rate fair value adjustment on pools of homogeneous loans ( 1,520 )
Credit fair value adjustment on pools of homogeneous loans ( 6,347 )
Credit fair value adjustment on purchased credit impaired loans ( 1,243 )
Fair value of acquired loans $ 415,905 </t>
        </is>
      </c>
    </row>
    <row r="8">
      <c r="A8" s="4" t="inlineStr">
        <is>
          <t>Schedule of Acquired purchased Credit Impaired Loans Receivable.</t>
        </is>
      </c>
      <c r="B8" s="4" t="inlineStr">
        <is>
          <t xml:space="preserve"> The following table presents the acquired purchased credit impaired loans receivable at the merger date:
Contractual principal and interest at merger $ 8,509
Nonaccretable difference ( 2,716 )
Expected cash flows at merger 5,793
Accretable yield ( 409 )
Fair value of purchased credit impaired loans $ 5,384 </t>
        </is>
      </c>
    </row>
    <row r="9">
      <c r="A9" s="4" t="inlineStr">
        <is>
          <t>Summary of Proforma Information</t>
        </is>
      </c>
      <c r="B9" s="4" t="inlineStr">
        <is>
          <t>The pro forma amounts for the three and nine months ended September 30, 2021 and 2020 do not reflect the anticipated cost savings that have not yet been realized.
Three months ended September 30, Nine months ended September 30,
(Dollars in thousands) 2021 2020 2021 2020
Net interest income $ 6,751 $ 6,071 $ 20,487 $ 17,432
Non-interest income 514 695 1,970 1,536
Net income (loss) ( 78 ) 1,993 6,483 2,960
Basic earnings (loss) per common share $ ( 0.01 ) $ 0.21 $ 0.66 $ 0.32
Diluted earnings (loss) per common share $ ( 0.01 ) $ 0.21 $ 0.63 $ 0.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Summary of Amortized Cost, Gross Unrealized Gains and Losses, and Fair Value of Investment Securities Available for Sale</t>
        </is>
      </c>
      <c r="B4" s="4" t="inlineStr">
        <is>
          <t xml:space="preserve">The amortized cost, gross unrealized gains and losses, and fair value of investment securities available for sale are summarized as follows:
September 30, 2021
(In Thousands) Amortized Gross Gross Fair
Available for Sale:
U.S. government agency securities $ 6,254 $ 72 $ — $ 6,326
Small Business Administration loan pools 6,460 133 ( 39 ) 6,554
Obligations of state and political subdivisions 47,653 2,316 ( 51 ) 49,918
Mortgage-backed securities in government-sponsored entities 59,461 651 ( 162 ) 59,950
Total available-for-sale securities $ 119,828 $ 3,172 $ ( 252 ) $ 122,748
December 31, 2020
(In Thousands) Amortized Gross Gross Fair
Available for Sale:
Small Business Administration loan pools $ 7,835 $ 198 $ ( 39 ) $ 7,994
Obligations of state and political subdivisions 49,167 2,895 ( 3 ) 52,059
Mortgage-backed securities in government-sponsored entities 64,406 1,068 ( 80 ) 65,394
Total available-for-sale securities $ 121,408 $ 4,161 $ ( 122 ) $ 125,447 </t>
        </is>
      </c>
    </row>
    <row r="5">
      <c r="A5" s="4" t="inlineStr">
        <is>
          <t>Summary of Gross Unrealized Losses and Fair Value</t>
        </is>
      </c>
      <c r="B5" s="4" t="inlineStr">
        <is>
          <t>The following tables show the Company's gross unrealized losses and fair value, aggregated by investment category and length of time the individual debt securities have been in a continuous unrealized loss position.
September 30, 2021
Less Than Twelve Months Twelve Months or Greater Total
(In Thousands) Fair Value Gross Unrealized Loss Fair Value Gross Unrealized Loss Fair Value Gross Unrealized Loss
Available for Sale:
Small Business Administration loan pools $ 1,761 $ ( 25 ) $ 1,258 $ ( 14 ) $ 3,019 $ ( 39 )
Obligations of state and political subdivisions 3,644 ( 51 ) — — 3,644 ( 51 )
Mortgage-backed securities in government-sponsored entities 21,060 ( 162 ) — — 21,060 ( 162 )
Total available-for-sale securities $ 26,465 $ ( 238 ) $ 1,258 $ ( 14 ) $ 27,723 $ ( 252 )
December 31, 2020
Less Than Twelve Months Twelve Months or Greater Total
(In Thousands) Fair Value Gross Unrealized Loss Fair Value Gross Unrealized Loss Fair Value Gross Unrealized Loss
Available for Sale:
Small Business Administration loan pools $ 2,059 $ ( 9 ) $ 1,539 $ ( 30 ) $ 3,598 $ ( 39 )
Obligations of state and political subdivisions 557 ( 3 ) — — 557 ( 3 )
Mortgage-backed securities in government-sponsored entities 12,245 ( 80 ) — — 12,245 ( 80 )
Total available-for-sale securities $ 14,861 $ ( 92 ) $ 1,539 $ ( 30 ) $ 16,400 $ ( 122 )</t>
        </is>
      </c>
    </row>
    <row r="6">
      <c r="A6" s="4" t="inlineStr">
        <is>
          <t>Summary of Amortized Cost and Fair Value by Contractual Maturity</t>
        </is>
      </c>
      <c r="B6" s="4" t="inlineStr">
        <is>
          <t xml:space="preserve">Amortized cost and fair value by contractual maturity, where applicable, are shown below. Actual maturities may differ from contractual maturities because the borrower may have the right to prepay obligations with or without penalty.
September 30, 2021
(In Thousands) Amortized Fair
Available for Sale:
Due within one year $ 3,275 $ 3,280
Due after one year through five years 60,013 60,751
Due after five years through ten years 23,607 24,126
Due after ten years 32,933 34,591
$ 119,828 $ 122,748 </t>
        </is>
      </c>
    </row>
    <row r="7">
      <c r="A7" s="4" t="inlineStr">
        <is>
          <t>Summary of Sales of Debt Securities</t>
        </is>
      </c>
      <c r="B7" s="4" t="inlineStr">
        <is>
          <t xml:space="preserve">The following table summarizes sales of debt securities:
Nine Months Ended
September 30, September 30,
2021 2020
Proceeds $ — $ 5,706
Gross gains $ — $ 221
Gross losses — ( 111 )
Net gain $ — $ 1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Receivable (Tables)</t>
        </is>
      </c>
      <c r="B1" s="2" t="inlineStr">
        <is>
          <t>9 Months Ended</t>
        </is>
      </c>
    </row>
    <row r="2">
      <c r="B2" s="2" t="inlineStr">
        <is>
          <t>Sep. 30, 2021</t>
        </is>
      </c>
    </row>
    <row r="3">
      <c r="A3" s="3" t="inlineStr">
        <is>
          <t>Loans and Leases Receivable Disclosure [Abstract]</t>
        </is>
      </c>
    </row>
    <row r="4">
      <c r="A4" s="4" t="inlineStr">
        <is>
          <t>Summary of Portfolio Segments and Classes of Loans</t>
        </is>
      </c>
      <c r="B4" s="4" t="inlineStr">
        <is>
          <t xml:space="preserve">The portfolio segments and classes of loans are as follows:
(In Thousands) September 30, 2021 December 31, 2020
Agriculture loans $ 8,873 $ 11,246
Commercial loans 83,742 21,534
Paycheck Protection Program ("PPP") loans 39,794 —
Commercial real estate loans 309,079 27,261
Residential real estate loans 216,526 167,536
Consumer loans 4,309 2,514
Municipal loans 6,351 6,749
668,672 236,840
Less:
Deferred fees ( 274 ) ( 256 )
Allowance for loan losses ( 3,335 ) ( 2,789 )
Total $ 665,063 $ 233,7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s for Loan Losses (Tables)</t>
        </is>
      </c>
      <c r="B1" s="2" t="inlineStr">
        <is>
          <t>9 Months Ended</t>
        </is>
      </c>
    </row>
    <row r="2">
      <c r="B2" s="2" t="inlineStr">
        <is>
          <t>Sep. 30, 2021</t>
        </is>
      </c>
    </row>
    <row r="3">
      <c r="A3" s="3" t="inlineStr">
        <is>
          <t>Allowance for Credit Loss [Abstract]</t>
        </is>
      </c>
    </row>
    <row r="4">
      <c r="A4" s="4" t="inlineStr">
        <is>
          <t>Summary of Allowances for Loan Losses by Loan Class</t>
        </is>
      </c>
      <c r="B4" s="4" t="inlineStr">
        <is>
          <t xml:space="preserve">The following table summarizes the activity in the allowance for loan losses by loan class for the three-month periods ended September 30, 2021 and 2020.
Agriculture Commercial Commercial Residential Consumer Municipal Unallocated Total
For the Three Months Ended September 30, 2021
Allowance for loan losses:
Beginning balance $ 98 $ 350 $ 342 $ 1,670 $ 23 $ 16 $ 376 $ 2,875
Charge-offs — — — ( 2 ) — — — ( 2 )
Recoveries — 1 — 4 — — — 5
Provision 31 107 21 698 ( 3 ) 13 ( 410 ) 457
Ending balance $ 129 $ 458 $ 363 $ 2,370 $ 20 $ 29 $ ( 34 ) $ 3,335
For the Three Months Ended September 30, 2020
Allowance for loan losses:
Beginning balance $ 129 $ 292 $ 264 $ 1,640 $ 33 $ 17 $ 419 $ 2,794
Charge-offs — — — — — — — —
Recoveries — — — — — — — —
Provision ( 5 ) ( 1 ) 43 47 ( 3 ) 2 ( 39 ) 44
Ending balance $ 124 $ 291 $ 307 $ 1,687 $ 30 $ 19 $ 380 $ 2,838 The following table summarizes the activity in the allowance for loan losses by loan class for the nine month periods ended September 30, 2021 and 2020.
Agriculture Commercial Commercial Residential Consumer Municipal Unallocated Total
For the Nine Months Ended September 30, 2021
Allowance for loan losses:
Beginning balance $ 120 $ 290 $ 314 $ 1,702 $ 35 $ 18 $ 310 $ 2,789
Charge-offs — — — ( 49 ) — — — ( 49 )
Recoveries — 19 — 28 — — — 47
Provision 9 149 49 689 ( 15 ) 11 ( 344 ) 548
Ending balance $ 129 $ 458 $ 363 $ 2,370 $ 20 $ 29 $ ( 34 ) $ 3,335
For the Nine Months Ended September 30, 2020
Allowance for loan losses:
Beginning balance $ 152 $ 312 $ 255 $ 1,707 $ 43 $ 13 $ 220 $ 2,702
Charge-offs — — — — ( 2 ) — — ( 2 )
Recoveries — — — — — — — —
Provision ( 28 ) ( 21 ) 52 ( 20 ) ( 11 ) 6 160 138
Ending balance $ 124 $ 291 $ 307 $ 1,687 $ 30 $ 19 $ 380 $ 2,838 </t>
        </is>
      </c>
    </row>
    <row r="5">
      <c r="A5" s="4" t="inlineStr">
        <is>
          <t>Summary of Balance of Loans Individually Evaluated vs. Collectively Evaluated for Impairment</t>
        </is>
      </c>
      <c r="B5" s="4" t="inlineStr">
        <is>
          <t xml:space="preserve">The following table illustrates the balance of loans individually evaluated vs. collectively evaluated for impairment at September 30, 2021 and December 31, 2020. (in thousands)
Agriculture Commercial Commercial Residential Consumer Municipal Unallocated Total
As of September 30, 2021
Allowance for loan losses:
Ending balance $ 129 $ 458 $ 363 $ 2,370 $ 20 $ 29 $ ( 34 ) $ 3,335
Ending balance: individually $ — $ — $ — $ — $ — $ — $ — $ —
Ending balance: collectively evaluated $ 129 $ 458 $ 363 $ 2,370 $ 20 $ 29 $ ( 34 ) $ 3,335
Loans:
Ending balance $ 8,873 $ 123,536 $ 309,079 $ 216,526 $ 4,309 $ 6,351 $ 668,672
Ending balance: individually $ — $ — $ — $ 136 $ — $ — $ 136
Ending balance: loans acquired with deteriorated credit $ — $ 1,918 $ 3,467 $ — $ — $ — $ 5,385
Ending balance: collectively evaluated $ 8,873 $ 123,536 $ 309,079 $ 216,390 $ 4,309 $ 6,351 $ 668,536
Agriculture Commercial Commercial Residential Consumer Municipal Unallocated Total
As of December 31, 2020
Allowance for loan losses:
Ending balance $ 120 $ 290 $ 314 $ 1,702 $ 35 $ 18 310 $ 2,789
Ending balance: individually $ — $ — $ — $ — $ — $ — $ — $ —
Ending balance: collectively evaluated $ 120 $ 290 $ 314 $ 1,702 $ 35 $ 18 310 $ 2,789
Loans:
Ending balance $ 11,246 $ 21,534 $ 27,261 $ 167,536 $ 2,514 $ 6,749 $ 236,840
Ending balance: individually $ — $ 2 $ — $ 295 $ — $ — $ 297
Ending balance: collectively evaluated $ 11,246 $ 21,532 $ 27,261 $ 167,241 $ 2,514 $ 6,749 $ 237,137 </t>
        </is>
      </c>
    </row>
    <row r="6">
      <c r="A6" s="4" t="inlineStr">
        <is>
          <t>Summary of Classes of the Loan Portfolio Summarized by the Internal Risk Rating System</t>
        </is>
      </c>
      <c r="B6" s="4" t="inlineStr">
        <is>
          <t xml:space="preserve">The following table presents the classes of the loan portfolio summarized by the internal risk rating system as of September 30, 2021 and December 31, 2020:
(In Thousands) Special
As of September 30, 2021 Pass Mention Substandard Doubtful Total
Agriculture loans $ 8,873 — — — $ 8,873
Commercial loans $ 118,991 2,935 1,610 — $ 123,536
Commercial real estate loans $ 302,878 1,925 4,276 — $ 309,079
Residential real estate loans $ 214,889 310 1,327 — $ 216,526
Consumer loans $ 4,309 — — — $ 4,309
Municipal loans $ 6,351 — — — $ 6,351
Total $ 656,289 $ 5,170 $ 7,213 $ — $ 668,672
(In Thousands) Special
As of December 31, 2020 Pass Mention Substandard Doubtful Total
Agriculture loans $ 11,246 — — — $ 11,246
Commercial loans $ 21,259 — 275 — $ 21,534
Commercial real estate loans $ 27,261 — — — $ 27,261
Residential real estate loans $ 166,968 — 568 — $ 167,536
Consumer loans $ 2,514 — — — $ 2,514
Municipal loans $ 6,749 — — — $ 6,749
Total $ 235,997 $ — $ 843 $ — $ 236,840 </t>
        </is>
      </c>
    </row>
    <row r="7">
      <c r="A7" s="4" t="inlineStr">
        <is>
          <t>Summary of Aging Analysis of the Recorded Investment of Past-Due Loans</t>
        </is>
      </c>
      <c r="B7" s="4" t="inlineStr">
        <is>
          <t xml:space="preserve">The following tables present an aging analysis of the recorded investment of past-due loans.
September 30, 2021
(In Thousands) 30-59 60-89 90 Days Total Current Purchased Credit Impaired Loans Total Total &gt; 90
Agriculture loans $ 161 $ — $ — $ 161 $ 8,712 $ — $ 8,873 $ —
Commercial loans 3 — — 3 121,615 1,918 123,536 —
Commercial real estate loans 2,112 6 147 2,265 303,347 3,467 309,079 147
Residential real estate loans 1,121 387 — 1,508 215,018 — 216,526 —
Consumer loans 46 1 — 47 4,262 — 4,309 —
Municipal loans — — — — 6,351 — 6,351 —
Total $ 3,443 $ 394 $ 147 $ 3,984 $ 659,303 $ 5,385 $ 668,672 $ 147
December 31, 2020
(In Thousands) 30-59 60-89 90 Days Total Current Total Total &gt; 90
Agriculture loans $ 171 $ — $ — $ 171 $ 11,075 $ 11,246 $ —
Commercial loans 66 — 6 72 21,462 21,534 —
Commercial real estate loans 1,297 — — 1,297 25,964 27,261 —
Residential real estate loans 1,248 831 338 2,417 165,119 167,536 147
Consumer loans 69 26 — 95 2,419 2,514 —
Municipal loans — — — — 6,749 6,749 —
Total $ 2,851 $ 857 $ 344 $ 4,052 $ 232,788 $ 236,840 $ 147 </t>
        </is>
      </c>
    </row>
    <row r="8">
      <c r="A8" s="4" t="inlineStr">
        <is>
          <t>Summary of Impaired Loans</t>
        </is>
      </c>
      <c r="B8" s="4" t="inlineStr">
        <is>
          <t xml:space="preserve">The following tables present the recorded investment and unpaid principal balances for impaired loans and related allowance, if applicable. Also presented are the average recorded investments and the related amount of interest recognized during the time within the period that the impaired loans were impaired.
As of September 30, 2021
(In Thousands) Recorded Investment Unpaid Principal Balance Related Allowance
With no related allowance recorded:
Agriculture loans $ — $ — $ —
Commercial loans — — —
Commercial real estate loans — — —
Residential real estate loans 136 170 —
Consumer loans — — —
Municipal loans — — —
— — —
With an allowance recorded:
Agriculture loans $ — $ — $ —
Commercial loans — — —
Commercial real estate loans — — —
Residential real estate loans — — —
Consumer loans — — —
Municipal loans — — —
— — —
Total
Agriculture loans $ — $ — $ —
Commercial loans — — —
Commercial real estate loans — — —
Residential real estate loans 136 170 —
Consumer loans — — —
Municipal loans — — —
$ 136 $ 170 $ —
As of December 31, 2020
Recorded Investment Unpaid Principal Balance Related Allowance
With no related allowance recorded:
Agriculture loans $ — $ — $ —
Commercial loans 1 6 —
Commercial real estate loans — — —
Residential real estate loans 247 286 —
Consumer loans — — —
Municipal loans — — —
With an allowance recorded:
Agriculture loans $ — $ — $ —
Commercial loans — — —
Commercial real estate loans — — —
Residential real estate loans — — —
Consumer loans — — —
Municipal loans — — —
— — —
Total
Agriculture loans $ — $ — $ —
Commercial loans 1 6 —
Commercial real estate loans — — —
Residential real estate loans 247 286 —
Consumer loans — — —
Municipal loans — — —
$ 248 $ 292 $ —
For the Three Months Ended September 30,
2021 2020
(In Thousands) Average Interest Income Recognized Average Interest Income Recognized
With no related allowance recorded:
Agriculture loans $ — $ — $ — $ —
Commercial loans — — — —
Commercial real estate loans — — — —
Residential real estate loans 138 — 326 1
Consumer loans — — — —
Municipal loans — — — —
— — — —
138 — 326 1
With an allowance recorded:
Agriculture loans $ — $ — $ — $ —
Commercial loans — — 3 —
Commercial real estate loans — — — —
Residential real estate loans — — 45 —
Consumer loans — — — —
Municipal loans — — — —
— — — —
— — 48 —
Total $ 138 $ — $ 374 $ 1
For the Nine Months Ended September 30,
2021 2020
(In Thousands) Average Interest Income Average Interest Income
With no related allowance recorded:
Agriculture loans $ — $ — $ — $ —
Commercial loans — — — —
Commercial real estate loans — — — —
Residential real estate loans 141 — 334 4
Consumer loans — — — —
Municipal loans — — — —
— — — —
141 — 334 4
With an allowance recorded:
Agriculture loans $ — $ — $ — $ —
Commercial loans — — 3 —
Commercial real estate loans — — — —
Residential real estate loans — — 45 —
Consumer loans — — — —
Municipal loans — — — —
— — — —
— — 48 —
Total $ 141 $ — $ 382 $ 4 </t>
        </is>
      </c>
    </row>
    <row r="9">
      <c r="A9" s="4" t="inlineStr">
        <is>
          <t>Summary of Portfolio of Nonaccrual Loans</t>
        </is>
      </c>
      <c r="B9" s="4" t="inlineStr">
        <is>
          <t xml:space="preserve">The following table present nonaccrual loans by classes of the loan portfolio:
(In Thousands) September 30, December 31,
Agriculture loans $ — $ —
Commercial loans 46 48
Commercial real estate loans — —
Residential real estate loans 370 421
Consumer loans — —
Municipal loans — —
Consumer — —
Total $ 416 $ 4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9 Months Ended</t>
        </is>
      </c>
    </row>
    <row r="2">
      <c r="B2" s="2" t="inlineStr">
        <is>
          <t>Sep. 30, 2021</t>
        </is>
      </c>
    </row>
    <row r="3">
      <c r="A3" s="3" t="inlineStr">
        <is>
          <t>Deposits [Abstract]</t>
        </is>
      </c>
    </row>
    <row r="4">
      <c r="A4" s="4" t="inlineStr">
        <is>
          <t>Summary of Deposit Accounts</t>
        </is>
      </c>
      <c r="B4" s="4" t="inlineStr">
        <is>
          <t>Deposit accounts are summarized as follows:
September 30, December 31,
(In Thousands) Amount % Amount %
Demand, noninterest-bearing $ 175,609 21.88 % $ 66,573 17.75 %
Demand, interest-bearing 217,857 27.14 158,708 42.31
Money market and savings 207,460 25.85 69,188 18.44
Time deposits, $ 250 and over 55,844 6.96 33,853 9.02
Time deposits, other 145,825 18.17 46,802 12.48
$ 802,595 100.0 % $ 375,124 100.0 %</t>
        </is>
      </c>
    </row>
    <row r="5">
      <c r="A5" s="4" t="inlineStr">
        <is>
          <t>Summary of Scheduled Maturities of Time Deposits</t>
        </is>
      </c>
      <c r="B5" s="4" t="inlineStr">
        <is>
          <t xml:space="preserve">The scheduled maturities of time deposits are as follows:
(In Thousands) September 30, December 31,
One year or less $ 138,330 $ 46,325
More than one year to two years 30,789 12,414
More than two years to three years 17,103 9,904
More than three years to four years 7,612 3,980
More than four years to five years 7,224 7,542
More than five years 611 490
Total $ 201,669 $ 80,6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Stock Options Activity</t>
        </is>
      </c>
      <c r="B4" s="4" t="inlineStr">
        <is>
          <t xml:space="preserve">Stock options are either “incentive” stock options or “nonqualified” stock options. Incentive stock options have certain tax advantages and must comply with the requirements of Section 422 of the Internal Revenue Code. The table below provides details of the Company's stock options at September 30, 2021.
Number Weighted- Weighted- Aggregate
Outstanding, September 30, 2021 405,000 $ 10.22 7.9 $ 1,286
Exercisable at period end 145,900 $ 10.00 7.7 $ 4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Tables)</t>
        </is>
      </c>
      <c r="B1" s="2" t="inlineStr">
        <is>
          <t>9 Months Ended</t>
        </is>
      </c>
    </row>
    <row r="2">
      <c r="B2" s="2" t="inlineStr">
        <is>
          <t>Sep. 30, 2021</t>
        </is>
      </c>
    </row>
    <row r="3">
      <c r="A3" s="3" t="inlineStr">
        <is>
          <t>Financial Instruments With Off Balance Sheet Risk [Abstract]</t>
        </is>
      </c>
    </row>
    <row r="4">
      <c r="A4" s="4" t="inlineStr">
        <is>
          <t>Summary of Outstanding Contract Amounts of Off Balance Sheet Credit Risk Related Financial Instruments</t>
        </is>
      </c>
      <c r="B4" s="4" t="inlineStr">
        <is>
          <t xml:space="preserve">At September 30, 2021 and December 31, 2020, the following financial instruments were outstanding whose contract amounts represent credit risk:
(In Thousands) September 30, December 31,
Unfunded commitments under lines of credit:
Home equity loans $ 16,917 $ 6,815
Commercial real estate, construction, and land development 23,297 3,801
Commercial and industrial 113,347 35,517
Other 4,663 1,081
Total $ 158,224 $ 47,2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 Commitments and Contingencies (Tables)</t>
        </is>
      </c>
      <c r="B1" s="2" t="inlineStr">
        <is>
          <t>9 Months Ended</t>
        </is>
      </c>
    </row>
    <row r="2">
      <c r="B2" s="2" t="inlineStr">
        <is>
          <t>Sep. 30, 2021</t>
        </is>
      </c>
    </row>
    <row r="3">
      <c r="A3" s="3" t="inlineStr">
        <is>
          <t>Commitments and Contingencies Disclosure [Abstract]</t>
        </is>
      </c>
    </row>
    <row r="4">
      <c r="A4" s="4" t="inlineStr">
        <is>
          <t>Summary of Lease Cost</t>
        </is>
      </c>
      <c r="B4" s="4" t="inlineStr">
        <is>
          <t>Lease cost (In Thousands) Three Months Ended Nine Months Ended
Amortization of right-of-use asset $ 14 $ 43
Interest expense 2 6
Total lease cost $ 16 $ 49
Weighted-average remaining term (years) 13.1
Weighted-average discount rate 4.9 %</t>
        </is>
      </c>
    </row>
    <row r="5">
      <c r="A5" s="4" t="inlineStr">
        <is>
          <t>Summary of Lessee, Operating Lease, Liability, Maturity</t>
        </is>
      </c>
      <c r="B5" s="4" t="inlineStr">
        <is>
          <t xml:space="preserve">The following table presents the undiscounted cash flows due related to operating leases as of September 30, 2021:
(In Thousands) Amount
2021 $ 126
2022 510
2023 511
2024 502
2025 and thereafter 4,937
Total Undiscounted Cash Flows $ 6,586
Discount on Cash Flows ( 1,838 )
Total lease liabilities $ 4,7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Allowance for loan losses</t>
        </is>
      </c>
      <c r="B3" s="6" t="n">
        <v>3335</v>
      </c>
      <c r="C3" s="6" t="n">
        <v>2789</v>
      </c>
    </row>
    <row r="4">
      <c r="A4" s="4" t="inlineStr">
        <is>
          <t>Preferred Stock, Par or Stated Value Per Share</t>
        </is>
      </c>
      <c r="B4" s="6" t="n">
        <v>0</v>
      </c>
    </row>
    <row r="5">
      <c r="A5" s="4" t="inlineStr">
        <is>
          <t>Preferred Stock, Shares Authorized</t>
        </is>
      </c>
      <c r="B5" s="5" t="n">
        <v>5000000</v>
      </c>
    </row>
    <row r="6">
      <c r="A6" s="4" t="inlineStr">
        <is>
          <t>Preferred Stock, Shares Issued</t>
        </is>
      </c>
      <c r="B6" s="5" t="n">
        <v>0</v>
      </c>
    </row>
    <row r="7">
      <c r="A7" s="4" t="inlineStr">
        <is>
          <t>Preferred Stock, Shares Outstanding</t>
        </is>
      </c>
      <c r="B7" s="5" t="n">
        <v>0</v>
      </c>
    </row>
    <row r="8">
      <c r="A8" s="4" t="inlineStr">
        <is>
          <t>Common Stock, Par or Stated Value Per Share</t>
        </is>
      </c>
      <c r="B8" s="7" t="n">
        <v>0.01</v>
      </c>
      <c r="C8" s="7" t="n">
        <v>0.01</v>
      </c>
    </row>
    <row r="9">
      <c r="A9" s="4" t="inlineStr">
        <is>
          <t>Common Stock, Shares Authorized</t>
        </is>
      </c>
      <c r="B9" s="5" t="n">
        <v>25000000</v>
      </c>
      <c r="C9" s="5" t="n">
        <v>14612800</v>
      </c>
    </row>
    <row r="10">
      <c r="A10" s="4" t="inlineStr">
        <is>
          <t>Common Stock, Shares, Issued</t>
        </is>
      </c>
      <c r="B10" s="5" t="n">
        <v>9814447</v>
      </c>
      <c r="C10" s="5" t="n">
        <v>5715950</v>
      </c>
    </row>
    <row r="11">
      <c r="A11" s="4" t="inlineStr">
        <is>
          <t>Common Stock, Shares, Outstanding</t>
        </is>
      </c>
      <c r="B11" s="5" t="n">
        <v>9814447</v>
      </c>
      <c r="C11" s="5" t="n">
        <v>5691686</v>
      </c>
    </row>
    <row r="12">
      <c r="A12" s="4" t="inlineStr">
        <is>
          <t>Treasury stock, shares</t>
        </is>
      </c>
      <c r="B12" s="5" t="n">
        <v>0</v>
      </c>
      <c r="C12" s="5" t="n">
        <v>3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 (Tables)</t>
        </is>
      </c>
      <c r="B1" s="2" t="inlineStr">
        <is>
          <t>9 Months Ended</t>
        </is>
      </c>
    </row>
    <row r="2">
      <c r="B2" s="2" t="inlineStr">
        <is>
          <t>Sep. 30, 2021</t>
        </is>
      </c>
    </row>
    <row r="3">
      <c r="A3" s="3" t="inlineStr">
        <is>
          <t>Regulatory Capital Requirements Under Banking Regulations [Abstract]</t>
        </is>
      </c>
    </row>
    <row r="4">
      <c r="A4" s="4" t="inlineStr">
        <is>
          <t>Schedule of Bank Actual and Required Capital Amounts and Ratios</t>
        </is>
      </c>
      <c r="B4" s="4" t="inlineStr">
        <is>
          <t xml:space="preserve">The following tables present actual and required capital ratios as of September 30, 2021 and December 31, 2020 under the Basel III Capital Rules. Capital levels required to be considered well capitalized are based upon prompt corrective action regulations:
September 30, 2021 December 31, 2020
(In Thousands) Amount Ratio Amount Ratio
Total capital
(to risk-weighted assets)
Actual $ 78,409 11.78 % $ 36,484 14.33 %
For capital adequacy purposes 53,237 8.00 20,367 8.00
To be well capitalized 66,546 10.00 24,459 10.00
Tier 1 capital
(to risk-weighted assets)
Actual $ 75,020 11.27 % $ 33,666 13.22 %
For capital adequacy purposes 39,928 6.00 15,275 6.00
To be well capitalized 53,237 8.00 20,367 8.00
Common equity
(to risk-weighted assets)
Actual $ 75,020 11.27 % $ 33,666 13.22 %
For capital adequacy purposes 29,946 4.50 11,456 4.50
To be well capitalized 43,255 6.50 16,548 6.50
Tier 1 capital
(to average assets)
Actual $ 75,020 17.80 % $ 33,666 7.90 %
For capital adequacy purposes 16,856 4.00 17,054 4.00
To be well capitalized 21,071 5.00 21,317 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Estimated Fair Value of Financial Instruments that are not Required to be Measured or Reported at Fair Value</t>
        </is>
      </c>
      <c r="B4" s="4" t="inlineStr">
        <is>
          <t xml:space="preserve">The estimated fair values of the Company’s financial instruments that are not required to be measured or reported at fair value are as follows:
At September 30, 2021 At December 31, 2020
(In Thousands) Carrying Fair Carrying Fair
Financial assets:
Cash and cash equivalents (Level 1) $ 103,544 $ 103,544 $ 33,162 $ 33,162
Certificates of deposit with other banks 13,077 13,077 17,051 17,051
Loans (Level 3) 665,063 666,764 233,795 236,030
Accrued interest receivable (Level 1) 4,202 4,202 1,675 1,675
Restricted investments in bank stock (Level 1) 3,586 3,586 2,268 2,268
Cash surrender value of life insurance (Level 1) 13,683 13,683 8,941 8,941
Financial liabilities:
Non-maturity deposits (Level 1) 600,926 600,926 294,469 294,469
Time Deposits (Level 3) 201,669 201,450 80,655 81,164
Long-term borrowings (Level 3) 33,034 33,034 1,120 1,116
Subordinated Notes (Level 3) 20,740 20,740 — —
Accrued interest payable (Level 1) 477 477 233 233 </t>
        </is>
      </c>
    </row>
    <row r="5">
      <c r="A5" s="4" t="inlineStr">
        <is>
          <t>Summary of Fair Value of Assets and Liabilities Measured on Recurring Basis</t>
        </is>
      </c>
      <c r="B5" s="4" t="inlineStr">
        <is>
          <t xml:space="preserve">September 30, 2021
(In Thousands) Level I Level II Level III Total
Assets:
U.S. Agency securities $ — $ 6,326 $ — $ 6,326
Small Business Administration loan pools — 6,554 — 6,554
Obligations of state and political subdivisions — 49,918 — 49,918
Mortgage backed securities — 59,950 — 59,950
Total $ — $ 122,748 $ — $ 122,748
December 31, 2020
(In Thousands) Level I Level II Level III Total
Assets:
Small Business Administration loan pools $ — $ 7,994 $ — $ 7,994
Obligations of state and political subdivisions — 52,059 — 52,059
Mortgage backed securities — 65,394 — 65,394
Total $ — $ 125,447 $ — $ 125,447 </t>
        </is>
      </c>
    </row>
    <row r="6">
      <c r="A6" s="4" t="inlineStr">
        <is>
          <t>Summary of Financial Assets Measured at Fair Value on a Nonrecurring Basis</t>
        </is>
      </c>
      <c r="B6" s="4" t="inlineStr">
        <is>
          <t>For financial assets measured at fair value on a nonrecurring basis, the fair value measurements by level within the fair value hierarchy used as of September 30, 2021 are presented in the table below.
September 30, 2021
(In Thousands) Level I Level II Level III Total
Impaired loans $ — $ — $ 136 $ 136</t>
        </is>
      </c>
    </row>
    <row r="7">
      <c r="A7" s="4" t="inlineStr">
        <is>
          <t>Summary of Information about Valuation Processes Used to Determine Nonrecurring Fair Value Measurements</t>
        </is>
      </c>
      <c r="B7" s="4" t="inlineStr">
        <is>
          <t>The following tables provide information describing the valuation processes used to determine nonrecurring fair value measurements categorized within Level III of the fair value hierarchy:
September 30, 2021
Quantitative Information About Level III Fair Value Measurements
(In Thousands) Fair Value Valuation Unobservable Range (Weighted
Impaired loans $ 136 Appraisal of (1 ) Liquidation 10 %
Fair value is generally determined through independent appraisals of the underlying collateral, which include various Level III inputs that are not identifi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Composition of Earnings Per Share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Net (loss) income</t>
        </is>
      </c>
      <c r="B4" s="6" t="n">
        <v>-2797</v>
      </c>
      <c r="C4" s="6" t="n">
        <v>1052</v>
      </c>
      <c r="D4" s="6" t="n">
        <v>-499</v>
      </c>
      <c r="E4" s="6" t="n">
        <v>3239</v>
      </c>
    </row>
    <row r="5">
      <c r="A5" s="4" t="inlineStr">
        <is>
          <t>Basic weighted average common shares outstanding</t>
        </is>
      </c>
      <c r="B5" s="5" t="n">
        <v>6274250</v>
      </c>
      <c r="C5" s="5" t="n">
        <v>5691686</v>
      </c>
      <c r="D5" s="5" t="n">
        <v>5888008</v>
      </c>
      <c r="E5" s="5" t="n">
        <v>5691686</v>
      </c>
    </row>
    <row r="6">
      <c r="A6" s="4" t="inlineStr">
        <is>
          <t>Net effect of dilutive stock options and warrants</t>
        </is>
      </c>
      <c r="B6" s="5" t="n">
        <v>0</v>
      </c>
      <c r="C6" s="5" t="n">
        <v>0</v>
      </c>
      <c r="D6" s="5" t="n">
        <v>0</v>
      </c>
      <c r="E6" s="5" t="n">
        <v>0</v>
      </c>
    </row>
    <row r="7">
      <c r="A7" s="4" t="inlineStr">
        <is>
          <t>Diluted weighted average common shares outstanding</t>
        </is>
      </c>
      <c r="B7" s="5" t="n">
        <v>6274250</v>
      </c>
      <c r="C7" s="5" t="n">
        <v>5691686</v>
      </c>
      <c r="D7" s="5" t="n">
        <v>5888008</v>
      </c>
      <c r="E7" s="5" t="n">
        <v>5691686</v>
      </c>
    </row>
    <row r="8">
      <c r="A8" s="3" t="inlineStr">
        <is>
          <t>Net income per common share:</t>
        </is>
      </c>
    </row>
    <row r="9">
      <c r="A9" s="4" t="inlineStr">
        <is>
          <t>Basic</t>
        </is>
      </c>
      <c r="B9" s="7" t="n">
        <v>-0.45</v>
      </c>
      <c r="C9" s="7" t="n">
        <v>0.18</v>
      </c>
      <c r="D9" s="7" t="n">
        <v>-0.08</v>
      </c>
      <c r="E9" s="7" t="n">
        <v>0.57</v>
      </c>
    </row>
    <row r="10">
      <c r="A10" s="4" t="inlineStr">
        <is>
          <t>Diluted</t>
        </is>
      </c>
      <c r="B10" s="7" t="n">
        <v>-0.45</v>
      </c>
      <c r="C10" s="7" t="n">
        <v>0.18</v>
      </c>
      <c r="D10" s="7" t="n">
        <v>-0.08</v>
      </c>
      <c r="E10" s="7" t="n">
        <v>0.5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Summary of Basic Earnings Per Common Share (Detail)</t>
        </is>
      </c>
      <c r="B1" s="2" t="inlineStr">
        <is>
          <t>9 Months Ended</t>
        </is>
      </c>
    </row>
    <row r="2">
      <c r="B2" s="2" t="inlineStr">
        <is>
          <t>Sep. 30, 2021shares</t>
        </is>
      </c>
    </row>
    <row r="3">
      <c r="A3" s="3" t="inlineStr">
        <is>
          <t>Antidilutive Securities Excluded from Computation of Earnings Per Share [Line Items]</t>
        </is>
      </c>
    </row>
    <row r="4">
      <c r="A4" s="4" t="inlineStr">
        <is>
          <t>Total anti-dilutive securities</t>
        </is>
      </c>
      <c r="B4" s="5" t="n">
        <v>1685684</v>
      </c>
    </row>
    <row r="5">
      <c r="A5" s="4" t="inlineStr">
        <is>
          <t>Warrants [Member]</t>
        </is>
      </c>
    </row>
    <row r="6">
      <c r="A6" s="3" t="inlineStr">
        <is>
          <t>Antidilutive Securities Excluded from Computation of Earnings Per Share [Line Items]</t>
        </is>
      </c>
    </row>
    <row r="7">
      <c r="A7" s="4" t="inlineStr">
        <is>
          <t>Total anti-dilutive securities</t>
        </is>
      </c>
      <c r="B7" s="5" t="n">
        <v>1537484</v>
      </c>
    </row>
    <row r="8">
      <c r="A8" s="4" t="inlineStr">
        <is>
          <t>Share-based compensation awards [Member]</t>
        </is>
      </c>
    </row>
    <row r="9">
      <c r="A9" s="3" t="inlineStr">
        <is>
          <t>Antidilutive Securities Excluded from Computation of Earnings Per Share [Line Items]</t>
        </is>
      </c>
    </row>
    <row r="10">
      <c r="A10" s="4" t="inlineStr">
        <is>
          <t>Total anti-dilutive securities</t>
        </is>
      </c>
      <c r="B10" s="5" t="n">
        <v>1482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Additional Information (Detail) - USD ($) $ / shares in Units, $ in Thousands</t>
        </is>
      </c>
      <c r="B1" s="2" t="inlineStr">
        <is>
          <t>9 Months Ended</t>
        </is>
      </c>
      <c r="C1" s="2" t="inlineStr">
        <is>
          <t>12 Months Ended</t>
        </is>
      </c>
    </row>
    <row r="2">
      <c r="B2" s="2" t="inlineStr">
        <is>
          <t>Sep. 30, 2021</t>
        </is>
      </c>
      <c r="C2" s="2" t="inlineStr">
        <is>
          <t>Dec. 31, 2020</t>
        </is>
      </c>
      <c r="D2" s="2" t="inlineStr">
        <is>
          <t>Sep. 17, 2018</t>
        </is>
      </c>
    </row>
    <row r="3">
      <c r="A3" s="3" t="inlineStr">
        <is>
          <t>Accounting Policies [Line Items]</t>
        </is>
      </c>
    </row>
    <row r="4">
      <c r="A4" s="4" t="inlineStr">
        <is>
          <t>Date of incorporation</t>
        </is>
      </c>
      <c r="B4" s="4" t="inlineStr">
        <is>
          <t>Apr. 6,
		2018</t>
        </is>
      </c>
    </row>
    <row r="5">
      <c r="A5" s="4" t="inlineStr">
        <is>
          <t>Restricted investments</t>
        </is>
      </c>
      <c r="B5" s="6" t="n">
        <v>3586</v>
      </c>
      <c r="C5" s="6" t="n">
        <v>2268</v>
      </c>
    </row>
    <row r="6">
      <c r="A6" s="4" t="inlineStr">
        <is>
          <t>Federal home loan bank stock par value per unit</t>
        </is>
      </c>
      <c r="B6" s="6" t="n">
        <v>100</v>
      </c>
      <c r="C6" s="6" t="n">
        <v>100</v>
      </c>
    </row>
    <row r="7">
      <c r="A7" s="4" t="inlineStr">
        <is>
          <t>Percentage of tax benefit to be realized for recognition in the income statement</t>
        </is>
      </c>
      <c r="B7" s="4" t="inlineStr">
        <is>
          <t>50.00%</t>
        </is>
      </c>
      <c r="C7" s="4" t="inlineStr">
        <is>
          <t>50.00%</t>
        </is>
      </c>
    </row>
    <row r="8">
      <c r="A8" s="4" t="inlineStr">
        <is>
          <t>Operating lease right of use assets</t>
        </is>
      </c>
      <c r="B8" s="6" t="n">
        <v>4748</v>
      </c>
      <c r="C8" s="6" t="n">
        <v>370</v>
      </c>
    </row>
    <row r="9">
      <c r="A9" s="4" t="inlineStr">
        <is>
          <t>Operating lease liabilities</t>
        </is>
      </c>
      <c r="B9" s="6" t="n">
        <v>4748</v>
      </c>
      <c r="C9" s="5" t="n">
        <v>370</v>
      </c>
    </row>
    <row r="10">
      <c r="A10" s="4" t="inlineStr">
        <is>
          <t>Furniture and Fixtures [Member] | Minimum [Member]</t>
        </is>
      </c>
    </row>
    <row r="11">
      <c r="A11" s="3" t="inlineStr">
        <is>
          <t>Accounting Policies [Line Items]</t>
        </is>
      </c>
    </row>
    <row r="12">
      <c r="A12" s="4" t="inlineStr">
        <is>
          <t>Estimated useful lives</t>
        </is>
      </c>
      <c r="B12" s="4" t="inlineStr">
        <is>
          <t>3 years</t>
        </is>
      </c>
    </row>
    <row r="13">
      <c r="A13" s="4" t="inlineStr">
        <is>
          <t>Furniture and Fixtures [Member] | Maximum [Member]</t>
        </is>
      </c>
    </row>
    <row r="14">
      <c r="A14" s="3" t="inlineStr">
        <is>
          <t>Accounting Policies [Line Items]</t>
        </is>
      </c>
    </row>
    <row r="15">
      <c r="A15" s="4" t="inlineStr">
        <is>
          <t>Estimated useful lives</t>
        </is>
      </c>
      <c r="B15" s="4" t="inlineStr">
        <is>
          <t>10 years</t>
        </is>
      </c>
    </row>
    <row r="16">
      <c r="A16" s="4" t="inlineStr">
        <is>
          <t>Non Voting Common Stock Warrants [Member]</t>
        </is>
      </c>
    </row>
    <row r="17">
      <c r="A17" s="3" t="inlineStr">
        <is>
          <t>Accounting Policies [Line Items]</t>
        </is>
      </c>
    </row>
    <row r="18">
      <c r="A18" s="4" t="inlineStr">
        <is>
          <t>Class of warrants or rights exercise price per share</t>
        </is>
      </c>
      <c r="B18" s="6" t="n">
        <v>10</v>
      </c>
    </row>
    <row r="19">
      <c r="A19" s="4" t="inlineStr">
        <is>
          <t>Class of warrants or rights term</t>
        </is>
      </c>
      <c r="B19" s="4" t="inlineStr">
        <is>
          <t>10 years</t>
        </is>
      </c>
    </row>
    <row r="20">
      <c r="A20" s="4" t="inlineStr">
        <is>
          <t>Atlantic Community Bankers Bank (ACBB) [Member]</t>
        </is>
      </c>
    </row>
    <row r="21">
      <c r="A21" s="3" t="inlineStr">
        <is>
          <t>Accounting Policies [Line Items]</t>
        </is>
      </c>
    </row>
    <row r="22">
      <c r="A22" s="4" t="inlineStr">
        <is>
          <t>Restricted investments</t>
        </is>
      </c>
      <c r="B22" s="6" t="n">
        <v>194</v>
      </c>
      <c r="C22" s="5" t="n">
        <v>170</v>
      </c>
    </row>
    <row r="23">
      <c r="A23" s="4" t="inlineStr">
        <is>
          <t>Federal Home Loan Bank (FHLB) [Member]</t>
        </is>
      </c>
    </row>
    <row r="24">
      <c r="A24" s="3" t="inlineStr">
        <is>
          <t>Accounting Policies [Line Items]</t>
        </is>
      </c>
    </row>
    <row r="25">
      <c r="A25" s="4" t="inlineStr">
        <is>
          <t>Restricted investments</t>
        </is>
      </c>
      <c r="B25" s="6" t="n">
        <v>3392</v>
      </c>
      <c r="C25" s="6" t="n">
        <v>2062</v>
      </c>
    </row>
    <row r="26">
      <c r="A26" s="4" t="inlineStr">
        <is>
          <t>Residential loans [Member]</t>
        </is>
      </c>
    </row>
    <row r="27">
      <c r="A27" s="3" t="inlineStr">
        <is>
          <t>Accounting Policies [Line Items]</t>
        </is>
      </c>
    </row>
    <row r="28">
      <c r="A28" s="4" t="inlineStr">
        <is>
          <t>Number of days past due for loans to be declared as deliquent</t>
        </is>
      </c>
      <c r="C28" s="4" t="inlineStr">
        <is>
          <t>180 days</t>
        </is>
      </c>
    </row>
    <row r="29">
      <c r="A29" s="4" t="inlineStr">
        <is>
          <t>Consumer loans [Member]</t>
        </is>
      </c>
    </row>
    <row r="30">
      <c r="A30" s="3" t="inlineStr">
        <is>
          <t>Accounting Policies [Line Items]</t>
        </is>
      </c>
    </row>
    <row r="31">
      <c r="A31" s="4" t="inlineStr">
        <is>
          <t>Number of days past due for loans to be declared as deliquent</t>
        </is>
      </c>
      <c r="C31" s="4" t="inlineStr">
        <is>
          <t>120 days</t>
        </is>
      </c>
    </row>
    <row r="32">
      <c r="A32" s="4" t="inlineStr">
        <is>
          <t>Stonebridge Bank [Member]</t>
        </is>
      </c>
    </row>
    <row r="33">
      <c r="A33" s="3" t="inlineStr">
        <is>
          <t>Accounting Policies [Line Items]</t>
        </is>
      </c>
    </row>
    <row r="34">
      <c r="A34" s="4" t="inlineStr">
        <is>
          <t>Business acquistion percentage of voting interests acquired</t>
        </is>
      </c>
      <c r="D34" s="4" t="inlineStr">
        <is>
          <t>1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5" customWidth="1" min="2" max="2"/>
    <col width="24" customWidth="1" min="3" max="3"/>
    <col width="24" customWidth="1" min="4" max="4"/>
  </cols>
  <sheetData>
    <row r="1">
      <c r="A1" s="1" t="inlineStr">
        <is>
          <t>Merger - Additional Information (Detail)</t>
        </is>
      </c>
      <c r="B1" s="2" t="inlineStr">
        <is>
          <t>Sep. 18, 2021USD ($)Facility$ / sharesshares</t>
        </is>
      </c>
      <c r="C1" s="2" t="inlineStr">
        <is>
          <t>Dec. 10, 2020$ / shares</t>
        </is>
      </c>
      <c r="D1" s="2" t="inlineStr">
        <is>
          <t>Sep. 17, 2021$ / shares</t>
        </is>
      </c>
    </row>
    <row r="2">
      <c r="A2" s="3" t="inlineStr">
        <is>
          <t>Business Acquisition [Line Items]</t>
        </is>
      </c>
    </row>
    <row r="3">
      <c r="A3" s="4" t="inlineStr">
        <is>
          <t>Reverse acquisition ownership percentage</t>
        </is>
      </c>
      <c r="B3" s="4" t="inlineStr">
        <is>
          <t>50.62%</t>
        </is>
      </c>
    </row>
    <row r="4">
      <c r="A4" s="4" t="inlineStr">
        <is>
          <t>GNB Financial Services Inc [Member]</t>
        </is>
      </c>
    </row>
    <row r="5">
      <c r="A5" s="3" t="inlineStr">
        <is>
          <t>Business Acquisition [Line Items]</t>
        </is>
      </c>
    </row>
    <row r="6">
      <c r="A6" s="4" t="inlineStr">
        <is>
          <t>Merger completion date</t>
        </is>
      </c>
      <c r="B6" s="4" t="inlineStr">
        <is>
          <t>Sep. 18,
		2021</t>
        </is>
      </c>
    </row>
    <row r="7">
      <c r="A7" s="4" t="inlineStr">
        <is>
          <t>Business acquisition oppurtunity to receive in cash per share | $ / shares</t>
        </is>
      </c>
      <c r="C7" s="7" t="n">
        <v>87.68000000000001</v>
      </c>
    </row>
    <row r="8">
      <c r="A8" s="4" t="inlineStr">
        <is>
          <t>Business acquisition,share price | $ / shares</t>
        </is>
      </c>
      <c r="B8" s="8" t="n">
        <v>7.3064</v>
      </c>
      <c r="C8" s="8" t="n">
        <v>7.3064</v>
      </c>
      <c r="D8" s="7" t="n">
        <v>12.9</v>
      </c>
    </row>
    <row r="9">
      <c r="A9" s="4" t="inlineStr">
        <is>
          <t>Business acquisition aggregate minimum percentage of acquiree common shres outstanding will be exchanged for acquirer common stock</t>
        </is>
      </c>
      <c r="C9" s="4" t="inlineStr">
        <is>
          <t>80.00%</t>
        </is>
      </c>
    </row>
    <row r="10">
      <c r="A10" s="4" t="inlineStr">
        <is>
          <t>Merger effective date</t>
        </is>
      </c>
      <c r="B10" s="4" t="inlineStr">
        <is>
          <t>Sep. 18,
		2021</t>
        </is>
      </c>
    </row>
    <row r="11">
      <c r="A11" s="4" t="inlineStr">
        <is>
          <t>Business acquisition percentage of consideration received by shareholders in cash</t>
        </is>
      </c>
      <c r="B11" s="4" t="inlineStr">
        <is>
          <t>14.865%</t>
        </is>
      </c>
    </row>
    <row r="12">
      <c r="A12" s="4" t="inlineStr">
        <is>
          <t>Business acquisition percentage of common shares received by shareholder for existing shares</t>
        </is>
      </c>
      <c r="B12" s="4" t="inlineStr">
        <is>
          <t>85.135%</t>
        </is>
      </c>
    </row>
    <row r="13">
      <c r="A13" s="4" t="inlineStr">
        <is>
          <t>Number of shares of common stock issued | shares</t>
        </is>
      </c>
      <c r="B13" s="5" t="n">
        <v>4845897</v>
      </c>
    </row>
    <row r="14">
      <c r="A14" s="4" t="inlineStr">
        <is>
          <t>Percentage of outstanding common shares post-merger</t>
        </is>
      </c>
      <c r="B14" s="4" t="inlineStr">
        <is>
          <t>49.40%</t>
        </is>
      </c>
    </row>
    <row r="15">
      <c r="A15" s="4" t="inlineStr">
        <is>
          <t>Total fair value consideration</t>
        </is>
      </c>
      <c r="B15" s="6" t="n">
        <v>71473000</v>
      </c>
    </row>
    <row r="16">
      <c r="A16" s="4" t="inlineStr">
        <is>
          <t>Fair value of common stock issued</t>
        </is>
      </c>
      <c r="B16" s="5" t="n">
        <v>61396000</v>
      </c>
    </row>
    <row r="17">
      <c r="A17" s="4" t="inlineStr">
        <is>
          <t>Cash consideration</t>
        </is>
      </c>
      <c r="B17" s="5" t="n">
        <v>10077000</v>
      </c>
    </row>
    <row r="18">
      <c r="A18" s="4" t="inlineStr">
        <is>
          <t>Fair value of options and warrants</t>
        </is>
      </c>
      <c r="B18" s="6" t="n">
        <v>7400000</v>
      </c>
    </row>
    <row r="19">
      <c r="A19" s="4" t="inlineStr">
        <is>
          <t>Reverse acquisition ownership percentage</t>
        </is>
      </c>
      <c r="B19" s="4" t="inlineStr">
        <is>
          <t>50.62%</t>
        </is>
      </c>
    </row>
    <row r="20">
      <c r="A20" s="4" t="inlineStr">
        <is>
          <t>Fair value of premium amortized over estimated life of investments</t>
        </is>
      </c>
      <c r="B20" s="6" t="n">
        <v>96000</v>
      </c>
    </row>
    <row r="21">
      <c r="A21" s="4" t="inlineStr">
        <is>
          <t>Loans receivable with an unpaid principal balance</t>
        </is>
      </c>
      <c r="B21" s="6" t="n">
        <v>425000000</v>
      </c>
    </row>
    <row r="22">
      <c r="A22" s="4" t="inlineStr">
        <is>
          <t>Number of facility leases | Facility</t>
        </is>
      </c>
      <c r="B22" s="5" t="n">
        <v>4</v>
      </c>
    </row>
    <row r="23">
      <c r="A23" s="4" t="inlineStr">
        <is>
          <t>Fair value adjustment of long term borrowings</t>
        </is>
      </c>
      <c r="B23" s="6" t="n">
        <v>0</v>
      </c>
    </row>
    <row r="24">
      <c r="A24" s="4" t="inlineStr">
        <is>
          <t>GNB Financial Services Inc [Member] | Common Stock [Member]</t>
        </is>
      </c>
    </row>
    <row r="25">
      <c r="A25" s="3" t="inlineStr">
        <is>
          <t>Business Acquisition [Line Items]</t>
        </is>
      </c>
    </row>
    <row r="26">
      <c r="A26" s="4" t="inlineStr">
        <is>
          <t>Fair value of common stock issued</t>
        </is>
      </c>
      <c r="B26" s="6" t="n">
        <v>54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rger - Summary of Fair Value of Consideration Paid (Detail) - USD ($) $ / shares in Units, $ in Thousands</t>
        </is>
      </c>
      <c r="B1" s="2" t="inlineStr">
        <is>
          <t>Sep. 18, 2021</t>
        </is>
      </c>
      <c r="C1" s="2" t="inlineStr">
        <is>
          <t>Sep. 30, 2021</t>
        </is>
      </c>
      <c r="D1" s="2" t="inlineStr">
        <is>
          <t>Sep. 17, 2021</t>
        </is>
      </c>
      <c r="E1" s="2" t="inlineStr">
        <is>
          <t>Dec. 31, 2020</t>
        </is>
      </c>
      <c r="F1" s="2" t="inlineStr">
        <is>
          <t>Dec. 10, 2020</t>
        </is>
      </c>
    </row>
    <row r="2">
      <c r="A2" s="3" t="inlineStr">
        <is>
          <t>Business Acquisition [Line Items]</t>
        </is>
      </c>
    </row>
    <row r="3">
      <c r="A3" s="4" t="inlineStr">
        <is>
          <t>Common Stock, Shares, Outstanding</t>
        </is>
      </c>
      <c r="B3" s="5" t="n">
        <v>9814447</v>
      </c>
      <c r="C3" s="5" t="n">
        <v>9814447</v>
      </c>
      <c r="E3" s="5" t="n">
        <v>5691686</v>
      </c>
    </row>
    <row r="4">
      <c r="A4" s="4" t="inlineStr">
        <is>
          <t>Pro forma common share % ownership</t>
        </is>
      </c>
      <c r="B4" s="4" t="inlineStr">
        <is>
          <t>50.62%</t>
        </is>
      </c>
    </row>
    <row r="5">
      <c r="A5" s="4" t="inlineStr">
        <is>
          <t>Reverse acquisition ownership percentage</t>
        </is>
      </c>
      <c r="B5" s="4" t="inlineStr">
        <is>
          <t>50.62%</t>
        </is>
      </c>
    </row>
    <row r="6">
      <c r="A6" s="4" t="inlineStr">
        <is>
          <t>GNB Financial Services Inc [Member]</t>
        </is>
      </c>
    </row>
    <row r="7">
      <c r="A7" s="3" t="inlineStr">
        <is>
          <t>Business Acquisition [Line Items]</t>
        </is>
      </c>
    </row>
    <row r="8">
      <c r="A8" s="4" t="inlineStr">
        <is>
          <t>Total GNBF common shares outstanding</t>
        </is>
      </c>
      <c r="B8" s="5" t="n">
        <v>779000</v>
      </c>
    </row>
    <row r="9">
      <c r="A9" s="4" t="inlineStr">
        <is>
          <t>GNBF shares outstanding exchanged for LINKBANCORP, Inc. common stock</t>
        </is>
      </c>
      <c r="B9" s="5" t="n">
        <v>663240</v>
      </c>
    </row>
    <row r="10">
      <c r="A10" s="4" t="inlineStr">
        <is>
          <t>GNBF shares outstanding exchanged for cash</t>
        </is>
      </c>
      <c r="B10" s="5" t="n">
        <v>115760</v>
      </c>
    </row>
    <row r="11">
      <c r="A11" s="4" t="inlineStr">
        <is>
          <t>Exchange Ratio</t>
        </is>
      </c>
      <c r="B11" s="8" t="n">
        <v>7.3064</v>
      </c>
      <c r="D11" s="7" t="n">
        <v>12.9</v>
      </c>
      <c r="F11" s="8" t="n">
        <v>7.3064</v>
      </c>
    </row>
    <row r="12">
      <c r="A12" s="4" t="inlineStr">
        <is>
          <t>LINKBANCORP, Inc. shares to be issued to GNBF shareholders</t>
        </is>
      </c>
      <c r="B12" s="5" t="n">
        <v>4845897</v>
      </c>
    </row>
    <row r="13">
      <c r="A13" s="4" t="inlineStr">
        <is>
          <t>Common Stock, Shares, Outstanding</t>
        </is>
      </c>
      <c r="B13" s="5" t="n">
        <v>4968550</v>
      </c>
    </row>
    <row r="14">
      <c r="A14" s="4" t="inlineStr">
        <is>
          <t>Pro forma common share % ownership</t>
        </is>
      </c>
      <c r="B14" s="4" t="inlineStr">
        <is>
          <t>49.38%</t>
        </is>
      </c>
    </row>
    <row r="15">
      <c r="A15" s="4" t="inlineStr">
        <is>
          <t>Ownership % to be owned by current GNBF shareholders</t>
        </is>
      </c>
      <c r="B15" s="4" t="inlineStr">
        <is>
          <t>49.38%</t>
        </is>
      </c>
    </row>
    <row r="16">
      <c r="A16" s="4" t="inlineStr">
        <is>
          <t>Hypothetical GNBF shares outstanding based on GNBF % ownership</t>
        </is>
      </c>
      <c r="B16" s="5" t="n">
        <v>1343267</v>
      </c>
    </row>
    <row r="17">
      <c r="A17" s="4" t="inlineStr">
        <is>
          <t>Reverse acquisition ownership percentage</t>
        </is>
      </c>
      <c r="B17" s="4" t="inlineStr">
        <is>
          <t>50.62%</t>
        </is>
      </c>
    </row>
    <row r="18">
      <c r="A18" s="4" t="inlineStr">
        <is>
          <t>Hypothetical GNBF shares to be issued as consideration</t>
        </is>
      </c>
      <c r="B18" s="5" t="n">
        <v>680027</v>
      </c>
    </row>
    <row r="19">
      <c r="A19" s="4" t="inlineStr">
        <is>
          <t>Fair value of GNBF shares (LINKBANCORP, Inc. fair value per share of $12.90 as of 9/17/2021 multiplied by the exchange rate)</t>
        </is>
      </c>
      <c r="B19" s="7" t="n">
        <v>94.25</v>
      </c>
    </row>
    <row r="20">
      <c r="A20" s="4" t="inlineStr">
        <is>
          <t>Purchase price assigned to hypothetical GNBF shares issued to LINKBANCORP, Inc. shareholders</t>
        </is>
      </c>
      <c r="B20" s="6" t="n">
        <v>64094</v>
      </c>
    </row>
    <row r="21">
      <c r="A21" s="4" t="inlineStr">
        <is>
          <t>LINKBANCORP, Inc. options and warrants</t>
        </is>
      </c>
      <c r="B21" s="5" t="n">
        <v>1962484</v>
      </c>
    </row>
    <row r="22">
      <c r="A22" s="4" t="inlineStr">
        <is>
          <t>Fair value per options and warrants</t>
        </is>
      </c>
      <c r="B22" s="7" t="n">
        <v>3.76</v>
      </c>
    </row>
    <row r="23">
      <c r="A23" s="4" t="inlineStr">
        <is>
          <t>Purchase price assigned to LINKBANCORP, Inc. options and warrants</t>
        </is>
      </c>
      <c r="B23" s="6" t="n">
        <v>7379</v>
      </c>
    </row>
    <row r="24">
      <c r="A24" s="4" t="inlineStr">
        <is>
          <t>Total purchase price consideration</t>
        </is>
      </c>
      <c r="B24" s="5" t="n">
        <v>71473</v>
      </c>
    </row>
    <row r="25">
      <c r="A25" s="4" t="inlineStr">
        <is>
          <t>Cash consideration</t>
        </is>
      </c>
      <c r="B25" s="5" t="n">
        <v>10077</v>
      </c>
    </row>
    <row r="26">
      <c r="A26" s="4" t="inlineStr">
        <is>
          <t>Common Stock</t>
        </is>
      </c>
      <c r="B26" s="6" t="n">
        <v>613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 Summary of Fair Value of Consideration Paid (Parenthetical) (Detail) - $ / shares</t>
        </is>
      </c>
      <c r="B1" s="2" t="inlineStr">
        <is>
          <t>Sep. 18, 2021</t>
        </is>
      </c>
      <c r="C1" s="2" t="inlineStr">
        <is>
          <t>Sep. 17, 2021</t>
        </is>
      </c>
      <c r="D1" s="2" t="inlineStr">
        <is>
          <t>Dec. 10, 2020</t>
        </is>
      </c>
    </row>
    <row r="2">
      <c r="A2" s="4" t="inlineStr">
        <is>
          <t>GNB Financial Services Inc [Member]</t>
        </is>
      </c>
    </row>
    <row r="3">
      <c r="A3" s="3" t="inlineStr">
        <is>
          <t>Business Acquisition [Line Items]</t>
        </is>
      </c>
    </row>
    <row r="4">
      <c r="A4" s="4" t="inlineStr">
        <is>
          <t>Estimated closing price</t>
        </is>
      </c>
      <c r="B4" s="8" t="n">
        <v>7.3064</v>
      </c>
      <c r="C4" s="7" t="n">
        <v>12.9</v>
      </c>
      <c r="D4" s="8" t="n">
        <v>7.30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Merger - Allocation of Purchase Price for Merger (Detail) - GNB Financial Services Inc [Member] $ in Thousands</t>
        </is>
      </c>
      <c r="B1" s="2" t="inlineStr">
        <is>
          <t>Sep. 18, 2021USD ($)</t>
        </is>
      </c>
    </row>
    <row r="2">
      <c r="A2" s="3" t="inlineStr">
        <is>
          <t>Business Acquisition [Line Items]</t>
        </is>
      </c>
    </row>
    <row r="3">
      <c r="A3" s="4" t="inlineStr">
        <is>
          <t>Total Consideration in the Merger</t>
        </is>
      </c>
      <c r="B3" s="6" t="n">
        <v>71473</v>
      </c>
    </row>
    <row r="4">
      <c r="A4" s="3" t="inlineStr">
        <is>
          <t>Calculated Fair Value of Liabilities Assumed</t>
        </is>
      </c>
    </row>
    <row r="5">
      <c r="A5" s="4" t="inlineStr">
        <is>
          <t>Subordinated debt</t>
        </is>
      </c>
      <c r="B5" s="5" t="n">
        <v>-765</v>
      </c>
    </row>
    <row r="6">
      <c r="A6" s="4" t="inlineStr">
        <is>
          <t>Net Assets Acquired</t>
        </is>
      </c>
      <c r="B6" s="5" t="n">
        <v>38294</v>
      </c>
    </row>
    <row r="7">
      <c r="A7" s="4" t="inlineStr">
        <is>
          <t>Goodwill From the Merger</t>
        </is>
      </c>
      <c r="B7" s="5" t="n">
        <v>33179</v>
      </c>
    </row>
    <row r="8">
      <c r="A8" s="4" t="inlineStr">
        <is>
          <t>Subject to Change [Member]</t>
        </is>
      </c>
    </row>
    <row r="9">
      <c r="A9" s="3" t="inlineStr">
        <is>
          <t>Business Acquisition [Line Items]</t>
        </is>
      </c>
    </row>
    <row r="10">
      <c r="A10" s="4" t="inlineStr">
        <is>
          <t>Total Consideration in the Merger</t>
        </is>
      </c>
      <c r="B10" s="5" t="n">
        <v>71473</v>
      </c>
    </row>
    <row r="11">
      <c r="A11" s="3" t="inlineStr">
        <is>
          <t>Calculated Fair Value of Assets Acquired</t>
        </is>
      </c>
    </row>
    <row r="12">
      <c r="A12" s="4" t="inlineStr">
        <is>
          <t>Cash and cash equivalents</t>
        </is>
      </c>
      <c r="B12" s="5" t="n">
        <v>49962</v>
      </c>
    </row>
    <row r="13">
      <c r="A13" s="4" t="inlineStr">
        <is>
          <t>Securities available for sale</t>
        </is>
      </c>
      <c r="B13" s="5" t="n">
        <v>3111</v>
      </c>
    </row>
    <row r="14">
      <c r="A14" s="4" t="inlineStr">
        <is>
          <t>Loans</t>
        </is>
      </c>
      <c r="B14" s="5" t="n">
        <v>415905</v>
      </c>
    </row>
    <row r="15">
      <c r="A15" s="4" t="inlineStr">
        <is>
          <t>Premises and equipment</t>
        </is>
      </c>
      <c r="B15" s="5" t="n">
        <v>2087</v>
      </c>
    </row>
    <row r="16">
      <c r="A16" s="4" t="inlineStr">
        <is>
          <t>Intangible assets</t>
        </is>
      </c>
      <c r="B16" s="5" t="n">
        <v>1246</v>
      </c>
    </row>
    <row r="17">
      <c r="A17" s="4" t="inlineStr">
        <is>
          <t>Investment in bank owned life insurance</t>
        </is>
      </c>
      <c r="B17" s="5" t="n">
        <v>4784</v>
      </c>
    </row>
    <row r="18">
      <c r="A18" s="4" t="inlineStr">
        <is>
          <t>Deferred taxes</t>
        </is>
      </c>
      <c r="B18" s="5" t="n">
        <v>3591</v>
      </c>
    </row>
    <row r="19">
      <c r="A19" s="4" t="inlineStr">
        <is>
          <t>Other assets</t>
        </is>
      </c>
      <c r="B19" s="5" t="n">
        <v>9351</v>
      </c>
    </row>
    <row r="20">
      <c r="A20" s="4" t="inlineStr">
        <is>
          <t>Total Assets Acquired</t>
        </is>
      </c>
      <c r="B20" s="5" t="n">
        <v>490037</v>
      </c>
    </row>
    <row r="21">
      <c r="A21" s="3" t="inlineStr">
        <is>
          <t>Calculated Fair Value of Liabilities Assumed</t>
        </is>
      </c>
    </row>
    <row r="22">
      <c r="A22" s="4" t="inlineStr">
        <is>
          <t>Deposits</t>
        </is>
      </c>
      <c r="B22" s="5" t="n">
        <v>391160</v>
      </c>
    </row>
    <row r="23">
      <c r="A23" s="4" t="inlineStr">
        <is>
          <t>Long term borrowings</t>
        </is>
      </c>
      <c r="B23" s="5" t="n">
        <v>33034</v>
      </c>
    </row>
    <row r="24">
      <c r="A24" s="4" t="inlineStr">
        <is>
          <t>Subordinated debt</t>
        </is>
      </c>
      <c r="B24" s="5" t="n">
        <v>20740</v>
      </c>
    </row>
    <row r="25">
      <c r="A25" s="4" t="inlineStr">
        <is>
          <t>Other liabilities</t>
        </is>
      </c>
      <c r="B25" s="5" t="n">
        <v>6809</v>
      </c>
    </row>
    <row r="26">
      <c r="A26" s="4" t="inlineStr">
        <is>
          <t>Total Liabilities Assumed</t>
        </is>
      </c>
      <c r="B26" s="5" t="n">
        <v>451743</v>
      </c>
    </row>
    <row r="27">
      <c r="A27" s="4" t="inlineStr">
        <is>
          <t>Net Assets Acquired</t>
        </is>
      </c>
      <c r="B27" s="5" t="n">
        <v>38294</v>
      </c>
    </row>
    <row r="28">
      <c r="A28" s="4" t="inlineStr">
        <is>
          <t>Goodwill From the Merger</t>
        </is>
      </c>
      <c r="B28" s="6" t="n">
        <v>331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Merger - Summary of Merger (Details) - GNB Financial Services Inc [Member] $ in Thousands</t>
        </is>
      </c>
      <c r="B1" s="2" t="inlineStr">
        <is>
          <t>Sep. 18, 2021USD ($)</t>
        </is>
      </c>
    </row>
    <row r="2">
      <c r="A2" s="3" t="inlineStr">
        <is>
          <t>Business Acquisition [Line Items]</t>
        </is>
      </c>
    </row>
    <row r="3">
      <c r="A3" s="4" t="inlineStr">
        <is>
          <t>Total Consideration in the Merger</t>
        </is>
      </c>
      <c r="B3" s="6" t="n">
        <v>71473</v>
      </c>
    </row>
    <row r="4">
      <c r="A4" s="4" t="inlineStr">
        <is>
          <t>LINKBANCORP, Inc. stockholders' equity</t>
        </is>
      </c>
      <c r="B4" s="5" t="n">
        <v>43124</v>
      </c>
    </row>
    <row r="5">
      <c r="A5" s="4" t="inlineStr">
        <is>
          <t>LINKBANCORP, Inc. goodwill and intangibles</t>
        </is>
      </c>
      <c r="B5" s="5" t="n">
        <v>-1353</v>
      </c>
    </row>
    <row r="6">
      <c r="A6" s="3" t="inlineStr">
        <is>
          <t>Loans</t>
        </is>
      </c>
    </row>
    <row r="7">
      <c r="A7" s="4" t="inlineStr">
        <is>
          <t>Interest rate</t>
        </is>
      </c>
      <c r="B7" s="5" t="n">
        <v>-1521</v>
      </c>
    </row>
    <row r="8">
      <c r="A8" s="4" t="inlineStr">
        <is>
          <t>General credit</t>
        </is>
      </c>
      <c r="B8" s="5" t="n">
        <v>-6346</v>
      </c>
    </row>
    <row r="9">
      <c r="A9" s="4" t="inlineStr">
        <is>
          <t>Credit adjustment for loans acquired with deteriorated credit quality</t>
        </is>
      </c>
      <c r="B9" s="5" t="n">
        <v>-1243</v>
      </c>
    </row>
    <row r="10">
      <c r="A10" s="4" t="inlineStr">
        <is>
          <t>Remove existing deferred loan fees, net at acquisition</t>
        </is>
      </c>
      <c r="B10" s="5" t="n">
        <v>1192</v>
      </c>
    </row>
    <row r="11">
      <c r="A11" s="4" t="inlineStr">
        <is>
          <t>Remove the allowance for loan losses present at acquisition</t>
        </is>
      </c>
      <c r="B11" s="5" t="n">
        <v>4953</v>
      </c>
    </row>
    <row r="12">
      <c r="A12" s="4" t="inlineStr">
        <is>
          <t>Intangible assets</t>
        </is>
      </c>
      <c r="B12" s="5" t="n">
        <v>1146</v>
      </c>
    </row>
    <row r="13">
      <c r="A13" s="4" t="inlineStr">
        <is>
          <t>Other assets</t>
        </is>
      </c>
      <c r="B13" s="5" t="n">
        <v>-662</v>
      </c>
    </row>
    <row r="14">
      <c r="A14" s="4" t="inlineStr">
        <is>
          <t>Time deposits</t>
        </is>
      </c>
      <c r="B14" s="5" t="n">
        <v>-231</v>
      </c>
    </row>
    <row r="15">
      <c r="A15" s="4" t="inlineStr">
        <is>
          <t>Subordinated debt</t>
        </is>
      </c>
      <c r="B15" s="5" t="n">
        <v>-765</v>
      </c>
    </row>
    <row r="16">
      <c r="A16" s="4" t="inlineStr">
        <is>
          <t>Net Assets Acquired</t>
        </is>
      </c>
      <c r="B16" s="5" t="n">
        <v>38294</v>
      </c>
    </row>
    <row r="17">
      <c r="A17" s="4" t="inlineStr">
        <is>
          <t>Goodwill From the Merger</t>
        </is>
      </c>
      <c r="B17" s="6" t="n">
        <v>331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DIVIDEND INCOME</t>
        </is>
      </c>
    </row>
    <row r="4">
      <c r="A4" s="4" t="inlineStr">
        <is>
          <t>Loans receivable, including fees</t>
        </is>
      </c>
      <c r="B4" s="6" t="n">
        <v>3267</v>
      </c>
      <c r="C4" s="6" t="n">
        <v>2787</v>
      </c>
      <c r="D4" s="6" t="n">
        <v>8638</v>
      </c>
      <c r="E4" s="6" t="n">
        <v>8570</v>
      </c>
    </row>
    <row r="5">
      <c r="A5" s="4" t="inlineStr">
        <is>
          <t>Other</t>
        </is>
      </c>
      <c r="B5" s="5" t="n">
        <v>636</v>
      </c>
      <c r="C5" s="5" t="n">
        <v>687</v>
      </c>
      <c r="D5" s="5" t="n">
        <v>1921</v>
      </c>
      <c r="E5" s="5" t="n">
        <v>2152</v>
      </c>
    </row>
    <row r="6">
      <c r="A6" s="4" t="inlineStr">
        <is>
          <t>Total interest and dividend income</t>
        </is>
      </c>
      <c r="B6" s="5" t="n">
        <v>3903</v>
      </c>
      <c r="C6" s="5" t="n">
        <v>3474</v>
      </c>
      <c r="D6" s="5" t="n">
        <v>10559</v>
      </c>
      <c r="E6" s="5" t="n">
        <v>10722</v>
      </c>
    </row>
    <row r="7">
      <c r="A7" s="3" t="inlineStr">
        <is>
          <t>INTEREST EXPENSE</t>
        </is>
      </c>
    </row>
    <row r="8">
      <c r="A8" s="4" t="inlineStr">
        <is>
          <t>Deposits</t>
        </is>
      </c>
      <c r="B8" s="5" t="n">
        <v>504</v>
      </c>
      <c r="C8" s="5" t="n">
        <v>641</v>
      </c>
      <c r="D8" s="5" t="n">
        <v>1470</v>
      </c>
      <c r="E8" s="5" t="n">
        <v>2039</v>
      </c>
    </row>
    <row r="9">
      <c r="A9" s="4" t="inlineStr">
        <is>
          <t>Other Borrowings</t>
        </is>
      </c>
      <c r="B9" s="5" t="n">
        <v>14</v>
      </c>
      <c r="C9" s="5" t="n">
        <v>14</v>
      </c>
      <c r="D9" s="5" t="n">
        <v>25</v>
      </c>
      <c r="E9" s="5" t="n">
        <v>49</v>
      </c>
    </row>
    <row r="10">
      <c r="A10" s="4" t="inlineStr">
        <is>
          <t>Subordinated Debt</t>
        </is>
      </c>
      <c r="B10" s="5" t="n">
        <v>37</v>
      </c>
      <c r="C10" s="5" t="n">
        <v>0</v>
      </c>
      <c r="D10" s="5" t="n">
        <v>37</v>
      </c>
      <c r="E10" s="5" t="n">
        <v>0</v>
      </c>
    </row>
    <row r="11">
      <c r="A11" s="4" t="inlineStr">
        <is>
          <t>Total interest expense</t>
        </is>
      </c>
      <c r="B11" s="5" t="n">
        <v>555</v>
      </c>
      <c r="C11" s="5" t="n">
        <v>655</v>
      </c>
      <c r="D11" s="5" t="n">
        <v>1532</v>
      </c>
      <c r="E11" s="5" t="n">
        <v>2088</v>
      </c>
    </row>
    <row r="12">
      <c r="A12" s="4" t="inlineStr">
        <is>
          <t>NET INTEREST INCOME BEFORE PROVISION FOR LOAN LOSSES</t>
        </is>
      </c>
      <c r="B12" s="5" t="n">
        <v>3348</v>
      </c>
      <c r="C12" s="5" t="n">
        <v>2819</v>
      </c>
      <c r="D12" s="5" t="n">
        <v>9027</v>
      </c>
      <c r="E12" s="5" t="n">
        <v>8634</v>
      </c>
    </row>
    <row r="13">
      <c r="A13" s="4" t="inlineStr">
        <is>
          <t>Provision for loan losses</t>
        </is>
      </c>
      <c r="B13" s="5" t="n">
        <v>457</v>
      </c>
      <c r="C13" s="5" t="n">
        <v>44</v>
      </c>
      <c r="D13" s="5" t="n">
        <v>548</v>
      </c>
      <c r="E13" s="5" t="n">
        <v>138</v>
      </c>
    </row>
    <row r="14">
      <c r="A14" s="4" t="inlineStr">
        <is>
          <t>NET INTEREST INCOME AFTER PROVISION FOR LOAN LOSSES</t>
        </is>
      </c>
      <c r="B14" s="5" t="n">
        <v>2891</v>
      </c>
      <c r="C14" s="5" t="n">
        <v>2775</v>
      </c>
      <c r="D14" s="5" t="n">
        <v>8479</v>
      </c>
      <c r="E14" s="5" t="n">
        <v>8496</v>
      </c>
    </row>
    <row r="15">
      <c r="A15" s="3" t="inlineStr">
        <is>
          <t>NONINTEREST INCOME</t>
        </is>
      </c>
    </row>
    <row r="16">
      <c r="A16" s="4" t="inlineStr">
        <is>
          <t>Service charges on deposit accounts</t>
        </is>
      </c>
      <c r="B16" s="5" t="n">
        <v>177</v>
      </c>
      <c r="C16" s="5" t="n">
        <v>224</v>
      </c>
      <c r="D16" s="5" t="n">
        <v>517</v>
      </c>
      <c r="E16" s="5" t="n">
        <v>505</v>
      </c>
    </row>
    <row r="17">
      <c r="A17" s="4" t="inlineStr">
        <is>
          <t>Bank-owned life insurance</t>
        </is>
      </c>
      <c r="B17" s="5" t="n">
        <v>54</v>
      </c>
      <c r="C17" s="5" t="n">
        <v>50</v>
      </c>
      <c r="D17" s="5" t="n">
        <v>176</v>
      </c>
      <c r="E17" s="5" t="n">
        <v>137</v>
      </c>
    </row>
    <row r="18">
      <c r="A18" s="4" t="inlineStr">
        <is>
          <t>Net realized gains on the sales of debt securities, available for sale</t>
        </is>
      </c>
      <c r="B18" s="5" t="n">
        <v>0</v>
      </c>
      <c r="C18" s="5" t="n">
        <v>0</v>
      </c>
      <c r="D18" s="5" t="n">
        <v>0</v>
      </c>
      <c r="E18" s="5" t="n">
        <v>110</v>
      </c>
    </row>
    <row r="19">
      <c r="A19" s="4" t="inlineStr">
        <is>
          <t>Gain on sale of secondary market mortgage loans</t>
        </is>
      </c>
      <c r="B19" s="5" t="n">
        <v>53</v>
      </c>
      <c r="C19" s="5" t="n">
        <v>199</v>
      </c>
      <c r="D19" s="5" t="n">
        <v>316</v>
      </c>
      <c r="E19" s="5" t="n">
        <v>296</v>
      </c>
    </row>
    <row r="20">
      <c r="A20" s="4" t="inlineStr">
        <is>
          <t>Other</t>
        </is>
      </c>
      <c r="B20" s="5" t="n">
        <v>87</v>
      </c>
      <c r="C20" s="5" t="n">
        <v>53</v>
      </c>
      <c r="D20" s="5" t="n">
        <v>549</v>
      </c>
      <c r="E20" s="5" t="n">
        <v>122</v>
      </c>
    </row>
    <row r="21">
      <c r="A21" s="4" t="inlineStr">
        <is>
          <t>Total noninterest income</t>
        </is>
      </c>
      <c r="B21" s="5" t="n">
        <v>371</v>
      </c>
      <c r="C21" s="5" t="n">
        <v>526</v>
      </c>
      <c r="D21" s="5" t="n">
        <v>1558</v>
      </c>
      <c r="E21" s="5" t="n">
        <v>1170</v>
      </c>
    </row>
    <row r="22">
      <c r="A22" s="3" t="inlineStr">
        <is>
          <t>NONINTEREST EXPENSE</t>
        </is>
      </c>
    </row>
    <row r="23">
      <c r="A23" s="4" t="inlineStr">
        <is>
          <t>Salaries and employee benefits</t>
        </is>
      </c>
      <c r="B23" s="5" t="n">
        <v>1151</v>
      </c>
      <c r="C23" s="5" t="n">
        <v>1097</v>
      </c>
      <c r="D23" s="5" t="n">
        <v>3397</v>
      </c>
      <c r="E23" s="5" t="n">
        <v>3265</v>
      </c>
    </row>
    <row r="24">
      <c r="A24" s="4" t="inlineStr">
        <is>
          <t>Occupancy</t>
        </is>
      </c>
      <c r="B24" s="5" t="n">
        <v>232</v>
      </c>
      <c r="C24" s="5" t="n">
        <v>171</v>
      </c>
      <c r="D24" s="5" t="n">
        <v>507</v>
      </c>
      <c r="E24" s="5" t="n">
        <v>440</v>
      </c>
    </row>
    <row r="25">
      <c r="A25" s="4" t="inlineStr">
        <is>
          <t>Equipment and data processing</t>
        </is>
      </c>
      <c r="B25" s="5" t="n">
        <v>335</v>
      </c>
      <c r="C25" s="5" t="n">
        <v>205</v>
      </c>
      <c r="D25" s="5" t="n">
        <v>803</v>
      </c>
      <c r="E25" s="5" t="n">
        <v>568</v>
      </c>
    </row>
    <row r="26">
      <c r="A26" s="4" t="inlineStr">
        <is>
          <t>Professional fees</t>
        </is>
      </c>
      <c r="B26" s="5" t="n">
        <v>75</v>
      </c>
      <c r="C26" s="5" t="n">
        <v>127</v>
      </c>
      <c r="D26" s="5" t="n">
        <v>264</v>
      </c>
      <c r="E26" s="5" t="n">
        <v>301</v>
      </c>
    </row>
    <row r="27">
      <c r="A27" s="4" t="inlineStr">
        <is>
          <t>FDIC insurance</t>
        </is>
      </c>
      <c r="B27" s="5" t="n">
        <v>90</v>
      </c>
      <c r="C27" s="5" t="n">
        <v>13</v>
      </c>
      <c r="D27" s="5" t="n">
        <v>150</v>
      </c>
      <c r="E27" s="5" t="n">
        <v>48</v>
      </c>
    </row>
    <row r="28">
      <c r="A28" s="4" t="inlineStr">
        <is>
          <t>Bank Shares Tax</t>
        </is>
      </c>
      <c r="B28" s="5" t="n">
        <v>87</v>
      </c>
      <c r="C28" s="5" t="n">
        <v>74</v>
      </c>
      <c r="D28" s="5" t="n">
        <v>260</v>
      </c>
      <c r="E28" s="5" t="n">
        <v>221</v>
      </c>
    </row>
    <row r="29">
      <c r="A29" s="4" t="inlineStr">
        <is>
          <t>Advertising</t>
        </is>
      </c>
      <c r="B29" s="5" t="n">
        <v>30</v>
      </c>
      <c r="C29" s="5" t="n">
        <v>8</v>
      </c>
      <c r="D29" s="5" t="n">
        <v>57</v>
      </c>
      <c r="E29" s="5" t="n">
        <v>56</v>
      </c>
    </row>
    <row r="30">
      <c r="A30" s="4" t="inlineStr">
        <is>
          <t>Merger Related Expenses</t>
        </is>
      </c>
      <c r="B30" s="5" t="n">
        <v>3864</v>
      </c>
      <c r="C30" s="5" t="n">
        <v>0</v>
      </c>
      <c r="D30" s="5" t="n">
        <v>3968</v>
      </c>
      <c r="E30" s="5" t="n">
        <v>0</v>
      </c>
    </row>
    <row r="31">
      <c r="A31" s="4" t="inlineStr">
        <is>
          <t>Other</t>
        </is>
      </c>
      <c r="B31" s="5" t="n">
        <v>737</v>
      </c>
      <c r="C31" s="5" t="n">
        <v>391</v>
      </c>
      <c r="D31" s="5" t="n">
        <v>1297</v>
      </c>
      <c r="E31" s="5" t="n">
        <v>1015</v>
      </c>
    </row>
    <row r="32">
      <c r="A32" s="4" t="inlineStr">
        <is>
          <t>Total noninterest expense</t>
        </is>
      </c>
      <c r="B32" s="5" t="n">
        <v>6601</v>
      </c>
      <c r="C32" s="5" t="n">
        <v>2086</v>
      </c>
      <c r="D32" s="5" t="n">
        <v>10703</v>
      </c>
      <c r="E32" s="5" t="n">
        <v>5914</v>
      </c>
    </row>
    <row r="33">
      <c r="A33" s="4" t="inlineStr">
        <is>
          <t>Income (Loss) before income tax (benefit) expense</t>
        </is>
      </c>
      <c r="B33" s="5" t="n">
        <v>-3339</v>
      </c>
      <c r="C33" s="5" t="n">
        <v>1215</v>
      </c>
      <c r="D33" s="5" t="n">
        <v>-666</v>
      </c>
      <c r="E33" s="5" t="n">
        <v>3752</v>
      </c>
    </row>
    <row r="34">
      <c r="A34" s="4" t="inlineStr">
        <is>
          <t>Income tax (benefit) expense</t>
        </is>
      </c>
      <c r="B34" s="5" t="n">
        <v>-542</v>
      </c>
      <c r="C34" s="5" t="n">
        <v>163</v>
      </c>
      <c r="D34" s="5" t="n">
        <v>-167</v>
      </c>
      <c r="E34" s="5" t="n">
        <v>513</v>
      </c>
    </row>
    <row r="35">
      <c r="A35" s="4" t="inlineStr">
        <is>
          <t>NET INCOME (LOSS)</t>
        </is>
      </c>
      <c r="B35" s="6" t="n">
        <v>-2797</v>
      </c>
      <c r="C35" s="6" t="n">
        <v>1052</v>
      </c>
      <c r="D35" s="6" t="n">
        <v>-499</v>
      </c>
      <c r="E35" s="6" t="n">
        <v>3239</v>
      </c>
    </row>
    <row r="36">
      <c r="A36" s="4" t="inlineStr">
        <is>
          <t>EARNINGS (LOSS) PER SHARE, BASIC</t>
        </is>
      </c>
      <c r="B36" s="7" t="n">
        <v>-0.45</v>
      </c>
      <c r="C36" s="7" t="n">
        <v>0.18</v>
      </c>
      <c r="D36" s="7" t="n">
        <v>-0.08</v>
      </c>
      <c r="E36" s="7" t="n">
        <v>0.57</v>
      </c>
    </row>
    <row r="37">
      <c r="A37" s="4" t="inlineStr">
        <is>
          <t>EARNINGS (LOSS) PER SHARE, DILUTED</t>
        </is>
      </c>
      <c r="B37" s="7" t="n">
        <v>-0.45</v>
      </c>
      <c r="C37" s="7" t="n">
        <v>0.18</v>
      </c>
      <c r="D37" s="7" t="n">
        <v>-0.08</v>
      </c>
      <c r="E37" s="7" t="n">
        <v>0.57</v>
      </c>
    </row>
    <row r="38">
      <c r="A38" s="3" t="inlineStr">
        <is>
          <t>WEIGHTED-AVERAGE COMMON SHARES OUTSTANDING,</t>
        </is>
      </c>
    </row>
    <row r="39">
      <c r="A39" s="4" t="inlineStr">
        <is>
          <t>BASIC</t>
        </is>
      </c>
      <c r="B39" s="5" t="n">
        <v>6274250</v>
      </c>
      <c r="C39" s="5" t="n">
        <v>5691686</v>
      </c>
      <c r="D39" s="5" t="n">
        <v>5888008</v>
      </c>
      <c r="E39" s="5" t="n">
        <v>5691686</v>
      </c>
    </row>
    <row r="40">
      <c r="A40" s="4" t="inlineStr">
        <is>
          <t>DILUTED</t>
        </is>
      </c>
      <c r="B40" s="5" t="n">
        <v>6274250</v>
      </c>
      <c r="C40" s="5" t="n">
        <v>5691686</v>
      </c>
      <c r="D40" s="5" t="n">
        <v>5888008</v>
      </c>
      <c r="E40" s="5" t="n">
        <v>56916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Merger - Schedule of Fair Value Adjustments made to Amortized Cost Basis (Detail) $ in Thousands</t>
        </is>
      </c>
      <c r="B1" s="2" t="inlineStr">
        <is>
          <t>Sep. 18, 2021USD ($)</t>
        </is>
      </c>
    </row>
    <row r="2">
      <c r="A2" s="3" t="inlineStr">
        <is>
          <t>Business Acquisition [Line Items]</t>
        </is>
      </c>
    </row>
    <row r="3">
      <c r="A3" s="4" t="inlineStr">
        <is>
          <t>Unpaid principal balance at merger</t>
        </is>
      </c>
      <c r="B3" s="6" t="n">
        <v>425015</v>
      </c>
    </row>
    <row r="4">
      <c r="A4" s="4" t="inlineStr">
        <is>
          <t>Fair value of acquired loans</t>
        </is>
      </c>
      <c r="B4" s="5" t="n">
        <v>415905</v>
      </c>
    </row>
    <row r="5">
      <c r="A5" s="4" t="inlineStr">
        <is>
          <t>Pool of Homogeneous Loans [Member]</t>
        </is>
      </c>
    </row>
    <row r="6">
      <c r="A6" s="3" t="inlineStr">
        <is>
          <t>Business Acquisition [Line Items]</t>
        </is>
      </c>
    </row>
    <row r="7">
      <c r="A7" s="4" t="inlineStr">
        <is>
          <t>Interest rate fair value adjustment on pools of homogeneous loans</t>
        </is>
      </c>
      <c r="B7" s="5" t="n">
        <v>-1520</v>
      </c>
    </row>
    <row r="8">
      <c r="A8" s="4" t="inlineStr">
        <is>
          <t>Credit fair value adjustments</t>
        </is>
      </c>
      <c r="B8" s="5" t="n">
        <v>-6347</v>
      </c>
    </row>
    <row r="9">
      <c r="A9" s="4" t="inlineStr">
        <is>
          <t>Purchased Credit Impaired Loans [Member]</t>
        </is>
      </c>
    </row>
    <row r="10">
      <c r="A10" s="3" t="inlineStr">
        <is>
          <t>Business Acquisition [Line Items]</t>
        </is>
      </c>
    </row>
    <row r="11">
      <c r="A11" s="4" t="inlineStr">
        <is>
          <t>Credit fair value adjustments</t>
        </is>
      </c>
      <c r="B11" s="6" t="n">
        <v>-12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erger - Schedule of Acquired Purchased Credit Impaired Loans Receivable (Detail) - GNB Financial Services Inc [Member] $ in Thousands</t>
        </is>
      </c>
      <c r="B1" s="2" t="inlineStr">
        <is>
          <t>Sep. 18, 2021USD ($)</t>
        </is>
      </c>
    </row>
    <row r="2">
      <c r="A2" s="3" t="inlineStr">
        <is>
          <t>Business Acquisition [Line Items]</t>
        </is>
      </c>
    </row>
    <row r="3">
      <c r="A3" s="4" t="inlineStr">
        <is>
          <t>Contractual principal and interest at merger</t>
        </is>
      </c>
      <c r="B3" s="6" t="n">
        <v>8509</v>
      </c>
    </row>
    <row r="4">
      <c r="A4" s="4" t="inlineStr">
        <is>
          <t>Nonaccretable difference</t>
        </is>
      </c>
      <c r="B4" s="5" t="n">
        <v>-2716</v>
      </c>
    </row>
    <row r="5">
      <c r="A5" s="4" t="inlineStr">
        <is>
          <t>Expected cash flows at merger</t>
        </is>
      </c>
      <c r="B5" s="5" t="n">
        <v>5793</v>
      </c>
    </row>
    <row r="6">
      <c r="A6" s="4" t="inlineStr">
        <is>
          <t>Accretable yield</t>
        </is>
      </c>
      <c r="B6" s="5" t="n">
        <v>-409</v>
      </c>
    </row>
    <row r="7">
      <c r="A7" s="4" t="inlineStr">
        <is>
          <t>Fair value of purchased credit impaired loans</t>
        </is>
      </c>
      <c r="B7" s="6" t="n">
        <v>53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 - Summary of Proforma Information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Pro Forma Information [Abstract]</t>
        </is>
      </c>
    </row>
    <row r="4">
      <c r="A4" s="4" t="inlineStr">
        <is>
          <t>Net interest income</t>
        </is>
      </c>
      <c r="B4" s="6" t="n">
        <v>6751</v>
      </c>
      <c r="C4" s="6" t="n">
        <v>6071</v>
      </c>
      <c r="D4" s="6" t="n">
        <v>20487</v>
      </c>
      <c r="E4" s="6" t="n">
        <v>17432</v>
      </c>
    </row>
    <row r="5">
      <c r="A5" s="4" t="inlineStr">
        <is>
          <t>Non-interest income</t>
        </is>
      </c>
      <c r="B5" s="5" t="n">
        <v>514</v>
      </c>
      <c r="C5" s="5" t="n">
        <v>695</v>
      </c>
      <c r="D5" s="5" t="n">
        <v>1970</v>
      </c>
      <c r="E5" s="5" t="n">
        <v>1536</v>
      </c>
    </row>
    <row r="6">
      <c r="A6" s="4" t="inlineStr">
        <is>
          <t>Net income (loss)</t>
        </is>
      </c>
      <c r="B6" s="6" t="n">
        <v>-78</v>
      </c>
      <c r="C6" s="6" t="n">
        <v>1993</v>
      </c>
      <c r="D6" s="6" t="n">
        <v>6483</v>
      </c>
      <c r="E6" s="6" t="n">
        <v>2960</v>
      </c>
    </row>
    <row r="7">
      <c r="A7" s="4" t="inlineStr">
        <is>
          <t>Basic earnings (loss) per common share</t>
        </is>
      </c>
      <c r="B7" s="7" t="n">
        <v>-0.01</v>
      </c>
      <c r="C7" s="7" t="n">
        <v>0.21</v>
      </c>
      <c r="D7" s="7" t="n">
        <v>0.66</v>
      </c>
      <c r="E7" s="7" t="n">
        <v>0.32</v>
      </c>
    </row>
    <row r="8">
      <c r="A8" s="4" t="inlineStr">
        <is>
          <t>Diluted earnings (loss) per common share</t>
        </is>
      </c>
      <c r="B8" s="7" t="n">
        <v>-0.01</v>
      </c>
      <c r="C8" s="7" t="n">
        <v>0.21</v>
      </c>
      <c r="D8" s="7" t="n">
        <v>0.63</v>
      </c>
      <c r="E8" s="7" t="n">
        <v>0.3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Gross Unrealized Gains and Losses, and Fair Value of Investment Securities Available for Sale (Detail) - USD ($) $ in Thousands</t>
        </is>
      </c>
      <c r="B1" s="2" t="inlineStr">
        <is>
          <t>Sep. 30, 2021</t>
        </is>
      </c>
      <c r="C1" s="2" t="inlineStr">
        <is>
          <t>Dec. 31, 2020</t>
        </is>
      </c>
    </row>
    <row r="2">
      <c r="A2" s="3" t="inlineStr">
        <is>
          <t>Debt Securities Available For Sale Reconciliation Of Fair Value To Amortized Cost [Line Items]</t>
        </is>
      </c>
    </row>
    <row r="3">
      <c r="A3" s="4" t="inlineStr">
        <is>
          <t>Amortized Cost</t>
        </is>
      </c>
      <c r="B3" s="6" t="n">
        <v>119828</v>
      </c>
      <c r="C3" s="6" t="n">
        <v>121408</v>
      </c>
    </row>
    <row r="4">
      <c r="A4" s="4" t="inlineStr">
        <is>
          <t>Gross Unrealized Gains</t>
        </is>
      </c>
      <c r="B4" s="5" t="n">
        <v>3172</v>
      </c>
      <c r="C4" s="5" t="n">
        <v>4161</v>
      </c>
    </row>
    <row r="5">
      <c r="A5" s="4" t="inlineStr">
        <is>
          <t>Gross Unrealized Losses</t>
        </is>
      </c>
      <c r="B5" s="5" t="n">
        <v>-252</v>
      </c>
      <c r="C5" s="5" t="n">
        <v>-122</v>
      </c>
    </row>
    <row r="6">
      <c r="A6" s="4" t="inlineStr">
        <is>
          <t>Fair Value</t>
        </is>
      </c>
      <c r="B6" s="5" t="n">
        <v>122748</v>
      </c>
      <c r="C6" s="5" t="n">
        <v>125447</v>
      </c>
    </row>
    <row r="7">
      <c r="A7" s="4" t="inlineStr">
        <is>
          <t>U.S. government agency securities [Member]</t>
        </is>
      </c>
    </row>
    <row r="8">
      <c r="A8" s="3" t="inlineStr">
        <is>
          <t>Debt Securities Available For Sale Reconciliation Of Fair Value To Amortized Cost [Line Items]</t>
        </is>
      </c>
    </row>
    <row r="9">
      <c r="A9" s="4" t="inlineStr">
        <is>
          <t>Amortized Cost</t>
        </is>
      </c>
      <c r="B9" s="5" t="n">
        <v>6254</v>
      </c>
    </row>
    <row r="10">
      <c r="A10" s="4" t="inlineStr">
        <is>
          <t>Gross Unrealized Gains</t>
        </is>
      </c>
      <c r="B10" s="5" t="n">
        <v>72</v>
      </c>
    </row>
    <row r="11">
      <c r="A11" s="4" t="inlineStr">
        <is>
          <t>Fair Value</t>
        </is>
      </c>
      <c r="B11" s="5" t="n">
        <v>6326</v>
      </c>
    </row>
    <row r="12">
      <c r="A12" s="4" t="inlineStr">
        <is>
          <t>Small Business Administration Loan Pools [Member]</t>
        </is>
      </c>
    </row>
    <row r="13">
      <c r="A13" s="3" t="inlineStr">
        <is>
          <t>Debt Securities Available For Sale Reconciliation Of Fair Value To Amortized Cost [Line Items]</t>
        </is>
      </c>
    </row>
    <row r="14">
      <c r="A14" s="4" t="inlineStr">
        <is>
          <t>Amortized Cost</t>
        </is>
      </c>
      <c r="B14" s="5" t="n">
        <v>6460</v>
      </c>
      <c r="C14" s="5" t="n">
        <v>7835</v>
      </c>
    </row>
    <row r="15">
      <c r="A15" s="4" t="inlineStr">
        <is>
          <t>Gross Unrealized Gains</t>
        </is>
      </c>
      <c r="B15" s="5" t="n">
        <v>133</v>
      </c>
      <c r="C15" s="5" t="n">
        <v>198</v>
      </c>
    </row>
    <row r="16">
      <c r="A16" s="4" t="inlineStr">
        <is>
          <t>Gross Unrealized Losses</t>
        </is>
      </c>
      <c r="B16" s="5" t="n">
        <v>-39</v>
      </c>
      <c r="C16" s="5" t="n">
        <v>-39</v>
      </c>
    </row>
    <row r="17">
      <c r="A17" s="4" t="inlineStr">
        <is>
          <t>Fair Value</t>
        </is>
      </c>
      <c r="B17" s="5" t="n">
        <v>6554</v>
      </c>
      <c r="C17" s="5" t="n">
        <v>7994</v>
      </c>
    </row>
    <row r="18">
      <c r="A18" s="4" t="inlineStr">
        <is>
          <t>Obligations of state and political subdivisions [Member]</t>
        </is>
      </c>
    </row>
    <row r="19">
      <c r="A19" s="3" t="inlineStr">
        <is>
          <t>Debt Securities Available For Sale Reconciliation Of Fair Value To Amortized Cost [Line Items]</t>
        </is>
      </c>
    </row>
    <row r="20">
      <c r="A20" s="4" t="inlineStr">
        <is>
          <t>Amortized Cost</t>
        </is>
      </c>
      <c r="B20" s="5" t="n">
        <v>47653</v>
      </c>
      <c r="C20" s="5" t="n">
        <v>49167</v>
      </c>
    </row>
    <row r="21">
      <c r="A21" s="4" t="inlineStr">
        <is>
          <t>Gross Unrealized Gains</t>
        </is>
      </c>
      <c r="B21" s="5" t="n">
        <v>2316</v>
      </c>
      <c r="C21" s="5" t="n">
        <v>2895</v>
      </c>
    </row>
    <row r="22">
      <c r="A22" s="4" t="inlineStr">
        <is>
          <t>Gross Unrealized Losses</t>
        </is>
      </c>
      <c r="B22" s="5" t="n">
        <v>-51</v>
      </c>
      <c r="C22" s="5" t="n">
        <v>-3</v>
      </c>
    </row>
    <row r="23">
      <c r="A23" s="4" t="inlineStr">
        <is>
          <t>Fair Value</t>
        </is>
      </c>
      <c r="B23" s="5" t="n">
        <v>49918</v>
      </c>
      <c r="C23" s="5" t="n">
        <v>52059</v>
      </c>
    </row>
    <row r="24">
      <c r="A24" s="4" t="inlineStr">
        <is>
          <t>Mortgage-backed securities in government-sponsored entities [Member]</t>
        </is>
      </c>
    </row>
    <row r="25">
      <c r="A25" s="3" t="inlineStr">
        <is>
          <t>Debt Securities Available For Sale Reconciliation Of Fair Value To Amortized Cost [Line Items]</t>
        </is>
      </c>
    </row>
    <row r="26">
      <c r="A26" s="4" t="inlineStr">
        <is>
          <t>Amortized Cost</t>
        </is>
      </c>
      <c r="B26" s="5" t="n">
        <v>59461</v>
      </c>
      <c r="C26" s="5" t="n">
        <v>64406</v>
      </c>
    </row>
    <row r="27">
      <c r="A27" s="4" t="inlineStr">
        <is>
          <t>Gross Unrealized Gains</t>
        </is>
      </c>
      <c r="B27" s="5" t="n">
        <v>651</v>
      </c>
      <c r="C27" s="5" t="n">
        <v>1068</v>
      </c>
    </row>
    <row r="28">
      <c r="A28" s="4" t="inlineStr">
        <is>
          <t>Gross Unrealized Losses</t>
        </is>
      </c>
      <c r="B28" s="5" t="n">
        <v>-162</v>
      </c>
      <c r="C28" s="5" t="n">
        <v>-80</v>
      </c>
    </row>
    <row r="29">
      <c r="A29" s="4" t="inlineStr">
        <is>
          <t>Fair Value</t>
        </is>
      </c>
      <c r="B29" s="6" t="n">
        <v>59950</v>
      </c>
      <c r="C29" s="6" t="n">
        <v>653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Gross Unrealized Losses and Fair Value (Details) - USD ($) $ in Thousands</t>
        </is>
      </c>
      <c r="B1" s="2" t="inlineStr">
        <is>
          <t>Sep. 30, 2021</t>
        </is>
      </c>
      <c r="C1" s="2" t="inlineStr">
        <is>
          <t>Dec. 31, 2020</t>
        </is>
      </c>
    </row>
    <row r="2">
      <c r="A2" s="3" t="inlineStr">
        <is>
          <t>Debt Securities, Available-for-sale [Line Items]</t>
        </is>
      </c>
    </row>
    <row r="3">
      <c r="A3" s="4" t="inlineStr">
        <is>
          <t>Available-for-sale Securities, Less than 12 Months, Fair Value</t>
        </is>
      </c>
      <c r="B3" s="6" t="n">
        <v>26465</v>
      </c>
      <c r="C3" s="6" t="n">
        <v>14861</v>
      </c>
    </row>
    <row r="4">
      <c r="A4" s="4" t="inlineStr">
        <is>
          <t>Available-for-sale Securities, Less than 12 Months, Unrealized Losses</t>
        </is>
      </c>
      <c r="B4" s="5" t="n">
        <v>-238</v>
      </c>
      <c r="C4" s="5" t="n">
        <v>-92</v>
      </c>
    </row>
    <row r="5">
      <c r="A5" s="4" t="inlineStr">
        <is>
          <t>Available-for-sale Securities, 12 Months or Longer, Fair Value</t>
        </is>
      </c>
      <c r="B5" s="5" t="n">
        <v>1258</v>
      </c>
      <c r="C5" s="5" t="n">
        <v>1539</v>
      </c>
    </row>
    <row r="6">
      <c r="A6" s="4" t="inlineStr">
        <is>
          <t>Available-for-sale Securities, 12 Months or Longer, Unrealized Losses</t>
        </is>
      </c>
      <c r="B6" s="5" t="n">
        <v>-14</v>
      </c>
      <c r="C6" s="5" t="n">
        <v>-30</v>
      </c>
    </row>
    <row r="7">
      <c r="A7" s="4" t="inlineStr">
        <is>
          <t>Available-for-sale Securities, Fair Value, Total</t>
        </is>
      </c>
      <c r="B7" s="5" t="n">
        <v>27723</v>
      </c>
      <c r="C7" s="5" t="n">
        <v>16400</v>
      </c>
    </row>
    <row r="8">
      <c r="A8" s="4" t="inlineStr">
        <is>
          <t>Available-for-sale Securities, Unrealized Losses, Total</t>
        </is>
      </c>
      <c r="B8" s="5" t="n">
        <v>-252</v>
      </c>
      <c r="C8" s="5" t="n">
        <v>-122</v>
      </c>
    </row>
    <row r="9">
      <c r="A9" s="4" t="inlineStr">
        <is>
          <t>Small Business Administration Loan Pools [Member]</t>
        </is>
      </c>
    </row>
    <row r="10">
      <c r="A10" s="3" t="inlineStr">
        <is>
          <t>Debt Securities, Available-for-sale [Line Items]</t>
        </is>
      </c>
    </row>
    <row r="11">
      <c r="A11" s="4" t="inlineStr">
        <is>
          <t>Available-for-sale Securities, Less than 12 Months, Fair Value</t>
        </is>
      </c>
      <c r="B11" s="5" t="n">
        <v>1761</v>
      </c>
      <c r="C11" s="5" t="n">
        <v>2059</v>
      </c>
    </row>
    <row r="12">
      <c r="A12" s="4" t="inlineStr">
        <is>
          <t>Available-for-sale Securities, Less than 12 Months, Unrealized Losses</t>
        </is>
      </c>
      <c r="B12" s="5" t="n">
        <v>-25</v>
      </c>
      <c r="C12" s="5" t="n">
        <v>-9</v>
      </c>
    </row>
    <row r="13">
      <c r="A13" s="4" t="inlineStr">
        <is>
          <t>Available-for-sale Securities, 12 Months or Longer, Fair Value</t>
        </is>
      </c>
      <c r="B13" s="5" t="n">
        <v>1258</v>
      </c>
      <c r="C13" s="5" t="n">
        <v>1539</v>
      </c>
    </row>
    <row r="14">
      <c r="A14" s="4" t="inlineStr">
        <is>
          <t>Available-for-sale Securities, 12 Months or Longer, Unrealized Losses</t>
        </is>
      </c>
      <c r="B14" s="5" t="n">
        <v>-14</v>
      </c>
      <c r="C14" s="5" t="n">
        <v>-30</v>
      </c>
    </row>
    <row r="15">
      <c r="A15" s="4" t="inlineStr">
        <is>
          <t>Available-for-sale Securities, Fair Value, Total</t>
        </is>
      </c>
      <c r="B15" s="5" t="n">
        <v>3019</v>
      </c>
      <c r="C15" s="5" t="n">
        <v>3598</v>
      </c>
    </row>
    <row r="16">
      <c r="A16" s="4" t="inlineStr">
        <is>
          <t>Available-for-sale Securities, Unrealized Losses, Total</t>
        </is>
      </c>
      <c r="B16" s="5" t="n">
        <v>-39</v>
      </c>
      <c r="C16" s="5" t="n">
        <v>-39</v>
      </c>
    </row>
    <row r="17">
      <c r="A17" s="4" t="inlineStr">
        <is>
          <t>Obligations of state and political subdivisions [Member]</t>
        </is>
      </c>
    </row>
    <row r="18">
      <c r="A18" s="3" t="inlineStr">
        <is>
          <t>Debt Securities, Available-for-sale [Line Items]</t>
        </is>
      </c>
    </row>
    <row r="19">
      <c r="A19" s="4" t="inlineStr">
        <is>
          <t>Available-for-sale Securities, Less than 12 Months, Fair Value</t>
        </is>
      </c>
      <c r="B19" s="5" t="n">
        <v>3644</v>
      </c>
      <c r="C19" s="5" t="n">
        <v>557</v>
      </c>
    </row>
    <row r="20">
      <c r="A20" s="4" t="inlineStr">
        <is>
          <t>Available-for-sale Securities, Less than 12 Months, Unrealized Losses</t>
        </is>
      </c>
      <c r="B20" s="5" t="n">
        <v>-51</v>
      </c>
      <c r="C20" s="5" t="n">
        <v>-3</v>
      </c>
    </row>
    <row r="21">
      <c r="A21" s="4" t="inlineStr">
        <is>
          <t>Available-for-sale Securities, 12 Months or Longer, Fair Value</t>
        </is>
      </c>
      <c r="B21" s="5" t="n">
        <v>0</v>
      </c>
      <c r="C21" s="5" t="n">
        <v>0</v>
      </c>
    </row>
    <row r="22">
      <c r="A22" s="4" t="inlineStr">
        <is>
          <t>Available-for-sale Securities, 12 Months or Longer, Unrealized Losses</t>
        </is>
      </c>
      <c r="B22" s="5" t="n">
        <v>0</v>
      </c>
      <c r="C22" s="5" t="n">
        <v>0</v>
      </c>
    </row>
    <row r="23">
      <c r="A23" s="4" t="inlineStr">
        <is>
          <t>Available-for-sale Securities, Fair Value, Total</t>
        </is>
      </c>
      <c r="B23" s="5" t="n">
        <v>3644</v>
      </c>
      <c r="C23" s="5" t="n">
        <v>557</v>
      </c>
    </row>
    <row r="24">
      <c r="A24" s="4" t="inlineStr">
        <is>
          <t>Available-for-sale Securities, Unrealized Losses, Total</t>
        </is>
      </c>
      <c r="B24" s="5" t="n">
        <v>-51</v>
      </c>
      <c r="C24" s="5" t="n">
        <v>-3</v>
      </c>
    </row>
    <row r="25">
      <c r="A25" s="4" t="inlineStr">
        <is>
          <t>Mortgage-backed securities in government-sponsored entities [Member]</t>
        </is>
      </c>
    </row>
    <row r="26">
      <c r="A26" s="3" t="inlineStr">
        <is>
          <t>Debt Securities, Available-for-sale [Line Items]</t>
        </is>
      </c>
    </row>
    <row r="27">
      <c r="A27" s="4" t="inlineStr">
        <is>
          <t>Available-for-sale Securities, Less than 12 Months, Fair Value</t>
        </is>
      </c>
      <c r="B27" s="5" t="n">
        <v>21060</v>
      </c>
      <c r="C27" s="5" t="n">
        <v>12245</v>
      </c>
    </row>
    <row r="28">
      <c r="A28" s="4" t="inlineStr">
        <is>
          <t>Available-for-sale Securities, Less than 12 Months, Unrealized Losses</t>
        </is>
      </c>
      <c r="B28" s="5" t="n">
        <v>-162</v>
      </c>
      <c r="C28" s="5" t="n">
        <v>-80</v>
      </c>
    </row>
    <row r="29">
      <c r="A29" s="4" t="inlineStr">
        <is>
          <t>Available-for-sale Securities, 12 Months or Longer, Fair Value</t>
        </is>
      </c>
      <c r="B29" s="5" t="n">
        <v>0</v>
      </c>
      <c r="C29" s="5" t="n">
        <v>0</v>
      </c>
    </row>
    <row r="30">
      <c r="A30" s="4" t="inlineStr">
        <is>
          <t>Available-for-sale Securities, 12 Months or Longer, Unrealized Losses</t>
        </is>
      </c>
      <c r="B30" s="5" t="n">
        <v>0</v>
      </c>
      <c r="C30" s="5" t="n">
        <v>0</v>
      </c>
    </row>
    <row r="31">
      <c r="A31" s="4" t="inlineStr">
        <is>
          <t>Available-for-sale Securities, Fair Value, Total</t>
        </is>
      </c>
      <c r="B31" s="5" t="n">
        <v>21060</v>
      </c>
      <c r="C31" s="5" t="n">
        <v>12245</v>
      </c>
    </row>
    <row r="32">
      <c r="A32" s="4" t="inlineStr">
        <is>
          <t>Available-for-sale Securities, Unrealized Losses, Total</t>
        </is>
      </c>
      <c r="B32" s="6" t="n">
        <v>-162</v>
      </c>
      <c r="C32" s="6" t="n">
        <v>-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31" customWidth="1" min="2" max="2"/>
    <col width="31" customWidth="1" min="3" max="3"/>
  </cols>
  <sheetData>
    <row r="1">
      <c r="A1" s="1" t="inlineStr">
        <is>
          <t>Investment Securities - Additional Information (Detail) $ in Thousands</t>
        </is>
      </c>
      <c r="B1" s="2" t="inlineStr">
        <is>
          <t>Sep. 30, 2021USD ($)Securities</t>
        </is>
      </c>
      <c r="C1" s="2" t="inlineStr">
        <is>
          <t>Dec. 31, 2020USD ($)Securities</t>
        </is>
      </c>
    </row>
    <row r="2">
      <c r="A2" s="3" t="inlineStr">
        <is>
          <t>Debt Securities, Available-for-sale [Abstract]</t>
        </is>
      </c>
    </row>
    <row r="3">
      <c r="A3" s="4" t="inlineStr">
        <is>
          <t>Number of debt securities with unrealized losses | Securities</t>
        </is>
      </c>
      <c r="B3" s="5" t="n">
        <v>33</v>
      </c>
      <c r="C3" s="5" t="n">
        <v>19</v>
      </c>
    </row>
    <row r="4">
      <c r="A4" s="4" t="inlineStr">
        <is>
          <t>Pledged debt securities | $</t>
        </is>
      </c>
      <c r="B4" s="6" t="n">
        <v>53069</v>
      </c>
      <c r="C4" s="6" t="n">
        <v>52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by Contractual Maturity (Detail) - USD ($) $ in Thousands</t>
        </is>
      </c>
      <c r="B1" s="2" t="inlineStr">
        <is>
          <t>Sep. 30, 2021</t>
        </is>
      </c>
      <c r="C1" s="2" t="inlineStr">
        <is>
          <t>Dec. 31, 2020</t>
        </is>
      </c>
    </row>
    <row r="2">
      <c r="A2" s="3" t="inlineStr">
        <is>
          <t>Investments, Debt and Equity Securities [Abstract]</t>
        </is>
      </c>
    </row>
    <row r="3">
      <c r="A3" s="4" t="inlineStr">
        <is>
          <t>Amortized Cost, 1 year or less</t>
        </is>
      </c>
      <c r="B3" s="6" t="n">
        <v>3275</v>
      </c>
    </row>
    <row r="4">
      <c r="A4" s="4" t="inlineStr">
        <is>
          <t>Amortized Cost, Due after one year through five years</t>
        </is>
      </c>
      <c r="B4" s="5" t="n">
        <v>60013</v>
      </c>
    </row>
    <row r="5">
      <c r="A5" s="4" t="inlineStr">
        <is>
          <t>Amortized Cost, Due after five years through ten years</t>
        </is>
      </c>
      <c r="B5" s="5" t="n">
        <v>23607</v>
      </c>
    </row>
    <row r="6">
      <c r="A6" s="4" t="inlineStr">
        <is>
          <t>Amortized Cost, Due after ten years</t>
        </is>
      </c>
      <c r="B6" s="5" t="n">
        <v>32933</v>
      </c>
    </row>
    <row r="7">
      <c r="A7" s="4" t="inlineStr">
        <is>
          <t>Amortized Cost</t>
        </is>
      </c>
      <c r="B7" s="5" t="n">
        <v>119828</v>
      </c>
      <c r="C7" s="6" t="n">
        <v>121408</v>
      </c>
    </row>
    <row r="8">
      <c r="A8" s="4" t="inlineStr">
        <is>
          <t>Fair Value, 1 year or less</t>
        </is>
      </c>
      <c r="B8" s="5" t="n">
        <v>3280</v>
      </c>
    </row>
    <row r="9">
      <c r="A9" s="4" t="inlineStr">
        <is>
          <t>Fair Value, Due after one year through five years</t>
        </is>
      </c>
      <c r="B9" s="5" t="n">
        <v>60751</v>
      </c>
    </row>
    <row r="10">
      <c r="A10" s="4" t="inlineStr">
        <is>
          <t>Fair Value, Due after five years through ten years</t>
        </is>
      </c>
      <c r="B10" s="5" t="n">
        <v>24126</v>
      </c>
    </row>
    <row r="11">
      <c r="A11" s="4" t="inlineStr">
        <is>
          <t>Fair Value, Due after ten years</t>
        </is>
      </c>
      <c r="B11" s="5" t="n">
        <v>34591</v>
      </c>
    </row>
    <row r="12">
      <c r="A12" s="4" t="inlineStr">
        <is>
          <t>Fair Value</t>
        </is>
      </c>
      <c r="B12" s="6" t="n">
        <v>122748</v>
      </c>
      <c r="C12" s="6" t="n">
        <v>1254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ummary of Sales of Debt Securiti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 Available-for-sale [Abstract]</t>
        </is>
      </c>
    </row>
    <row r="4">
      <c r="A4" s="4" t="inlineStr">
        <is>
          <t>Proceeds</t>
        </is>
      </c>
      <c r="D4" s="6" t="n">
        <v>0</v>
      </c>
      <c r="E4" s="6" t="n">
        <v>5706</v>
      </c>
    </row>
    <row r="5">
      <c r="A5" s="4" t="inlineStr">
        <is>
          <t>Gross gains</t>
        </is>
      </c>
      <c r="D5" s="5" t="n">
        <v>0</v>
      </c>
      <c r="E5" s="5" t="n">
        <v>221</v>
      </c>
    </row>
    <row r="6">
      <c r="A6" s="4" t="inlineStr">
        <is>
          <t>Gross losses</t>
        </is>
      </c>
      <c r="D6" s="5" t="n">
        <v>0</v>
      </c>
      <c r="E6" s="5" t="n">
        <v>-111</v>
      </c>
    </row>
    <row r="7">
      <c r="A7" s="4" t="inlineStr">
        <is>
          <t>Net gain</t>
        </is>
      </c>
      <c r="B7" s="6" t="n">
        <v>0</v>
      </c>
      <c r="C7" s="6" t="n">
        <v>0</v>
      </c>
      <c r="D7" s="6" t="n">
        <v>0</v>
      </c>
      <c r="E7" s="6" t="n">
        <v>11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 Summary of Portfolio Segments and Classes of Loans (Detail)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Loans and Leases Receivable Disclosure [Line Items]</t>
        </is>
      </c>
    </row>
    <row r="3">
      <c r="A3" s="4" t="inlineStr">
        <is>
          <t>Loans receivable</t>
        </is>
      </c>
      <c r="B3" s="6" t="n">
        <v>668672</v>
      </c>
      <c r="D3" s="6" t="n">
        <v>236840</v>
      </c>
    </row>
    <row r="4">
      <c r="A4" s="4" t="inlineStr">
        <is>
          <t>Deferred fees</t>
        </is>
      </c>
      <c r="B4" s="5" t="n">
        <v>-274</v>
      </c>
      <c r="D4" s="5" t="n">
        <v>-256</v>
      </c>
    </row>
    <row r="5">
      <c r="A5" s="4" t="inlineStr">
        <is>
          <t>Allowance for loan losses</t>
        </is>
      </c>
      <c r="B5" s="5" t="n">
        <v>-3335</v>
      </c>
      <c r="C5" s="6" t="n">
        <v>-2875</v>
      </c>
      <c r="D5" s="5" t="n">
        <v>-2789</v>
      </c>
      <c r="E5" s="6" t="n">
        <v>-2838</v>
      </c>
      <c r="F5" s="6" t="n">
        <v>-2794</v>
      </c>
      <c r="G5" s="6" t="n">
        <v>-2702</v>
      </c>
    </row>
    <row r="6">
      <c r="A6" s="4" t="inlineStr">
        <is>
          <t>Total</t>
        </is>
      </c>
      <c r="B6" s="5" t="n">
        <v>665063</v>
      </c>
      <c r="D6" s="5" t="n">
        <v>233795</v>
      </c>
    </row>
    <row r="7">
      <c r="A7" s="4" t="inlineStr">
        <is>
          <t>Paycheck Protection Program ("PPP") Loans [Member]</t>
        </is>
      </c>
    </row>
    <row r="8">
      <c r="A8" s="3" t="inlineStr">
        <is>
          <t>Loans and Leases Receivable Disclosure [Line Items]</t>
        </is>
      </c>
    </row>
    <row r="9">
      <c r="A9" s="4" t="inlineStr">
        <is>
          <t>Loans receivable</t>
        </is>
      </c>
      <c r="B9" s="5" t="n">
        <v>39794</v>
      </c>
      <c r="D9" s="5" t="n">
        <v>0</v>
      </c>
    </row>
    <row r="10">
      <c r="A10" s="4" t="inlineStr">
        <is>
          <t>Agriculture Loans [Member]</t>
        </is>
      </c>
    </row>
    <row r="11">
      <c r="A11" s="3" t="inlineStr">
        <is>
          <t>Loans and Leases Receivable Disclosure [Line Items]</t>
        </is>
      </c>
    </row>
    <row r="12">
      <c r="A12" s="4" t="inlineStr">
        <is>
          <t>Loans receivable</t>
        </is>
      </c>
      <c r="B12" s="5" t="n">
        <v>8873</v>
      </c>
      <c r="D12" s="5" t="n">
        <v>11246</v>
      </c>
    </row>
    <row r="13">
      <c r="A13" s="4" t="inlineStr">
        <is>
          <t>Commercial Loans [Member]</t>
        </is>
      </c>
    </row>
    <row r="14">
      <c r="A14" s="3" t="inlineStr">
        <is>
          <t>Loans and Leases Receivable Disclosure [Line Items]</t>
        </is>
      </c>
    </row>
    <row r="15">
      <c r="A15" s="4" t="inlineStr">
        <is>
          <t>Loans receivable</t>
        </is>
      </c>
      <c r="B15" s="5" t="n">
        <v>83742</v>
      </c>
      <c r="D15" s="5" t="n">
        <v>21534</v>
      </c>
    </row>
    <row r="16">
      <c r="A16" s="4" t="inlineStr">
        <is>
          <t>Commercial Real Estate Loans [Member]</t>
        </is>
      </c>
    </row>
    <row r="17">
      <c r="A17" s="3" t="inlineStr">
        <is>
          <t>Loans and Leases Receivable Disclosure [Line Items]</t>
        </is>
      </c>
    </row>
    <row r="18">
      <c r="A18" s="4" t="inlineStr">
        <is>
          <t>Loans receivable</t>
        </is>
      </c>
      <c r="B18" s="5" t="n">
        <v>309079</v>
      </c>
      <c r="D18" s="5" t="n">
        <v>27261</v>
      </c>
    </row>
    <row r="19">
      <c r="A19" s="4" t="inlineStr">
        <is>
          <t>Residential Real Estate Loans [Member]</t>
        </is>
      </c>
    </row>
    <row r="20">
      <c r="A20" s="3" t="inlineStr">
        <is>
          <t>Loans and Leases Receivable Disclosure [Line Items]</t>
        </is>
      </c>
    </row>
    <row r="21">
      <c r="A21" s="4" t="inlineStr">
        <is>
          <t>Loans receivable</t>
        </is>
      </c>
      <c r="B21" s="5" t="n">
        <v>216526</v>
      </c>
      <c r="D21" s="5" t="n">
        <v>167536</v>
      </c>
    </row>
    <row r="22">
      <c r="A22" s="4" t="inlineStr">
        <is>
          <t>Consumer Loans [Member]</t>
        </is>
      </c>
    </row>
    <row r="23">
      <c r="A23" s="3" t="inlineStr">
        <is>
          <t>Loans and Leases Receivable Disclosure [Line Items]</t>
        </is>
      </c>
    </row>
    <row r="24">
      <c r="A24" s="4" t="inlineStr">
        <is>
          <t>Loans receivable</t>
        </is>
      </c>
      <c r="B24" s="5" t="n">
        <v>4309</v>
      </c>
      <c r="D24" s="5" t="n">
        <v>2514</v>
      </c>
    </row>
    <row r="25">
      <c r="A25" s="4" t="inlineStr">
        <is>
          <t>Municipal Loans [Member]</t>
        </is>
      </c>
    </row>
    <row r="26">
      <c r="A26" s="3" t="inlineStr">
        <is>
          <t>Loans and Leases Receivable Disclosure [Line Items]</t>
        </is>
      </c>
    </row>
    <row r="27">
      <c r="A27" s="4" t="inlineStr">
        <is>
          <t>Loans receivable</t>
        </is>
      </c>
      <c r="B27" s="6" t="n">
        <v>6351</v>
      </c>
      <c r="D27" s="6" t="n">
        <v>67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Receivable - Additional Information (Detail) - USD ($) $ in Thousands</t>
        </is>
      </c>
      <c r="B1" s="2" t="inlineStr">
        <is>
          <t>Sep. 30, 2021</t>
        </is>
      </c>
      <c r="C1" s="2" t="inlineStr">
        <is>
          <t>Dec. 31, 2020</t>
        </is>
      </c>
    </row>
    <row r="2">
      <c r="A2" s="3" t="inlineStr">
        <is>
          <t>Loans and Leases Receivable Disclosure [Abstract]</t>
        </is>
      </c>
    </row>
    <row r="3">
      <c r="A3" s="4" t="inlineStr">
        <is>
          <t>Loans and extensions of credit</t>
        </is>
      </c>
      <c r="B3" s="6" t="n">
        <v>7020</v>
      </c>
      <c r="C3" s="6" t="n">
        <v>25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2797</v>
      </c>
      <c r="C4" s="6" t="n">
        <v>1052</v>
      </c>
      <c r="D4" s="6" t="n">
        <v>-499</v>
      </c>
      <c r="E4" s="6" t="n">
        <v>3239</v>
      </c>
    </row>
    <row r="5">
      <c r="A5" s="3" t="inlineStr">
        <is>
          <t>Components of other comprehensive income (loss):</t>
        </is>
      </c>
    </row>
    <row r="6">
      <c r="A6" s="4" t="inlineStr">
        <is>
          <t>Unrealized holding gain (loss) on available-for-sale securities</t>
        </is>
      </c>
      <c r="B6" s="5" t="n">
        <v>-599</v>
      </c>
      <c r="C6" s="5" t="n">
        <v>470</v>
      </c>
      <c r="D6" s="5" t="n">
        <v>-1120</v>
      </c>
      <c r="E6" s="5" t="n">
        <v>2624</v>
      </c>
    </row>
    <row r="7">
      <c r="A7" s="4" t="inlineStr">
        <is>
          <t>Tax effect</t>
        </is>
      </c>
      <c r="B7" s="5" t="n">
        <v>126</v>
      </c>
      <c r="C7" s="5" t="n">
        <v>-99</v>
      </c>
      <c r="D7" s="5" t="n">
        <v>235</v>
      </c>
      <c r="E7" s="5" t="n">
        <v>-551</v>
      </c>
    </row>
    <row r="8">
      <c r="A8" s="4" t="inlineStr">
        <is>
          <t>Reclassification adjustment for debt securities gains realized in net income</t>
        </is>
      </c>
      <c r="B8" s="5" t="n">
        <v>0</v>
      </c>
      <c r="C8" s="5" t="n">
        <v>0</v>
      </c>
      <c r="D8" s="5" t="n">
        <v>0</v>
      </c>
      <c r="E8" s="5" t="n">
        <v>-110</v>
      </c>
    </row>
    <row r="9">
      <c r="A9" s="4" t="inlineStr">
        <is>
          <t>Tax effect</t>
        </is>
      </c>
      <c r="B9" s="5" t="n">
        <v>0</v>
      </c>
      <c r="C9" s="5" t="n">
        <v>0</v>
      </c>
      <c r="D9" s="5" t="n">
        <v>0</v>
      </c>
      <c r="E9" s="5" t="n">
        <v>23</v>
      </c>
    </row>
    <row r="10">
      <c r="A10" s="4" t="inlineStr">
        <is>
          <t>Total other comprehensive income (loss)</t>
        </is>
      </c>
      <c r="B10" s="5" t="n">
        <v>-473</v>
      </c>
      <c r="C10" s="5" t="n">
        <v>371</v>
      </c>
      <c r="D10" s="5" t="n">
        <v>-885</v>
      </c>
      <c r="E10" s="5" t="n">
        <v>1986</v>
      </c>
    </row>
    <row r="11">
      <c r="A11" s="4" t="inlineStr">
        <is>
          <t>Total comprehensive income (loss)</t>
        </is>
      </c>
      <c r="B11" s="6" t="n">
        <v>-3270</v>
      </c>
      <c r="C11" s="6" t="n">
        <v>1423</v>
      </c>
      <c r="D11" s="6" t="n">
        <v>-1384</v>
      </c>
      <c r="E11" s="6" t="n">
        <v>52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s for Loan Losses - Summary of Allowances for Loan Losses by Loan Clas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ans and Leases Receivable Disclosure [Line Items]</t>
        </is>
      </c>
    </row>
    <row r="4">
      <c r="A4" s="4" t="inlineStr">
        <is>
          <t>Beginning balance</t>
        </is>
      </c>
      <c r="B4" s="6" t="n">
        <v>2875</v>
      </c>
      <c r="C4" s="6" t="n">
        <v>2794</v>
      </c>
      <c r="D4" s="6" t="n">
        <v>2789</v>
      </c>
      <c r="E4" s="6" t="n">
        <v>2702</v>
      </c>
    </row>
    <row r="5">
      <c r="A5" s="4" t="inlineStr">
        <is>
          <t>Charge-offs</t>
        </is>
      </c>
      <c r="B5" s="5" t="n">
        <v>-2</v>
      </c>
      <c r="C5" s="5" t="n">
        <v>0</v>
      </c>
      <c r="D5" s="5" t="n">
        <v>-49</v>
      </c>
      <c r="E5" s="5" t="n">
        <v>-2</v>
      </c>
    </row>
    <row r="6">
      <c r="A6" s="4" t="inlineStr">
        <is>
          <t>Recoveries</t>
        </is>
      </c>
      <c r="B6" s="5" t="n">
        <v>5</v>
      </c>
      <c r="C6" s="5" t="n">
        <v>0</v>
      </c>
      <c r="D6" s="5" t="n">
        <v>47</v>
      </c>
      <c r="E6" s="5" t="n">
        <v>0</v>
      </c>
    </row>
    <row r="7">
      <c r="A7" s="4" t="inlineStr">
        <is>
          <t>Provision</t>
        </is>
      </c>
      <c r="B7" s="5" t="n">
        <v>457</v>
      </c>
      <c r="C7" s="5" t="n">
        <v>44</v>
      </c>
      <c r="D7" s="5" t="n">
        <v>548</v>
      </c>
      <c r="E7" s="5" t="n">
        <v>138</v>
      </c>
    </row>
    <row r="8">
      <c r="A8" s="4" t="inlineStr">
        <is>
          <t>Ending balance</t>
        </is>
      </c>
      <c r="B8" s="5" t="n">
        <v>3335</v>
      </c>
      <c r="C8" s="5" t="n">
        <v>2838</v>
      </c>
      <c r="D8" s="5" t="n">
        <v>3335</v>
      </c>
      <c r="E8" s="5" t="n">
        <v>2838</v>
      </c>
    </row>
    <row r="9">
      <c r="A9" s="4" t="inlineStr">
        <is>
          <t>Agriculture Loans [Member]</t>
        </is>
      </c>
    </row>
    <row r="10">
      <c r="A10" s="3" t="inlineStr">
        <is>
          <t>Loans and Leases Receivable Disclosure [Line Items]</t>
        </is>
      </c>
    </row>
    <row r="11">
      <c r="A11" s="4" t="inlineStr">
        <is>
          <t>Beginning balance</t>
        </is>
      </c>
      <c r="B11" s="5" t="n">
        <v>98</v>
      </c>
      <c r="C11" s="5" t="n">
        <v>129</v>
      </c>
      <c r="D11" s="5" t="n">
        <v>120</v>
      </c>
      <c r="E11" s="5" t="n">
        <v>152</v>
      </c>
    </row>
    <row r="12">
      <c r="A12" s="4" t="inlineStr">
        <is>
          <t>Charge-offs</t>
        </is>
      </c>
      <c r="B12" s="5" t="n">
        <v>0</v>
      </c>
      <c r="C12" s="5" t="n">
        <v>0</v>
      </c>
      <c r="D12" s="5" t="n">
        <v>0</v>
      </c>
      <c r="E12" s="5" t="n">
        <v>0</v>
      </c>
    </row>
    <row r="13">
      <c r="A13" s="4" t="inlineStr">
        <is>
          <t>Recoveries</t>
        </is>
      </c>
      <c r="B13" s="5" t="n">
        <v>0</v>
      </c>
      <c r="C13" s="5" t="n">
        <v>0</v>
      </c>
      <c r="D13" s="5" t="n">
        <v>0</v>
      </c>
      <c r="E13" s="5" t="n">
        <v>0</v>
      </c>
    </row>
    <row r="14">
      <c r="A14" s="4" t="inlineStr">
        <is>
          <t>Provision</t>
        </is>
      </c>
      <c r="B14" s="5" t="n">
        <v>31</v>
      </c>
      <c r="C14" s="5" t="n">
        <v>-5</v>
      </c>
      <c r="D14" s="5" t="n">
        <v>9</v>
      </c>
      <c r="E14" s="5" t="n">
        <v>-28</v>
      </c>
    </row>
    <row r="15">
      <c r="A15" s="4" t="inlineStr">
        <is>
          <t>Ending balance</t>
        </is>
      </c>
      <c r="B15" s="5" t="n">
        <v>129</v>
      </c>
      <c r="C15" s="5" t="n">
        <v>124</v>
      </c>
      <c r="D15" s="5" t="n">
        <v>129</v>
      </c>
      <c r="E15" s="5" t="n">
        <v>124</v>
      </c>
    </row>
    <row r="16">
      <c r="A16" s="4" t="inlineStr">
        <is>
          <t>Commercial Loans [Member]</t>
        </is>
      </c>
    </row>
    <row r="17">
      <c r="A17" s="3" t="inlineStr">
        <is>
          <t>Loans and Leases Receivable Disclosure [Line Items]</t>
        </is>
      </c>
    </row>
    <row r="18">
      <c r="A18" s="4" t="inlineStr">
        <is>
          <t>Beginning balance</t>
        </is>
      </c>
      <c r="B18" s="5" t="n">
        <v>350</v>
      </c>
      <c r="C18" s="5" t="n">
        <v>292</v>
      </c>
      <c r="D18" s="5" t="n">
        <v>290</v>
      </c>
      <c r="E18" s="5" t="n">
        <v>312</v>
      </c>
    </row>
    <row r="19">
      <c r="A19" s="4" t="inlineStr">
        <is>
          <t>Charge-offs</t>
        </is>
      </c>
      <c r="B19" s="5" t="n">
        <v>0</v>
      </c>
      <c r="C19" s="5" t="n">
        <v>0</v>
      </c>
      <c r="D19" s="5" t="n">
        <v>0</v>
      </c>
      <c r="E19" s="5" t="n">
        <v>0</v>
      </c>
    </row>
    <row r="20">
      <c r="A20" s="4" t="inlineStr">
        <is>
          <t>Recoveries</t>
        </is>
      </c>
      <c r="B20" s="5" t="n">
        <v>1</v>
      </c>
      <c r="C20" s="5" t="n">
        <v>0</v>
      </c>
      <c r="D20" s="5" t="n">
        <v>19</v>
      </c>
      <c r="E20" s="5" t="n">
        <v>0</v>
      </c>
    </row>
    <row r="21">
      <c r="A21" s="4" t="inlineStr">
        <is>
          <t>Provision</t>
        </is>
      </c>
      <c r="B21" s="5" t="n">
        <v>107</v>
      </c>
      <c r="C21" s="5" t="n">
        <v>-1</v>
      </c>
      <c r="D21" s="5" t="n">
        <v>149</v>
      </c>
      <c r="E21" s="5" t="n">
        <v>-21</v>
      </c>
    </row>
    <row r="22">
      <c r="A22" s="4" t="inlineStr">
        <is>
          <t>Ending balance</t>
        </is>
      </c>
      <c r="B22" s="5" t="n">
        <v>458</v>
      </c>
      <c r="C22" s="5" t="n">
        <v>291</v>
      </c>
      <c r="D22" s="5" t="n">
        <v>458</v>
      </c>
      <c r="E22" s="5" t="n">
        <v>291</v>
      </c>
    </row>
    <row r="23">
      <c r="A23" s="4" t="inlineStr">
        <is>
          <t>Commercial Real Estate Loans [Member]</t>
        </is>
      </c>
    </row>
    <row r="24">
      <c r="A24" s="3" t="inlineStr">
        <is>
          <t>Loans and Leases Receivable Disclosure [Line Items]</t>
        </is>
      </c>
    </row>
    <row r="25">
      <c r="A25" s="4" t="inlineStr">
        <is>
          <t>Beginning balance</t>
        </is>
      </c>
      <c r="B25" s="5" t="n">
        <v>342</v>
      </c>
      <c r="C25" s="5" t="n">
        <v>264</v>
      </c>
      <c r="D25" s="5" t="n">
        <v>314</v>
      </c>
      <c r="E25" s="5" t="n">
        <v>255</v>
      </c>
    </row>
    <row r="26">
      <c r="A26" s="4" t="inlineStr">
        <is>
          <t>Charge-offs</t>
        </is>
      </c>
      <c r="B26" s="5" t="n">
        <v>0</v>
      </c>
      <c r="C26" s="5" t="n">
        <v>0</v>
      </c>
      <c r="D26" s="5" t="n">
        <v>0</v>
      </c>
      <c r="E26" s="5" t="n">
        <v>0</v>
      </c>
    </row>
    <row r="27">
      <c r="A27" s="4" t="inlineStr">
        <is>
          <t>Recoveries</t>
        </is>
      </c>
      <c r="B27" s="5" t="n">
        <v>0</v>
      </c>
      <c r="C27" s="5" t="n">
        <v>0</v>
      </c>
      <c r="D27" s="5" t="n">
        <v>0</v>
      </c>
      <c r="E27" s="5" t="n">
        <v>0</v>
      </c>
    </row>
    <row r="28">
      <c r="A28" s="4" t="inlineStr">
        <is>
          <t>Provision</t>
        </is>
      </c>
      <c r="B28" s="5" t="n">
        <v>21</v>
      </c>
      <c r="C28" s="5" t="n">
        <v>43</v>
      </c>
      <c r="D28" s="5" t="n">
        <v>49</v>
      </c>
      <c r="E28" s="5" t="n">
        <v>52</v>
      </c>
    </row>
    <row r="29">
      <c r="A29" s="4" t="inlineStr">
        <is>
          <t>Ending balance</t>
        </is>
      </c>
      <c r="B29" s="5" t="n">
        <v>363</v>
      </c>
      <c r="C29" s="5" t="n">
        <v>307</v>
      </c>
      <c r="D29" s="5" t="n">
        <v>363</v>
      </c>
      <c r="E29" s="5" t="n">
        <v>307</v>
      </c>
    </row>
    <row r="30">
      <c r="A30" s="4" t="inlineStr">
        <is>
          <t>Residential Real Estate Loans [Member]</t>
        </is>
      </c>
    </row>
    <row r="31">
      <c r="A31" s="3" t="inlineStr">
        <is>
          <t>Loans and Leases Receivable Disclosure [Line Items]</t>
        </is>
      </c>
    </row>
    <row r="32">
      <c r="A32" s="4" t="inlineStr">
        <is>
          <t>Beginning balance</t>
        </is>
      </c>
      <c r="B32" s="5" t="n">
        <v>1670</v>
      </c>
      <c r="C32" s="5" t="n">
        <v>1640</v>
      </c>
      <c r="D32" s="5" t="n">
        <v>1702</v>
      </c>
      <c r="E32" s="5" t="n">
        <v>1707</v>
      </c>
    </row>
    <row r="33">
      <c r="A33" s="4" t="inlineStr">
        <is>
          <t>Charge-offs</t>
        </is>
      </c>
      <c r="B33" s="5" t="n">
        <v>-2</v>
      </c>
      <c r="C33" s="5" t="n">
        <v>0</v>
      </c>
      <c r="D33" s="5" t="n">
        <v>-49</v>
      </c>
      <c r="E33" s="5" t="n">
        <v>0</v>
      </c>
    </row>
    <row r="34">
      <c r="A34" s="4" t="inlineStr">
        <is>
          <t>Recoveries</t>
        </is>
      </c>
      <c r="B34" s="5" t="n">
        <v>4</v>
      </c>
      <c r="C34" s="5" t="n">
        <v>0</v>
      </c>
      <c r="D34" s="5" t="n">
        <v>28</v>
      </c>
      <c r="E34" s="5" t="n">
        <v>0</v>
      </c>
    </row>
    <row r="35">
      <c r="A35" s="4" t="inlineStr">
        <is>
          <t>Provision</t>
        </is>
      </c>
      <c r="B35" s="5" t="n">
        <v>698</v>
      </c>
      <c r="C35" s="5" t="n">
        <v>47</v>
      </c>
      <c r="D35" s="5" t="n">
        <v>689</v>
      </c>
      <c r="E35" s="5" t="n">
        <v>-20</v>
      </c>
    </row>
    <row r="36">
      <c r="A36" s="4" t="inlineStr">
        <is>
          <t>Ending balance</t>
        </is>
      </c>
      <c r="B36" s="5" t="n">
        <v>2370</v>
      </c>
      <c r="C36" s="5" t="n">
        <v>1687</v>
      </c>
      <c r="D36" s="5" t="n">
        <v>2370</v>
      </c>
      <c r="E36" s="5" t="n">
        <v>1687</v>
      </c>
    </row>
    <row r="37">
      <c r="A37" s="4" t="inlineStr">
        <is>
          <t>Consumer Loans [Member]</t>
        </is>
      </c>
    </row>
    <row r="38">
      <c r="A38" s="3" t="inlineStr">
        <is>
          <t>Loans and Leases Receivable Disclosure [Line Items]</t>
        </is>
      </c>
    </row>
    <row r="39">
      <c r="A39" s="4" t="inlineStr">
        <is>
          <t>Beginning balance</t>
        </is>
      </c>
      <c r="B39" s="5" t="n">
        <v>23</v>
      </c>
      <c r="C39" s="5" t="n">
        <v>33</v>
      </c>
      <c r="D39" s="5" t="n">
        <v>35</v>
      </c>
      <c r="E39" s="5" t="n">
        <v>43</v>
      </c>
    </row>
    <row r="40">
      <c r="A40" s="4" t="inlineStr">
        <is>
          <t>Charge-offs</t>
        </is>
      </c>
      <c r="B40" s="5" t="n">
        <v>0</v>
      </c>
      <c r="C40" s="5" t="n">
        <v>0</v>
      </c>
      <c r="D40" s="5" t="n">
        <v>0</v>
      </c>
      <c r="E40" s="5" t="n">
        <v>-2</v>
      </c>
    </row>
    <row r="41">
      <c r="A41" s="4" t="inlineStr">
        <is>
          <t>Recoveries</t>
        </is>
      </c>
      <c r="B41" s="5" t="n">
        <v>0</v>
      </c>
      <c r="C41" s="5" t="n">
        <v>0</v>
      </c>
      <c r="D41" s="5" t="n">
        <v>0</v>
      </c>
      <c r="E41" s="5" t="n">
        <v>0</v>
      </c>
    </row>
    <row r="42">
      <c r="A42" s="4" t="inlineStr">
        <is>
          <t>Provision</t>
        </is>
      </c>
      <c r="B42" s="5" t="n">
        <v>-3</v>
      </c>
      <c r="C42" s="5" t="n">
        <v>-3</v>
      </c>
      <c r="D42" s="5" t="n">
        <v>-15</v>
      </c>
      <c r="E42" s="5" t="n">
        <v>-11</v>
      </c>
    </row>
    <row r="43">
      <c r="A43" s="4" t="inlineStr">
        <is>
          <t>Ending balance</t>
        </is>
      </c>
      <c r="B43" s="5" t="n">
        <v>20</v>
      </c>
      <c r="C43" s="5" t="n">
        <v>30</v>
      </c>
      <c r="D43" s="5" t="n">
        <v>20</v>
      </c>
      <c r="E43" s="5" t="n">
        <v>30</v>
      </c>
    </row>
    <row r="44">
      <c r="A44" s="4" t="inlineStr">
        <is>
          <t>Municipal Loans [Member]</t>
        </is>
      </c>
    </row>
    <row r="45">
      <c r="A45" s="3" t="inlineStr">
        <is>
          <t>Loans and Leases Receivable Disclosure [Line Items]</t>
        </is>
      </c>
    </row>
    <row r="46">
      <c r="A46" s="4" t="inlineStr">
        <is>
          <t>Beginning balance</t>
        </is>
      </c>
      <c r="B46" s="5" t="n">
        <v>16</v>
      </c>
      <c r="C46" s="5" t="n">
        <v>17</v>
      </c>
      <c r="D46" s="5" t="n">
        <v>18</v>
      </c>
      <c r="E46" s="5" t="n">
        <v>13</v>
      </c>
    </row>
    <row r="47">
      <c r="A47" s="4" t="inlineStr">
        <is>
          <t>Charge-offs</t>
        </is>
      </c>
      <c r="B47" s="5" t="n">
        <v>0</v>
      </c>
      <c r="C47" s="5" t="n">
        <v>0</v>
      </c>
      <c r="D47" s="5" t="n">
        <v>0</v>
      </c>
      <c r="E47" s="5" t="n">
        <v>0</v>
      </c>
    </row>
    <row r="48">
      <c r="A48" s="4" t="inlineStr">
        <is>
          <t>Recoveries</t>
        </is>
      </c>
      <c r="B48" s="5" t="n">
        <v>0</v>
      </c>
      <c r="C48" s="5" t="n">
        <v>0</v>
      </c>
      <c r="D48" s="5" t="n">
        <v>0</v>
      </c>
      <c r="E48" s="5" t="n">
        <v>0</v>
      </c>
    </row>
    <row r="49">
      <c r="A49" s="4" t="inlineStr">
        <is>
          <t>Provision</t>
        </is>
      </c>
      <c r="B49" s="5" t="n">
        <v>13</v>
      </c>
      <c r="C49" s="5" t="n">
        <v>2</v>
      </c>
      <c r="D49" s="5" t="n">
        <v>11</v>
      </c>
      <c r="E49" s="5" t="n">
        <v>6</v>
      </c>
    </row>
    <row r="50">
      <c r="A50" s="4" t="inlineStr">
        <is>
          <t>Ending balance</t>
        </is>
      </c>
      <c r="B50" s="5" t="n">
        <v>29</v>
      </c>
      <c r="C50" s="5" t="n">
        <v>19</v>
      </c>
      <c r="D50" s="5" t="n">
        <v>29</v>
      </c>
      <c r="E50" s="5" t="n">
        <v>19</v>
      </c>
    </row>
    <row r="51">
      <c r="A51" s="4" t="inlineStr">
        <is>
          <t>Unallocated [Member]</t>
        </is>
      </c>
    </row>
    <row r="52">
      <c r="A52" s="3" t="inlineStr">
        <is>
          <t>Loans and Leases Receivable Disclosure [Line Items]</t>
        </is>
      </c>
    </row>
    <row r="53">
      <c r="A53" s="4" t="inlineStr">
        <is>
          <t>Beginning balance</t>
        </is>
      </c>
      <c r="B53" s="5" t="n">
        <v>376</v>
      </c>
      <c r="C53" s="5" t="n">
        <v>419</v>
      </c>
      <c r="D53" s="5" t="n">
        <v>310</v>
      </c>
      <c r="E53" s="5" t="n">
        <v>220</v>
      </c>
    </row>
    <row r="54">
      <c r="A54" s="4" t="inlineStr">
        <is>
          <t>Charge-offs</t>
        </is>
      </c>
      <c r="B54" s="5" t="n">
        <v>0</v>
      </c>
      <c r="C54" s="5" t="n">
        <v>0</v>
      </c>
      <c r="D54" s="5" t="n">
        <v>0</v>
      </c>
      <c r="E54" s="5" t="n">
        <v>0</v>
      </c>
    </row>
    <row r="55">
      <c r="A55" s="4" t="inlineStr">
        <is>
          <t>Recoveries</t>
        </is>
      </c>
      <c r="B55" s="5" t="n">
        <v>0</v>
      </c>
      <c r="C55" s="5" t="n">
        <v>0</v>
      </c>
      <c r="D55" s="5" t="n">
        <v>0</v>
      </c>
      <c r="E55" s="5" t="n">
        <v>0</v>
      </c>
    </row>
    <row r="56">
      <c r="A56" s="4" t="inlineStr">
        <is>
          <t>Provision</t>
        </is>
      </c>
      <c r="B56" s="5" t="n">
        <v>-410</v>
      </c>
      <c r="C56" s="5" t="n">
        <v>-39</v>
      </c>
      <c r="D56" s="5" t="n">
        <v>-344</v>
      </c>
      <c r="E56" s="5" t="n">
        <v>160</v>
      </c>
    </row>
    <row r="57">
      <c r="A57" s="4" t="inlineStr">
        <is>
          <t>Ending balance</t>
        </is>
      </c>
      <c r="B57" s="6" t="n">
        <v>-34</v>
      </c>
      <c r="C57" s="6" t="n">
        <v>380</v>
      </c>
      <c r="D57" s="6" t="n">
        <v>-34</v>
      </c>
      <c r="E57" s="6" t="n">
        <v>38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s for Loan Losses - Summary of Balance of Loans Individually Evaluated vs. Collectively Evaluated for Impairment (Detail)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Loans and Leases Receivable Disclosure [Line Items]</t>
        </is>
      </c>
    </row>
    <row r="3">
      <c r="A3" s="4" t="inlineStr">
        <is>
          <t>Allowance for Loan Losses, Ending balance</t>
        </is>
      </c>
      <c r="B3" s="6" t="n">
        <v>3335</v>
      </c>
      <c r="C3" s="6" t="n">
        <v>2875</v>
      </c>
      <c r="D3" s="6" t="n">
        <v>2789</v>
      </c>
      <c r="E3" s="6" t="n">
        <v>2838</v>
      </c>
      <c r="F3" s="6" t="n">
        <v>2794</v>
      </c>
      <c r="G3" s="6" t="n">
        <v>2702</v>
      </c>
    </row>
    <row r="4">
      <c r="A4" s="4" t="inlineStr">
        <is>
          <t>Allowance for Loan Losses, Ending balance: individually evaluated for impairment</t>
        </is>
      </c>
      <c r="B4" s="5" t="n">
        <v>0</v>
      </c>
      <c r="D4" s="5" t="n">
        <v>0</v>
      </c>
    </row>
    <row r="5">
      <c r="A5" s="4" t="inlineStr">
        <is>
          <t>Allowance for Loan Losses, Ending balance: collectively evaluated for impairment</t>
        </is>
      </c>
      <c r="B5" s="5" t="n">
        <v>3335</v>
      </c>
      <c r="D5" s="5" t="n">
        <v>2789</v>
      </c>
    </row>
    <row r="6">
      <c r="A6" s="4" t="inlineStr">
        <is>
          <t>Loans, Ending balance</t>
        </is>
      </c>
      <c r="B6" s="5" t="n">
        <v>668672</v>
      </c>
      <c r="D6" s="5" t="n">
        <v>236840</v>
      </c>
    </row>
    <row r="7">
      <c r="A7" s="4" t="inlineStr">
        <is>
          <t>Loans, Ending balance: individually evaluated for impairment</t>
        </is>
      </c>
      <c r="B7" s="5" t="n">
        <v>136</v>
      </c>
      <c r="D7" s="5" t="n">
        <v>297</v>
      </c>
    </row>
    <row r="8">
      <c r="A8" s="4" t="inlineStr">
        <is>
          <t>Ending balance: loans acquired with deteriorated credit quality</t>
        </is>
      </c>
      <c r="B8" s="5" t="n">
        <v>5385</v>
      </c>
    </row>
    <row r="9">
      <c r="A9" s="4" t="inlineStr">
        <is>
          <t>Loans, Ending balance: collectively evaluated for impairment</t>
        </is>
      </c>
      <c r="B9" s="5" t="n">
        <v>668536</v>
      </c>
      <c r="D9" s="5" t="n">
        <v>237137</v>
      </c>
    </row>
    <row r="10">
      <c r="A10" s="4" t="inlineStr">
        <is>
          <t>Agriculture Loans [Member]</t>
        </is>
      </c>
    </row>
    <row r="11">
      <c r="A11" s="3" t="inlineStr">
        <is>
          <t>Loans and Leases Receivable Disclosure [Line Items]</t>
        </is>
      </c>
    </row>
    <row r="12">
      <c r="A12" s="4" t="inlineStr">
        <is>
          <t>Allowance for Loan Losses, Ending balance</t>
        </is>
      </c>
      <c r="B12" s="5" t="n">
        <v>129</v>
      </c>
      <c r="C12" s="5" t="n">
        <v>98</v>
      </c>
      <c r="D12" s="5" t="n">
        <v>120</v>
      </c>
      <c r="E12" s="5" t="n">
        <v>124</v>
      </c>
      <c r="F12" s="5" t="n">
        <v>129</v>
      </c>
      <c r="G12" s="5" t="n">
        <v>152</v>
      </c>
    </row>
    <row r="13">
      <c r="A13" s="4" t="inlineStr">
        <is>
          <t>Allowance for Loan Losses, Ending balance: individually evaluated for impairment</t>
        </is>
      </c>
      <c r="B13" s="5" t="n">
        <v>0</v>
      </c>
      <c r="D13" s="5" t="n">
        <v>0</v>
      </c>
    </row>
    <row r="14">
      <c r="A14" s="4" t="inlineStr">
        <is>
          <t>Allowance for Loan Losses, Ending balance: collectively evaluated for impairment</t>
        </is>
      </c>
      <c r="B14" s="5" t="n">
        <v>129</v>
      </c>
      <c r="D14" s="5" t="n">
        <v>120</v>
      </c>
    </row>
    <row r="15">
      <c r="A15" s="4" t="inlineStr">
        <is>
          <t>Loans, Ending balance</t>
        </is>
      </c>
      <c r="B15" s="5" t="n">
        <v>8873</v>
      </c>
      <c r="D15" s="5" t="n">
        <v>11246</v>
      </c>
    </row>
    <row r="16">
      <c r="A16" s="4" t="inlineStr">
        <is>
          <t>Loans, Ending balance: individually evaluated for impairment</t>
        </is>
      </c>
      <c r="B16" s="5" t="n">
        <v>0</v>
      </c>
      <c r="D16" s="5" t="n">
        <v>0</v>
      </c>
    </row>
    <row r="17">
      <c r="A17" s="4" t="inlineStr">
        <is>
          <t>Ending balance: loans acquired with deteriorated credit quality</t>
        </is>
      </c>
      <c r="B17" s="5" t="n">
        <v>0</v>
      </c>
    </row>
    <row r="18">
      <c r="A18" s="4" t="inlineStr">
        <is>
          <t>Loans, Ending balance: collectively evaluated for impairment</t>
        </is>
      </c>
      <c r="B18" s="5" t="n">
        <v>8873</v>
      </c>
      <c r="D18" s="5" t="n">
        <v>11246</v>
      </c>
    </row>
    <row r="19">
      <c r="A19" s="4" t="inlineStr">
        <is>
          <t>Commercial Loans [Member]</t>
        </is>
      </c>
    </row>
    <row r="20">
      <c r="A20" s="3" t="inlineStr">
        <is>
          <t>Loans and Leases Receivable Disclosure [Line Items]</t>
        </is>
      </c>
    </row>
    <row r="21">
      <c r="A21" s="4" t="inlineStr">
        <is>
          <t>Allowance for Loan Losses, Ending balance</t>
        </is>
      </c>
      <c r="B21" s="5" t="n">
        <v>458</v>
      </c>
      <c r="C21" s="5" t="n">
        <v>350</v>
      </c>
      <c r="D21" s="5" t="n">
        <v>290</v>
      </c>
      <c r="E21" s="5" t="n">
        <v>291</v>
      </c>
      <c r="F21" s="5" t="n">
        <v>292</v>
      </c>
      <c r="G21" s="5" t="n">
        <v>312</v>
      </c>
    </row>
    <row r="22">
      <c r="A22" s="4" t="inlineStr">
        <is>
          <t>Allowance for Loan Losses, Ending balance: individually evaluated for impairment</t>
        </is>
      </c>
      <c r="B22" s="5" t="n">
        <v>0</v>
      </c>
      <c r="D22" s="5" t="n">
        <v>0</v>
      </c>
    </row>
    <row r="23">
      <c r="A23" s="4" t="inlineStr">
        <is>
          <t>Allowance for Loan Losses, Ending balance: collectively evaluated for impairment</t>
        </is>
      </c>
      <c r="B23" s="5" t="n">
        <v>458</v>
      </c>
      <c r="D23" s="5" t="n">
        <v>290</v>
      </c>
    </row>
    <row r="24">
      <c r="A24" s="4" t="inlineStr">
        <is>
          <t>Loans, Ending balance</t>
        </is>
      </c>
      <c r="B24" s="5" t="n">
        <v>123536</v>
      </c>
      <c r="D24" s="5" t="n">
        <v>21534</v>
      </c>
    </row>
    <row r="25">
      <c r="A25" s="4" t="inlineStr">
        <is>
          <t>Loans, Ending balance: individually evaluated for impairment</t>
        </is>
      </c>
      <c r="B25" s="5" t="n">
        <v>0</v>
      </c>
      <c r="D25" s="5" t="n">
        <v>2</v>
      </c>
    </row>
    <row r="26">
      <c r="A26" s="4" t="inlineStr">
        <is>
          <t>Ending balance: loans acquired with deteriorated credit quality</t>
        </is>
      </c>
      <c r="B26" s="5" t="n">
        <v>1918</v>
      </c>
    </row>
    <row r="27">
      <c r="A27" s="4" t="inlineStr">
        <is>
          <t>Loans, Ending balance: collectively evaluated for impairment</t>
        </is>
      </c>
      <c r="B27" s="5" t="n">
        <v>123536</v>
      </c>
      <c r="D27" s="5" t="n">
        <v>21532</v>
      </c>
    </row>
    <row r="28">
      <c r="A28" s="4" t="inlineStr">
        <is>
          <t>Commercial Real Estate Loans [Member]</t>
        </is>
      </c>
    </row>
    <row r="29">
      <c r="A29" s="3" t="inlineStr">
        <is>
          <t>Loans and Leases Receivable Disclosure [Line Items]</t>
        </is>
      </c>
    </row>
    <row r="30">
      <c r="A30" s="4" t="inlineStr">
        <is>
          <t>Allowance for Loan Losses, Ending balance</t>
        </is>
      </c>
      <c r="B30" s="5" t="n">
        <v>363</v>
      </c>
      <c r="C30" s="5" t="n">
        <v>342</v>
      </c>
      <c r="D30" s="5" t="n">
        <v>314</v>
      </c>
      <c r="E30" s="5" t="n">
        <v>307</v>
      </c>
      <c r="F30" s="5" t="n">
        <v>264</v>
      </c>
      <c r="G30" s="5" t="n">
        <v>255</v>
      </c>
    </row>
    <row r="31">
      <c r="A31" s="4" t="inlineStr">
        <is>
          <t>Allowance for Loan Losses, Ending balance: individually evaluated for impairment</t>
        </is>
      </c>
      <c r="B31" s="5" t="n">
        <v>0</v>
      </c>
      <c r="D31" s="5" t="n">
        <v>0</v>
      </c>
    </row>
    <row r="32">
      <c r="A32" s="4" t="inlineStr">
        <is>
          <t>Allowance for Loan Losses, Ending balance: collectively evaluated for impairment</t>
        </is>
      </c>
      <c r="B32" s="5" t="n">
        <v>363</v>
      </c>
      <c r="D32" s="5" t="n">
        <v>314</v>
      </c>
    </row>
    <row r="33">
      <c r="A33" s="4" t="inlineStr">
        <is>
          <t>Loans, Ending balance</t>
        </is>
      </c>
      <c r="B33" s="5" t="n">
        <v>309079</v>
      </c>
      <c r="D33" s="5" t="n">
        <v>27261</v>
      </c>
    </row>
    <row r="34">
      <c r="A34" s="4" t="inlineStr">
        <is>
          <t>Loans, Ending balance: individually evaluated for impairment</t>
        </is>
      </c>
      <c r="B34" s="5" t="n">
        <v>0</v>
      </c>
      <c r="D34" s="5" t="n">
        <v>0</v>
      </c>
    </row>
    <row r="35">
      <c r="A35" s="4" t="inlineStr">
        <is>
          <t>Ending balance: loans acquired with deteriorated credit quality</t>
        </is>
      </c>
      <c r="B35" s="5" t="n">
        <v>3467</v>
      </c>
    </row>
    <row r="36">
      <c r="A36" s="4" t="inlineStr">
        <is>
          <t>Loans, Ending balance: collectively evaluated for impairment</t>
        </is>
      </c>
      <c r="B36" s="5" t="n">
        <v>309079</v>
      </c>
      <c r="D36" s="5" t="n">
        <v>27261</v>
      </c>
    </row>
    <row r="37">
      <c r="A37" s="4" t="inlineStr">
        <is>
          <t>Residential Real Estate Loans [Member]</t>
        </is>
      </c>
    </row>
    <row r="38">
      <c r="A38" s="3" t="inlineStr">
        <is>
          <t>Loans and Leases Receivable Disclosure [Line Items]</t>
        </is>
      </c>
    </row>
    <row r="39">
      <c r="A39" s="4" t="inlineStr">
        <is>
          <t>Allowance for Loan Losses, Ending balance</t>
        </is>
      </c>
      <c r="B39" s="5" t="n">
        <v>2370</v>
      </c>
      <c r="C39" s="5" t="n">
        <v>1670</v>
      </c>
      <c r="D39" s="5" t="n">
        <v>1702</v>
      </c>
      <c r="E39" s="5" t="n">
        <v>1687</v>
      </c>
      <c r="F39" s="5" t="n">
        <v>1640</v>
      </c>
      <c r="G39" s="5" t="n">
        <v>1707</v>
      </c>
    </row>
    <row r="40">
      <c r="A40" s="4" t="inlineStr">
        <is>
          <t>Allowance for Loan Losses, Ending balance: individually evaluated for impairment</t>
        </is>
      </c>
      <c r="B40" s="5" t="n">
        <v>0</v>
      </c>
      <c r="D40" s="5" t="n">
        <v>0</v>
      </c>
    </row>
    <row r="41">
      <c r="A41" s="4" t="inlineStr">
        <is>
          <t>Allowance for Loan Losses, Ending balance: collectively evaluated for impairment</t>
        </is>
      </c>
      <c r="B41" s="5" t="n">
        <v>2370</v>
      </c>
      <c r="D41" s="5" t="n">
        <v>1702</v>
      </c>
    </row>
    <row r="42">
      <c r="A42" s="4" t="inlineStr">
        <is>
          <t>Loans, Ending balance</t>
        </is>
      </c>
      <c r="B42" s="5" t="n">
        <v>216526</v>
      </c>
      <c r="D42" s="5" t="n">
        <v>167536</v>
      </c>
    </row>
    <row r="43">
      <c r="A43" s="4" t="inlineStr">
        <is>
          <t>Loans, Ending balance: individually evaluated for impairment</t>
        </is>
      </c>
      <c r="B43" s="5" t="n">
        <v>136</v>
      </c>
      <c r="D43" s="5" t="n">
        <v>295</v>
      </c>
    </row>
    <row r="44">
      <c r="A44" s="4" t="inlineStr">
        <is>
          <t>Ending balance: loans acquired with deteriorated credit quality</t>
        </is>
      </c>
      <c r="B44" s="5" t="n">
        <v>0</v>
      </c>
    </row>
    <row r="45">
      <c r="A45" s="4" t="inlineStr">
        <is>
          <t>Loans, Ending balance: collectively evaluated for impairment</t>
        </is>
      </c>
      <c r="B45" s="5" t="n">
        <v>216390</v>
      </c>
      <c r="D45" s="5" t="n">
        <v>167241</v>
      </c>
    </row>
    <row r="46">
      <c r="A46" s="4" t="inlineStr">
        <is>
          <t>Consumer Loans [Member]</t>
        </is>
      </c>
    </row>
    <row r="47">
      <c r="A47" s="3" t="inlineStr">
        <is>
          <t>Loans and Leases Receivable Disclosure [Line Items]</t>
        </is>
      </c>
    </row>
    <row r="48">
      <c r="A48" s="4" t="inlineStr">
        <is>
          <t>Allowance for Loan Losses, Ending balance</t>
        </is>
      </c>
      <c r="B48" s="5" t="n">
        <v>20</v>
      </c>
      <c r="C48" s="5" t="n">
        <v>23</v>
      </c>
      <c r="D48" s="5" t="n">
        <v>35</v>
      </c>
      <c r="E48" s="5" t="n">
        <v>30</v>
      </c>
      <c r="F48" s="5" t="n">
        <v>33</v>
      </c>
      <c r="G48" s="5" t="n">
        <v>43</v>
      </c>
    </row>
    <row r="49">
      <c r="A49" s="4" t="inlineStr">
        <is>
          <t>Allowance for Loan Losses, Ending balance: individually evaluated for impairment</t>
        </is>
      </c>
      <c r="B49" s="5" t="n">
        <v>0</v>
      </c>
      <c r="D49" s="5" t="n">
        <v>0</v>
      </c>
    </row>
    <row r="50">
      <c r="A50" s="4" t="inlineStr">
        <is>
          <t>Allowance for Loan Losses, Ending balance: collectively evaluated for impairment</t>
        </is>
      </c>
      <c r="B50" s="5" t="n">
        <v>20</v>
      </c>
      <c r="D50" s="5" t="n">
        <v>35</v>
      </c>
    </row>
    <row r="51">
      <c r="A51" s="4" t="inlineStr">
        <is>
          <t>Loans, Ending balance</t>
        </is>
      </c>
      <c r="B51" s="5" t="n">
        <v>4309</v>
      </c>
      <c r="D51" s="5" t="n">
        <v>2514</v>
      </c>
    </row>
    <row r="52">
      <c r="A52" s="4" t="inlineStr">
        <is>
          <t>Loans, Ending balance: individually evaluated for impairment</t>
        </is>
      </c>
      <c r="B52" s="5" t="n">
        <v>0</v>
      </c>
      <c r="D52" s="5" t="n">
        <v>0</v>
      </c>
    </row>
    <row r="53">
      <c r="A53" s="4" t="inlineStr">
        <is>
          <t>Ending balance: loans acquired with deteriorated credit quality</t>
        </is>
      </c>
      <c r="B53" s="5" t="n">
        <v>0</v>
      </c>
    </row>
    <row r="54">
      <c r="A54" s="4" t="inlineStr">
        <is>
          <t>Loans, Ending balance: collectively evaluated for impairment</t>
        </is>
      </c>
      <c r="B54" s="5" t="n">
        <v>4309</v>
      </c>
      <c r="D54" s="5" t="n">
        <v>2514</v>
      </c>
    </row>
    <row r="55">
      <c r="A55" s="4" t="inlineStr">
        <is>
          <t>Municipal Loans [Member]</t>
        </is>
      </c>
    </row>
    <row r="56">
      <c r="A56" s="3" t="inlineStr">
        <is>
          <t>Loans and Leases Receivable Disclosure [Line Items]</t>
        </is>
      </c>
    </row>
    <row r="57">
      <c r="A57" s="4" t="inlineStr">
        <is>
          <t>Allowance for Loan Losses, Ending balance</t>
        </is>
      </c>
      <c r="B57" s="5" t="n">
        <v>29</v>
      </c>
      <c r="C57" s="5" t="n">
        <v>16</v>
      </c>
      <c r="D57" s="5" t="n">
        <v>18</v>
      </c>
      <c r="E57" s="5" t="n">
        <v>19</v>
      </c>
      <c r="F57" s="5" t="n">
        <v>17</v>
      </c>
      <c r="G57" s="5" t="n">
        <v>13</v>
      </c>
    </row>
    <row r="58">
      <c r="A58" s="4" t="inlineStr">
        <is>
          <t>Allowance for Loan Losses, Ending balance: individually evaluated for impairment</t>
        </is>
      </c>
      <c r="B58" s="5" t="n">
        <v>0</v>
      </c>
      <c r="D58" s="5" t="n">
        <v>0</v>
      </c>
    </row>
    <row r="59">
      <c r="A59" s="4" t="inlineStr">
        <is>
          <t>Allowance for Loan Losses, Ending balance: collectively evaluated for impairment</t>
        </is>
      </c>
      <c r="B59" s="5" t="n">
        <v>29</v>
      </c>
      <c r="D59" s="5" t="n">
        <v>18</v>
      </c>
    </row>
    <row r="60">
      <c r="A60" s="4" t="inlineStr">
        <is>
          <t>Loans, Ending balance</t>
        </is>
      </c>
      <c r="B60" s="5" t="n">
        <v>6351</v>
      </c>
      <c r="D60" s="5" t="n">
        <v>6749</v>
      </c>
    </row>
    <row r="61">
      <c r="A61" s="4" t="inlineStr">
        <is>
          <t>Loans, Ending balance: individually evaluated for impairment</t>
        </is>
      </c>
      <c r="B61" s="5" t="n">
        <v>0</v>
      </c>
      <c r="D61" s="5" t="n">
        <v>0</v>
      </c>
    </row>
    <row r="62">
      <c r="A62" s="4" t="inlineStr">
        <is>
          <t>Ending balance: loans acquired with deteriorated credit quality</t>
        </is>
      </c>
      <c r="B62" s="5" t="n">
        <v>0</v>
      </c>
    </row>
    <row r="63">
      <c r="A63" s="4" t="inlineStr">
        <is>
          <t>Loans, Ending balance: collectively evaluated for impairment</t>
        </is>
      </c>
      <c r="B63" s="5" t="n">
        <v>6351</v>
      </c>
      <c r="D63" s="5" t="n">
        <v>6749</v>
      </c>
    </row>
    <row r="64">
      <c r="A64" s="4" t="inlineStr">
        <is>
          <t>Unallocated [Member]</t>
        </is>
      </c>
    </row>
    <row r="65">
      <c r="A65" s="3" t="inlineStr">
        <is>
          <t>Loans and Leases Receivable Disclosure [Line Items]</t>
        </is>
      </c>
    </row>
    <row r="66">
      <c r="A66" s="4" t="inlineStr">
        <is>
          <t>Allowance for Loan Losses, Ending balance</t>
        </is>
      </c>
      <c r="B66" s="5" t="n">
        <v>-34</v>
      </c>
      <c r="C66" s="6" t="n">
        <v>376</v>
      </c>
      <c r="D66" s="5" t="n">
        <v>310</v>
      </c>
      <c r="E66" s="6" t="n">
        <v>380</v>
      </c>
      <c r="F66" s="6" t="n">
        <v>419</v>
      </c>
      <c r="G66" s="6" t="n">
        <v>220</v>
      </c>
    </row>
    <row r="67">
      <c r="A67" s="4" t="inlineStr">
        <is>
          <t>Allowance for Loan Losses, Ending balance: individually evaluated for impairment</t>
        </is>
      </c>
      <c r="B67" s="5" t="n">
        <v>0</v>
      </c>
      <c r="D67" s="5" t="n">
        <v>0</v>
      </c>
    </row>
    <row r="68">
      <c r="A68" s="4" t="inlineStr">
        <is>
          <t>Allowance for Loan Losses, Ending balance: collectively evaluated for impairment</t>
        </is>
      </c>
      <c r="B68" s="6" t="n">
        <v>-34</v>
      </c>
      <c r="D68" s="6" t="n">
        <v>3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s for Loan Losses - Summary of Classes of the Loan Portfolio Summarized by the Internal Risk Rating System (Detail) - USD ($) $ in Thousands</t>
        </is>
      </c>
      <c r="B1" s="2" t="inlineStr">
        <is>
          <t>Sep. 30, 2021</t>
        </is>
      </c>
      <c r="C1" s="2" t="inlineStr">
        <is>
          <t>Dec. 31, 2020</t>
        </is>
      </c>
    </row>
    <row r="2">
      <c r="A2" s="3" t="inlineStr">
        <is>
          <t>Loans and Leases Receivable Disclosure [Line Items]</t>
        </is>
      </c>
    </row>
    <row r="3">
      <c r="A3" s="4" t="inlineStr">
        <is>
          <t>Loans receivable</t>
        </is>
      </c>
      <c r="B3" s="6" t="n">
        <v>668672</v>
      </c>
      <c r="C3" s="6" t="n">
        <v>236840</v>
      </c>
    </row>
    <row r="4">
      <c r="A4" s="4" t="inlineStr">
        <is>
          <t>Agriculture Loans [Member]</t>
        </is>
      </c>
    </row>
    <row r="5">
      <c r="A5" s="3" t="inlineStr">
        <is>
          <t>Loans and Leases Receivable Disclosure [Line Items]</t>
        </is>
      </c>
    </row>
    <row r="6">
      <c r="A6" s="4" t="inlineStr">
        <is>
          <t>Loans receivable</t>
        </is>
      </c>
      <c r="B6" s="5" t="n">
        <v>8873</v>
      </c>
      <c r="C6" s="5" t="n">
        <v>11246</v>
      </c>
    </row>
    <row r="7">
      <c r="A7" s="4" t="inlineStr">
        <is>
          <t>Commercial Loans [Member]</t>
        </is>
      </c>
    </row>
    <row r="8">
      <c r="A8" s="3" t="inlineStr">
        <is>
          <t>Loans and Leases Receivable Disclosure [Line Items]</t>
        </is>
      </c>
    </row>
    <row r="9">
      <c r="A9" s="4" t="inlineStr">
        <is>
          <t>Loans receivable</t>
        </is>
      </c>
      <c r="B9" s="5" t="n">
        <v>123536</v>
      </c>
      <c r="C9" s="5" t="n">
        <v>21534</v>
      </c>
    </row>
    <row r="10">
      <c r="A10" s="4" t="inlineStr">
        <is>
          <t>Commercial Real Estate Loans [Member]</t>
        </is>
      </c>
    </row>
    <row r="11">
      <c r="A11" s="3" t="inlineStr">
        <is>
          <t>Loans and Leases Receivable Disclosure [Line Items]</t>
        </is>
      </c>
    </row>
    <row r="12">
      <c r="A12" s="4" t="inlineStr">
        <is>
          <t>Loans receivable</t>
        </is>
      </c>
      <c r="B12" s="5" t="n">
        <v>309079</v>
      </c>
      <c r="C12" s="5" t="n">
        <v>27261</v>
      </c>
    </row>
    <row r="13">
      <c r="A13" s="4" t="inlineStr">
        <is>
          <t>Residential Real Estate Loans [Member]</t>
        </is>
      </c>
    </row>
    <row r="14">
      <c r="A14" s="3" t="inlineStr">
        <is>
          <t>Loans and Leases Receivable Disclosure [Line Items]</t>
        </is>
      </c>
    </row>
    <row r="15">
      <c r="A15" s="4" t="inlineStr">
        <is>
          <t>Loans receivable</t>
        </is>
      </c>
      <c r="B15" s="5" t="n">
        <v>216526</v>
      </c>
      <c r="C15" s="5" t="n">
        <v>167536</v>
      </c>
    </row>
    <row r="16">
      <c r="A16" s="4" t="inlineStr">
        <is>
          <t>Consumer Loans [Member]</t>
        </is>
      </c>
    </row>
    <row r="17">
      <c r="A17" s="3" t="inlineStr">
        <is>
          <t>Loans and Leases Receivable Disclosure [Line Items]</t>
        </is>
      </c>
    </row>
    <row r="18">
      <c r="A18" s="4" t="inlineStr">
        <is>
          <t>Loans receivable</t>
        </is>
      </c>
      <c r="B18" s="5" t="n">
        <v>4309</v>
      </c>
      <c r="C18" s="5" t="n">
        <v>2514</v>
      </c>
    </row>
    <row r="19">
      <c r="A19" s="4" t="inlineStr">
        <is>
          <t>Municipal Loans [Member]</t>
        </is>
      </c>
    </row>
    <row r="20">
      <c r="A20" s="3" t="inlineStr">
        <is>
          <t>Loans and Leases Receivable Disclosure [Line Items]</t>
        </is>
      </c>
    </row>
    <row r="21">
      <c r="A21" s="4" t="inlineStr">
        <is>
          <t>Loans receivable</t>
        </is>
      </c>
      <c r="B21" s="5" t="n">
        <v>6351</v>
      </c>
      <c r="C21" s="5" t="n">
        <v>6749</v>
      </c>
    </row>
    <row r="22">
      <c r="A22" s="4" t="inlineStr">
        <is>
          <t>Pass [Member]</t>
        </is>
      </c>
    </row>
    <row r="23">
      <c r="A23" s="3" t="inlineStr">
        <is>
          <t>Loans and Leases Receivable Disclosure [Line Items]</t>
        </is>
      </c>
    </row>
    <row r="24">
      <c r="A24" s="4" t="inlineStr">
        <is>
          <t>Loans receivable</t>
        </is>
      </c>
      <c r="B24" s="5" t="n">
        <v>656289</v>
      </c>
      <c r="C24" s="5" t="n">
        <v>235997</v>
      </c>
    </row>
    <row r="25">
      <c r="A25" s="4" t="inlineStr">
        <is>
          <t>Pass [Member] | Agriculture Loans [Member]</t>
        </is>
      </c>
    </row>
    <row r="26">
      <c r="A26" s="3" t="inlineStr">
        <is>
          <t>Loans and Leases Receivable Disclosure [Line Items]</t>
        </is>
      </c>
    </row>
    <row r="27">
      <c r="A27" s="4" t="inlineStr">
        <is>
          <t>Loans receivable</t>
        </is>
      </c>
      <c r="B27" s="5" t="n">
        <v>8873</v>
      </c>
      <c r="C27" s="5" t="n">
        <v>11246</v>
      </c>
    </row>
    <row r="28">
      <c r="A28" s="4" t="inlineStr">
        <is>
          <t>Pass [Member] | Commercial Loans [Member]</t>
        </is>
      </c>
    </row>
    <row r="29">
      <c r="A29" s="3" t="inlineStr">
        <is>
          <t>Loans and Leases Receivable Disclosure [Line Items]</t>
        </is>
      </c>
    </row>
    <row r="30">
      <c r="A30" s="4" t="inlineStr">
        <is>
          <t>Loans receivable</t>
        </is>
      </c>
      <c r="B30" s="5" t="n">
        <v>118991</v>
      </c>
      <c r="C30" s="5" t="n">
        <v>21259</v>
      </c>
    </row>
    <row r="31">
      <c r="A31" s="4" t="inlineStr">
        <is>
          <t>Pass [Member] | Commercial Real Estate Loans [Member]</t>
        </is>
      </c>
    </row>
    <row r="32">
      <c r="A32" s="3" t="inlineStr">
        <is>
          <t>Loans and Leases Receivable Disclosure [Line Items]</t>
        </is>
      </c>
    </row>
    <row r="33">
      <c r="A33" s="4" t="inlineStr">
        <is>
          <t>Loans receivable</t>
        </is>
      </c>
      <c r="B33" s="5" t="n">
        <v>302878</v>
      </c>
      <c r="C33" s="5" t="n">
        <v>27261</v>
      </c>
    </row>
    <row r="34">
      <c r="A34" s="4" t="inlineStr">
        <is>
          <t>Pass [Member] | Residential Real Estate Loans [Member]</t>
        </is>
      </c>
    </row>
    <row r="35">
      <c r="A35" s="3" t="inlineStr">
        <is>
          <t>Loans and Leases Receivable Disclosure [Line Items]</t>
        </is>
      </c>
    </row>
    <row r="36">
      <c r="A36" s="4" t="inlineStr">
        <is>
          <t>Loans receivable</t>
        </is>
      </c>
      <c r="B36" s="5" t="n">
        <v>214889</v>
      </c>
      <c r="C36" s="5" t="n">
        <v>166968</v>
      </c>
    </row>
    <row r="37">
      <c r="A37" s="4" t="inlineStr">
        <is>
          <t>Pass [Member] | Consumer Loans [Member]</t>
        </is>
      </c>
    </row>
    <row r="38">
      <c r="A38" s="3" t="inlineStr">
        <is>
          <t>Loans and Leases Receivable Disclosure [Line Items]</t>
        </is>
      </c>
    </row>
    <row r="39">
      <c r="A39" s="4" t="inlineStr">
        <is>
          <t>Loans receivable</t>
        </is>
      </c>
      <c r="B39" s="5" t="n">
        <v>4309</v>
      </c>
      <c r="C39" s="5" t="n">
        <v>2514</v>
      </c>
    </row>
    <row r="40">
      <c r="A40" s="4" t="inlineStr">
        <is>
          <t>Pass [Member] | Municipal Loans [Member]</t>
        </is>
      </c>
    </row>
    <row r="41">
      <c r="A41" s="3" t="inlineStr">
        <is>
          <t>Loans and Leases Receivable Disclosure [Line Items]</t>
        </is>
      </c>
    </row>
    <row r="42">
      <c r="A42" s="4" t="inlineStr">
        <is>
          <t>Loans receivable</t>
        </is>
      </c>
      <c r="B42" s="5" t="n">
        <v>6351</v>
      </c>
      <c r="C42" s="5" t="n">
        <v>6749</v>
      </c>
    </row>
    <row r="43">
      <c r="A43" s="4" t="inlineStr">
        <is>
          <t>Special Mention [Member]</t>
        </is>
      </c>
    </row>
    <row r="44">
      <c r="A44" s="3" t="inlineStr">
        <is>
          <t>Loans and Leases Receivable Disclosure [Line Items]</t>
        </is>
      </c>
    </row>
    <row r="45">
      <c r="A45" s="4" t="inlineStr">
        <is>
          <t>Loans receivable</t>
        </is>
      </c>
      <c r="B45" s="5" t="n">
        <v>5170</v>
      </c>
      <c r="C45" s="5" t="n">
        <v>0</v>
      </c>
    </row>
    <row r="46">
      <c r="A46" s="4" t="inlineStr">
        <is>
          <t>Special Mention [Member] | Agriculture Loans [Member]</t>
        </is>
      </c>
    </row>
    <row r="47">
      <c r="A47" s="3" t="inlineStr">
        <is>
          <t>Loans and Leases Receivable Disclosure [Line Items]</t>
        </is>
      </c>
    </row>
    <row r="48">
      <c r="A48" s="4" t="inlineStr">
        <is>
          <t>Loans receivable</t>
        </is>
      </c>
      <c r="B48" s="5" t="n">
        <v>0</v>
      </c>
      <c r="C48" s="5" t="n">
        <v>0</v>
      </c>
    </row>
    <row r="49">
      <c r="A49" s="4" t="inlineStr">
        <is>
          <t>Special Mention [Member] | Commercial Loans [Member]</t>
        </is>
      </c>
    </row>
    <row r="50">
      <c r="A50" s="3" t="inlineStr">
        <is>
          <t>Loans and Leases Receivable Disclosure [Line Items]</t>
        </is>
      </c>
    </row>
    <row r="51">
      <c r="A51" s="4" t="inlineStr">
        <is>
          <t>Loans receivable</t>
        </is>
      </c>
      <c r="B51" s="5" t="n">
        <v>2935</v>
      </c>
      <c r="C51" s="5" t="n">
        <v>0</v>
      </c>
    </row>
    <row r="52">
      <c r="A52" s="4" t="inlineStr">
        <is>
          <t>Special Mention [Member] | Commercial Real Estate Loans [Member]</t>
        </is>
      </c>
    </row>
    <row r="53">
      <c r="A53" s="3" t="inlineStr">
        <is>
          <t>Loans and Leases Receivable Disclosure [Line Items]</t>
        </is>
      </c>
    </row>
    <row r="54">
      <c r="A54" s="4" t="inlineStr">
        <is>
          <t>Loans receivable</t>
        </is>
      </c>
      <c r="B54" s="5" t="n">
        <v>1925</v>
      </c>
      <c r="C54" s="5" t="n">
        <v>0</v>
      </c>
    </row>
    <row r="55">
      <c r="A55" s="4" t="inlineStr">
        <is>
          <t>Special Mention [Member] | Residential Real Estate Loans [Member]</t>
        </is>
      </c>
    </row>
    <row r="56">
      <c r="A56" s="3" t="inlineStr">
        <is>
          <t>Loans and Leases Receivable Disclosure [Line Items]</t>
        </is>
      </c>
    </row>
    <row r="57">
      <c r="A57" s="4" t="inlineStr">
        <is>
          <t>Loans receivable</t>
        </is>
      </c>
      <c r="B57" s="5" t="n">
        <v>310</v>
      </c>
      <c r="C57" s="5" t="n">
        <v>0</v>
      </c>
    </row>
    <row r="58">
      <c r="A58" s="4" t="inlineStr">
        <is>
          <t>Special Mention [Member] | Consumer Loans [Member]</t>
        </is>
      </c>
    </row>
    <row r="59">
      <c r="A59" s="3" t="inlineStr">
        <is>
          <t>Loans and Leases Receivable Disclosure [Line Items]</t>
        </is>
      </c>
    </row>
    <row r="60">
      <c r="A60" s="4" t="inlineStr">
        <is>
          <t>Loans receivable</t>
        </is>
      </c>
      <c r="B60" s="5" t="n">
        <v>0</v>
      </c>
      <c r="C60" s="5" t="n">
        <v>0</v>
      </c>
    </row>
    <row r="61">
      <c r="A61" s="4" t="inlineStr">
        <is>
          <t>Special Mention [Member] | Municipal Loans [Member]</t>
        </is>
      </c>
    </row>
    <row r="62">
      <c r="A62" s="3" t="inlineStr">
        <is>
          <t>Loans and Leases Receivable Disclosure [Line Items]</t>
        </is>
      </c>
    </row>
    <row r="63">
      <c r="A63" s="4" t="inlineStr">
        <is>
          <t>Loans receivable</t>
        </is>
      </c>
      <c r="B63" s="5" t="n">
        <v>0</v>
      </c>
      <c r="C63" s="5" t="n">
        <v>0</v>
      </c>
    </row>
    <row r="64">
      <c r="A64" s="4" t="inlineStr">
        <is>
          <t>Substandard [Member]</t>
        </is>
      </c>
    </row>
    <row r="65">
      <c r="A65" s="3" t="inlineStr">
        <is>
          <t>Loans and Leases Receivable Disclosure [Line Items]</t>
        </is>
      </c>
    </row>
    <row r="66">
      <c r="A66" s="4" t="inlineStr">
        <is>
          <t>Loans receivable</t>
        </is>
      </c>
      <c r="B66" s="5" t="n">
        <v>7213</v>
      </c>
      <c r="C66" s="5" t="n">
        <v>843</v>
      </c>
    </row>
    <row r="67">
      <c r="A67" s="4" t="inlineStr">
        <is>
          <t>Substandard [Member] | Agriculture Loans [Member]</t>
        </is>
      </c>
    </row>
    <row r="68">
      <c r="A68" s="3" t="inlineStr">
        <is>
          <t>Loans and Leases Receivable Disclosure [Line Items]</t>
        </is>
      </c>
    </row>
    <row r="69">
      <c r="A69" s="4" t="inlineStr">
        <is>
          <t>Loans receivable</t>
        </is>
      </c>
      <c r="B69" s="5" t="n">
        <v>0</v>
      </c>
      <c r="C69" s="5" t="n">
        <v>0</v>
      </c>
    </row>
    <row r="70">
      <c r="A70" s="4" t="inlineStr">
        <is>
          <t>Substandard [Member] | Commercial Loans [Member]</t>
        </is>
      </c>
    </row>
    <row r="71">
      <c r="A71" s="3" t="inlineStr">
        <is>
          <t>Loans and Leases Receivable Disclosure [Line Items]</t>
        </is>
      </c>
    </row>
    <row r="72">
      <c r="A72" s="4" t="inlineStr">
        <is>
          <t>Loans receivable</t>
        </is>
      </c>
      <c r="B72" s="5" t="n">
        <v>1610</v>
      </c>
      <c r="C72" s="5" t="n">
        <v>275</v>
      </c>
    </row>
    <row r="73">
      <c r="A73" s="4" t="inlineStr">
        <is>
          <t>Substandard [Member] | Commercial Real Estate Loans [Member]</t>
        </is>
      </c>
    </row>
    <row r="74">
      <c r="A74" s="3" t="inlineStr">
        <is>
          <t>Loans and Leases Receivable Disclosure [Line Items]</t>
        </is>
      </c>
    </row>
    <row r="75">
      <c r="A75" s="4" t="inlineStr">
        <is>
          <t>Loans receivable</t>
        </is>
      </c>
      <c r="B75" s="5" t="n">
        <v>4276</v>
      </c>
      <c r="C75" s="5" t="n">
        <v>0</v>
      </c>
    </row>
    <row r="76">
      <c r="A76" s="4" t="inlineStr">
        <is>
          <t>Substandard [Member] | Residential Real Estate Loans [Member]</t>
        </is>
      </c>
    </row>
    <row r="77">
      <c r="A77" s="3" t="inlineStr">
        <is>
          <t>Loans and Leases Receivable Disclosure [Line Items]</t>
        </is>
      </c>
    </row>
    <row r="78">
      <c r="A78" s="4" t="inlineStr">
        <is>
          <t>Loans receivable</t>
        </is>
      </c>
      <c r="B78" s="5" t="n">
        <v>1327</v>
      </c>
      <c r="C78" s="5" t="n">
        <v>568</v>
      </c>
    </row>
    <row r="79">
      <c r="A79" s="4" t="inlineStr">
        <is>
          <t>Substandard [Member] | Consumer Loans [Member]</t>
        </is>
      </c>
    </row>
    <row r="80">
      <c r="A80" s="3" t="inlineStr">
        <is>
          <t>Loans and Leases Receivable Disclosure [Line Items]</t>
        </is>
      </c>
    </row>
    <row r="81">
      <c r="A81" s="4" t="inlineStr">
        <is>
          <t>Loans receivable</t>
        </is>
      </c>
      <c r="B81" s="5" t="n">
        <v>0</v>
      </c>
      <c r="C81" s="5" t="n">
        <v>0</v>
      </c>
    </row>
    <row r="82">
      <c r="A82" s="4" t="inlineStr">
        <is>
          <t>Substandard [Member] | Municipal Loans [Member]</t>
        </is>
      </c>
    </row>
    <row r="83">
      <c r="A83" s="3" t="inlineStr">
        <is>
          <t>Loans and Leases Receivable Disclosure [Line Items]</t>
        </is>
      </c>
    </row>
    <row r="84">
      <c r="A84" s="4" t="inlineStr">
        <is>
          <t>Loans receivable</t>
        </is>
      </c>
      <c r="B84" s="5" t="n">
        <v>0</v>
      </c>
      <c r="C84" s="5" t="n">
        <v>0</v>
      </c>
    </row>
    <row r="85">
      <c r="A85" s="4" t="inlineStr">
        <is>
          <t>Doubtful [Member]</t>
        </is>
      </c>
    </row>
    <row r="86">
      <c r="A86" s="3" t="inlineStr">
        <is>
          <t>Loans and Leases Receivable Disclosure [Line Items]</t>
        </is>
      </c>
    </row>
    <row r="87">
      <c r="A87" s="4" t="inlineStr">
        <is>
          <t>Loans receivable</t>
        </is>
      </c>
      <c r="B87" s="5" t="n">
        <v>0</v>
      </c>
      <c r="C87" s="5" t="n">
        <v>0</v>
      </c>
    </row>
    <row r="88">
      <c r="A88" s="4" t="inlineStr">
        <is>
          <t>Doubtful [Member] | Agriculture Loans [Member]</t>
        </is>
      </c>
    </row>
    <row r="89">
      <c r="A89" s="3" t="inlineStr">
        <is>
          <t>Loans and Leases Receivable Disclosure [Line Items]</t>
        </is>
      </c>
    </row>
    <row r="90">
      <c r="A90" s="4" t="inlineStr">
        <is>
          <t>Loans receivable</t>
        </is>
      </c>
      <c r="B90" s="5" t="n">
        <v>0</v>
      </c>
      <c r="C90" s="5" t="n">
        <v>0</v>
      </c>
    </row>
    <row r="91">
      <c r="A91" s="4" t="inlineStr">
        <is>
          <t>Doubtful [Member] | Commercial Loans [Member]</t>
        </is>
      </c>
    </row>
    <row r="92">
      <c r="A92" s="3" t="inlineStr">
        <is>
          <t>Loans and Leases Receivable Disclosure [Line Items]</t>
        </is>
      </c>
    </row>
    <row r="93">
      <c r="A93" s="4" t="inlineStr">
        <is>
          <t>Loans receivable</t>
        </is>
      </c>
      <c r="B93" s="5" t="n">
        <v>0</v>
      </c>
      <c r="C93" s="5" t="n">
        <v>0</v>
      </c>
    </row>
    <row r="94">
      <c r="A94" s="4" t="inlineStr">
        <is>
          <t>Doubtful [Member] | Commercial Real Estate Loans [Member]</t>
        </is>
      </c>
    </row>
    <row r="95">
      <c r="A95" s="3" t="inlineStr">
        <is>
          <t>Loans and Leases Receivable Disclosure [Line Items]</t>
        </is>
      </c>
    </row>
    <row r="96">
      <c r="A96" s="4" t="inlineStr">
        <is>
          <t>Loans receivable</t>
        </is>
      </c>
      <c r="B96" s="5" t="n">
        <v>0</v>
      </c>
      <c r="C96" s="5" t="n">
        <v>0</v>
      </c>
    </row>
    <row r="97">
      <c r="A97" s="4" t="inlineStr">
        <is>
          <t>Doubtful [Member] | Residential Real Estate Loans [Member]</t>
        </is>
      </c>
    </row>
    <row r="98">
      <c r="A98" s="3" t="inlineStr">
        <is>
          <t>Loans and Leases Receivable Disclosure [Line Items]</t>
        </is>
      </c>
    </row>
    <row r="99">
      <c r="A99" s="4" t="inlineStr">
        <is>
          <t>Loans receivable</t>
        </is>
      </c>
      <c r="B99" s="5" t="n">
        <v>0</v>
      </c>
      <c r="C99" s="5" t="n">
        <v>0</v>
      </c>
    </row>
    <row r="100">
      <c r="A100" s="4" t="inlineStr">
        <is>
          <t>Doubtful [Member] | Consumer Loans [Member]</t>
        </is>
      </c>
    </row>
    <row r="101">
      <c r="A101" s="3" t="inlineStr">
        <is>
          <t>Loans and Leases Receivable Disclosure [Line Items]</t>
        </is>
      </c>
    </row>
    <row r="102">
      <c r="A102" s="4" t="inlineStr">
        <is>
          <t>Loans receivable</t>
        </is>
      </c>
      <c r="B102" s="5" t="n">
        <v>0</v>
      </c>
      <c r="C102" s="5" t="n">
        <v>0</v>
      </c>
    </row>
    <row r="103">
      <c r="A103" s="4" t="inlineStr">
        <is>
          <t>Doubtful [Member] | Municipal Loans [Member]</t>
        </is>
      </c>
    </row>
    <row r="104">
      <c r="A104" s="3" t="inlineStr">
        <is>
          <t>Loans and Leases Receivable Disclosure [Line Items]</t>
        </is>
      </c>
    </row>
    <row r="105">
      <c r="A105" s="4" t="inlineStr">
        <is>
          <t>Loans receivable</t>
        </is>
      </c>
      <c r="B105" s="6" t="n">
        <v>0</v>
      </c>
      <c r="C10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s for Loan Losses - Summary of Aging Analysis of the Recorded Investment of Past-Due Loans (Detail) - USD ($) $ in Thousands</t>
        </is>
      </c>
      <c r="B1" s="2" t="inlineStr">
        <is>
          <t>Sep. 30, 2021</t>
        </is>
      </c>
      <c r="C1" s="2" t="inlineStr">
        <is>
          <t>Dec. 31, 2020</t>
        </is>
      </c>
    </row>
    <row r="2">
      <c r="A2" s="3" t="inlineStr">
        <is>
          <t>Financing Receivable, Past Due [Line Items]</t>
        </is>
      </c>
    </row>
    <row r="3">
      <c r="A3" s="4" t="inlineStr">
        <is>
          <t>Purchased Credit Impaired Loans</t>
        </is>
      </c>
      <c r="B3" s="6" t="n">
        <v>5385</v>
      </c>
    </row>
    <row r="4">
      <c r="A4" s="4" t="inlineStr">
        <is>
          <t>Total Loans</t>
        </is>
      </c>
      <c r="B4" s="5" t="n">
        <v>668672</v>
      </c>
      <c r="C4" s="6" t="n">
        <v>236840</v>
      </c>
    </row>
    <row r="5">
      <c r="A5" s="4" t="inlineStr">
        <is>
          <t>Total &gt; 90 Days and Accruing</t>
        </is>
      </c>
      <c r="B5" s="5" t="n">
        <v>147</v>
      </c>
      <c r="C5" s="5" t="n">
        <v>147</v>
      </c>
    </row>
    <row r="6">
      <c r="A6" s="4" t="inlineStr">
        <is>
          <t>Agriculture Loans [Member]</t>
        </is>
      </c>
    </row>
    <row r="7">
      <c r="A7" s="3" t="inlineStr">
        <is>
          <t>Financing Receivable, Past Due [Line Items]</t>
        </is>
      </c>
    </row>
    <row r="8">
      <c r="A8" s="4" t="inlineStr">
        <is>
          <t>Purchased Credit Impaired Loans</t>
        </is>
      </c>
      <c r="B8" s="5" t="n">
        <v>0</v>
      </c>
    </row>
    <row r="9">
      <c r="A9" s="4" t="inlineStr">
        <is>
          <t>Total Loans</t>
        </is>
      </c>
      <c r="B9" s="5" t="n">
        <v>8873</v>
      </c>
      <c r="C9" s="5" t="n">
        <v>11246</v>
      </c>
    </row>
    <row r="10">
      <c r="A10" s="4" t="inlineStr">
        <is>
          <t>Total &gt; 90 Days and Accruing</t>
        </is>
      </c>
      <c r="B10" s="5" t="n">
        <v>0</v>
      </c>
      <c r="C10" s="5" t="n">
        <v>0</v>
      </c>
    </row>
    <row r="11">
      <c r="A11" s="4" t="inlineStr">
        <is>
          <t>Commercial Loans [Member]</t>
        </is>
      </c>
    </row>
    <row r="12">
      <c r="A12" s="3" t="inlineStr">
        <is>
          <t>Financing Receivable, Past Due [Line Items]</t>
        </is>
      </c>
    </row>
    <row r="13">
      <c r="A13" s="4" t="inlineStr">
        <is>
          <t>Purchased Credit Impaired Loans</t>
        </is>
      </c>
      <c r="B13" s="5" t="n">
        <v>1918</v>
      </c>
    </row>
    <row r="14">
      <c r="A14" s="4" t="inlineStr">
        <is>
          <t>Total Loans</t>
        </is>
      </c>
      <c r="B14" s="5" t="n">
        <v>123536</v>
      </c>
      <c r="C14" s="5" t="n">
        <v>21534</v>
      </c>
    </row>
    <row r="15">
      <c r="A15" s="4" t="inlineStr">
        <is>
          <t>Total &gt; 90 Days and Accruing</t>
        </is>
      </c>
      <c r="B15" s="5" t="n">
        <v>0</v>
      </c>
      <c r="C15" s="5" t="n">
        <v>0</v>
      </c>
    </row>
    <row r="16">
      <c r="A16" s="4" t="inlineStr">
        <is>
          <t>Commercial Real Estate Loans [Member]</t>
        </is>
      </c>
    </row>
    <row r="17">
      <c r="A17" s="3" t="inlineStr">
        <is>
          <t>Financing Receivable, Past Due [Line Items]</t>
        </is>
      </c>
    </row>
    <row r="18">
      <c r="A18" s="4" t="inlineStr">
        <is>
          <t>Purchased Credit Impaired Loans</t>
        </is>
      </c>
      <c r="B18" s="5" t="n">
        <v>3467</v>
      </c>
    </row>
    <row r="19">
      <c r="A19" s="4" t="inlineStr">
        <is>
          <t>Total Loans</t>
        </is>
      </c>
      <c r="B19" s="5" t="n">
        <v>309079</v>
      </c>
      <c r="C19" s="5" t="n">
        <v>27261</v>
      </c>
    </row>
    <row r="20">
      <c r="A20" s="4" t="inlineStr">
        <is>
          <t>Total &gt; 90 Days and Accruing</t>
        </is>
      </c>
      <c r="B20" s="5" t="n">
        <v>147</v>
      </c>
      <c r="C20" s="5" t="n">
        <v>0</v>
      </c>
    </row>
    <row r="21">
      <c r="A21" s="4" t="inlineStr">
        <is>
          <t>Residential Real Estate Loans [Member]</t>
        </is>
      </c>
    </row>
    <row r="22">
      <c r="A22" s="3" t="inlineStr">
        <is>
          <t>Financing Receivable, Past Due [Line Items]</t>
        </is>
      </c>
    </row>
    <row r="23">
      <c r="A23" s="4" t="inlineStr">
        <is>
          <t>Purchased Credit Impaired Loans</t>
        </is>
      </c>
      <c r="B23" s="5" t="n">
        <v>0</v>
      </c>
    </row>
    <row r="24">
      <c r="A24" s="4" t="inlineStr">
        <is>
          <t>Total Loans</t>
        </is>
      </c>
      <c r="B24" s="5" t="n">
        <v>216526</v>
      </c>
      <c r="C24" s="5" t="n">
        <v>167536</v>
      </c>
    </row>
    <row r="25">
      <c r="A25" s="4" t="inlineStr">
        <is>
          <t>Total &gt; 90 Days and Accruing</t>
        </is>
      </c>
      <c r="B25" s="5" t="n">
        <v>0</v>
      </c>
      <c r="C25" s="5" t="n">
        <v>147</v>
      </c>
    </row>
    <row r="26">
      <c r="A26" s="4" t="inlineStr">
        <is>
          <t>Consumer Loans [Member]</t>
        </is>
      </c>
    </row>
    <row r="27">
      <c r="A27" s="3" t="inlineStr">
        <is>
          <t>Financing Receivable, Past Due [Line Items]</t>
        </is>
      </c>
    </row>
    <row r="28">
      <c r="A28" s="4" t="inlineStr">
        <is>
          <t>Purchased Credit Impaired Loans</t>
        </is>
      </c>
      <c r="B28" s="5" t="n">
        <v>0</v>
      </c>
    </row>
    <row r="29">
      <c r="A29" s="4" t="inlineStr">
        <is>
          <t>Total Loans</t>
        </is>
      </c>
      <c r="B29" s="5" t="n">
        <v>4309</v>
      </c>
      <c r="C29" s="5" t="n">
        <v>2514</v>
      </c>
    </row>
    <row r="30">
      <c r="A30" s="4" t="inlineStr">
        <is>
          <t>Total &gt; 90 Days and Accruing</t>
        </is>
      </c>
      <c r="B30" s="5" t="n">
        <v>0</v>
      </c>
      <c r="C30" s="5" t="n">
        <v>0</v>
      </c>
    </row>
    <row r="31">
      <c r="A31" s="4" t="inlineStr">
        <is>
          <t>Municipal Loans [Member]</t>
        </is>
      </c>
    </row>
    <row r="32">
      <c r="A32" s="3" t="inlineStr">
        <is>
          <t>Financing Receivable, Past Due [Line Items]</t>
        </is>
      </c>
    </row>
    <row r="33">
      <c r="A33" s="4" t="inlineStr">
        <is>
          <t>Purchased Credit Impaired Loans</t>
        </is>
      </c>
      <c r="B33" s="5" t="n">
        <v>0</v>
      </c>
    </row>
    <row r="34">
      <c r="A34" s="4" t="inlineStr">
        <is>
          <t>Total Loans</t>
        </is>
      </c>
      <c r="B34" s="5" t="n">
        <v>6351</v>
      </c>
      <c r="C34" s="5" t="n">
        <v>6749</v>
      </c>
    </row>
    <row r="35">
      <c r="A35" s="4" t="inlineStr">
        <is>
          <t>Total &gt; 90 Days and Accruing</t>
        </is>
      </c>
      <c r="B35" s="5" t="n">
        <v>0</v>
      </c>
      <c r="C35" s="5" t="n">
        <v>0</v>
      </c>
    </row>
    <row r="36">
      <c r="A36" s="4" t="inlineStr">
        <is>
          <t>30-59 Days Past Due [Member]</t>
        </is>
      </c>
    </row>
    <row r="37">
      <c r="A37" s="3" t="inlineStr">
        <is>
          <t>Financing Receivable, Past Due [Line Items]</t>
        </is>
      </c>
    </row>
    <row r="38">
      <c r="A38" s="4" t="inlineStr">
        <is>
          <t>Loans, Gross</t>
        </is>
      </c>
      <c r="B38" s="5" t="n">
        <v>3443</v>
      </c>
      <c r="C38" s="5" t="n">
        <v>2851</v>
      </c>
    </row>
    <row r="39">
      <c r="A39" s="4" t="inlineStr">
        <is>
          <t>30-59 Days Past Due [Member] | Agriculture Loans [Member]</t>
        </is>
      </c>
    </row>
    <row r="40">
      <c r="A40" s="3" t="inlineStr">
        <is>
          <t>Financing Receivable, Past Due [Line Items]</t>
        </is>
      </c>
    </row>
    <row r="41">
      <c r="A41" s="4" t="inlineStr">
        <is>
          <t>Loans, Gross</t>
        </is>
      </c>
      <c r="B41" s="5" t="n">
        <v>161</v>
      </c>
      <c r="C41" s="5" t="n">
        <v>171</v>
      </c>
    </row>
    <row r="42">
      <c r="A42" s="4" t="inlineStr">
        <is>
          <t>30-59 Days Past Due [Member] | Commercial Loans [Member]</t>
        </is>
      </c>
    </row>
    <row r="43">
      <c r="A43" s="3" t="inlineStr">
        <is>
          <t>Financing Receivable, Past Due [Line Items]</t>
        </is>
      </c>
    </row>
    <row r="44">
      <c r="A44" s="4" t="inlineStr">
        <is>
          <t>Loans, Gross</t>
        </is>
      </c>
      <c r="B44" s="5" t="n">
        <v>3</v>
      </c>
      <c r="C44" s="5" t="n">
        <v>66</v>
      </c>
    </row>
    <row r="45">
      <c r="A45" s="4" t="inlineStr">
        <is>
          <t>30-59 Days Past Due [Member] | Commercial Real Estate Loans [Member]</t>
        </is>
      </c>
    </row>
    <row r="46">
      <c r="A46" s="3" t="inlineStr">
        <is>
          <t>Financing Receivable, Past Due [Line Items]</t>
        </is>
      </c>
    </row>
    <row r="47">
      <c r="A47" s="4" t="inlineStr">
        <is>
          <t>Loans, Gross</t>
        </is>
      </c>
      <c r="B47" s="5" t="n">
        <v>2112</v>
      </c>
      <c r="C47" s="5" t="n">
        <v>1297</v>
      </c>
    </row>
    <row r="48">
      <c r="A48" s="4" t="inlineStr">
        <is>
          <t>30-59 Days Past Due [Member] | Residential Real Estate Loans [Member]</t>
        </is>
      </c>
    </row>
    <row r="49">
      <c r="A49" s="3" t="inlineStr">
        <is>
          <t>Financing Receivable, Past Due [Line Items]</t>
        </is>
      </c>
    </row>
    <row r="50">
      <c r="A50" s="4" t="inlineStr">
        <is>
          <t>Loans, Gross</t>
        </is>
      </c>
      <c r="B50" s="5" t="n">
        <v>1121</v>
      </c>
      <c r="C50" s="5" t="n">
        <v>1248</v>
      </c>
    </row>
    <row r="51">
      <c r="A51" s="4" t="inlineStr">
        <is>
          <t>30-59 Days Past Due [Member] | Consumer Loans [Member]</t>
        </is>
      </c>
    </row>
    <row r="52">
      <c r="A52" s="3" t="inlineStr">
        <is>
          <t>Financing Receivable, Past Due [Line Items]</t>
        </is>
      </c>
    </row>
    <row r="53">
      <c r="A53" s="4" t="inlineStr">
        <is>
          <t>Loans, Gross</t>
        </is>
      </c>
      <c r="B53" s="5" t="n">
        <v>46</v>
      </c>
      <c r="C53" s="5" t="n">
        <v>69</v>
      </c>
    </row>
    <row r="54">
      <c r="A54" s="4" t="inlineStr">
        <is>
          <t>30-59 Days Past Due [Member] | Municipal Loans [Member]</t>
        </is>
      </c>
    </row>
    <row r="55">
      <c r="A55" s="3" t="inlineStr">
        <is>
          <t>Financing Receivable, Past Due [Line Items]</t>
        </is>
      </c>
    </row>
    <row r="56">
      <c r="A56" s="4" t="inlineStr">
        <is>
          <t>Loans, Gross</t>
        </is>
      </c>
      <c r="B56" s="5" t="n">
        <v>0</v>
      </c>
      <c r="C56" s="5" t="n">
        <v>0</v>
      </c>
    </row>
    <row r="57">
      <c r="A57" s="4" t="inlineStr">
        <is>
          <t>60-89 Days Past Due [Member]</t>
        </is>
      </c>
    </row>
    <row r="58">
      <c r="A58" s="3" t="inlineStr">
        <is>
          <t>Financing Receivable, Past Due [Line Items]</t>
        </is>
      </c>
    </row>
    <row r="59">
      <c r="A59" s="4" t="inlineStr">
        <is>
          <t>Loans, Gross</t>
        </is>
      </c>
      <c r="B59" s="5" t="n">
        <v>394</v>
      </c>
      <c r="C59" s="5" t="n">
        <v>857</v>
      </c>
    </row>
    <row r="60">
      <c r="A60" s="4" t="inlineStr">
        <is>
          <t>60-89 Days Past Due [Member] | Agriculture Loans [Member]</t>
        </is>
      </c>
    </row>
    <row r="61">
      <c r="A61" s="3" t="inlineStr">
        <is>
          <t>Financing Receivable, Past Due [Line Items]</t>
        </is>
      </c>
    </row>
    <row r="62">
      <c r="A62" s="4" t="inlineStr">
        <is>
          <t>Loans, Gross</t>
        </is>
      </c>
      <c r="B62" s="5" t="n">
        <v>0</v>
      </c>
      <c r="C62" s="5" t="n">
        <v>0</v>
      </c>
    </row>
    <row r="63">
      <c r="A63" s="4" t="inlineStr">
        <is>
          <t>60-89 Days Past Due [Member] | Commercial Loans [Member]</t>
        </is>
      </c>
    </row>
    <row r="64">
      <c r="A64" s="3" t="inlineStr">
        <is>
          <t>Financing Receivable, Past Due [Line Items]</t>
        </is>
      </c>
    </row>
    <row r="65">
      <c r="A65" s="4" t="inlineStr">
        <is>
          <t>Loans, Gross</t>
        </is>
      </c>
      <c r="B65" s="5" t="n">
        <v>0</v>
      </c>
      <c r="C65" s="5" t="n">
        <v>0</v>
      </c>
    </row>
    <row r="66">
      <c r="A66" s="4" t="inlineStr">
        <is>
          <t>60-89 Days Past Due [Member] | Commercial Real Estate Loans [Member]</t>
        </is>
      </c>
    </row>
    <row r="67">
      <c r="A67" s="3" t="inlineStr">
        <is>
          <t>Financing Receivable, Past Due [Line Items]</t>
        </is>
      </c>
    </row>
    <row r="68">
      <c r="A68" s="4" t="inlineStr">
        <is>
          <t>Loans, Gross</t>
        </is>
      </c>
      <c r="B68" s="5" t="n">
        <v>6</v>
      </c>
      <c r="C68" s="5" t="n">
        <v>0</v>
      </c>
    </row>
    <row r="69">
      <c r="A69" s="4" t="inlineStr">
        <is>
          <t>60-89 Days Past Due [Member] | Residential Real Estate Loans [Member]</t>
        </is>
      </c>
    </row>
    <row r="70">
      <c r="A70" s="3" t="inlineStr">
        <is>
          <t>Financing Receivable, Past Due [Line Items]</t>
        </is>
      </c>
    </row>
    <row r="71">
      <c r="A71" s="4" t="inlineStr">
        <is>
          <t>Loans, Gross</t>
        </is>
      </c>
      <c r="B71" s="5" t="n">
        <v>387</v>
      </c>
      <c r="C71" s="5" t="n">
        <v>831</v>
      </c>
    </row>
    <row r="72">
      <c r="A72" s="4" t="inlineStr">
        <is>
          <t>60-89 Days Past Due [Member] | Consumer Loans [Member]</t>
        </is>
      </c>
    </row>
    <row r="73">
      <c r="A73" s="3" t="inlineStr">
        <is>
          <t>Financing Receivable, Past Due [Line Items]</t>
        </is>
      </c>
    </row>
    <row r="74">
      <c r="A74" s="4" t="inlineStr">
        <is>
          <t>Loans, Gross</t>
        </is>
      </c>
      <c r="B74" s="5" t="n">
        <v>1</v>
      </c>
      <c r="C74" s="5" t="n">
        <v>26</v>
      </c>
    </row>
    <row r="75">
      <c r="A75" s="4" t="inlineStr">
        <is>
          <t>60-89 Days Past Due [Member] | Municipal Loans [Member]</t>
        </is>
      </c>
    </row>
    <row r="76">
      <c r="A76" s="3" t="inlineStr">
        <is>
          <t>Financing Receivable, Past Due [Line Items]</t>
        </is>
      </c>
    </row>
    <row r="77">
      <c r="A77" s="4" t="inlineStr">
        <is>
          <t>Loans, Gross</t>
        </is>
      </c>
      <c r="B77" s="5" t="n">
        <v>0</v>
      </c>
      <c r="C77" s="5" t="n">
        <v>0</v>
      </c>
    </row>
    <row r="78">
      <c r="A78" s="4" t="inlineStr">
        <is>
          <t>90 Days or Greater Past Due [Member]</t>
        </is>
      </c>
    </row>
    <row r="79">
      <c r="A79" s="3" t="inlineStr">
        <is>
          <t>Financing Receivable, Past Due [Line Items]</t>
        </is>
      </c>
    </row>
    <row r="80">
      <c r="A80" s="4" t="inlineStr">
        <is>
          <t>Loans, Gross</t>
        </is>
      </c>
      <c r="B80" s="5" t="n">
        <v>147</v>
      </c>
      <c r="C80" s="5" t="n">
        <v>344</v>
      </c>
    </row>
    <row r="81">
      <c r="A81" s="4" t="inlineStr">
        <is>
          <t>90 Days or Greater Past Due [Member] | Agriculture Loans [Member]</t>
        </is>
      </c>
    </row>
    <row r="82">
      <c r="A82" s="3" t="inlineStr">
        <is>
          <t>Financing Receivable, Past Due [Line Items]</t>
        </is>
      </c>
    </row>
    <row r="83">
      <c r="A83" s="4" t="inlineStr">
        <is>
          <t>Loans, Gross</t>
        </is>
      </c>
      <c r="B83" s="5" t="n">
        <v>0</v>
      </c>
      <c r="C83" s="5" t="n">
        <v>0</v>
      </c>
    </row>
    <row r="84">
      <c r="A84" s="4" t="inlineStr">
        <is>
          <t>90 Days or Greater Past Due [Member] | Commercial Loans [Member]</t>
        </is>
      </c>
    </row>
    <row r="85">
      <c r="A85" s="3" t="inlineStr">
        <is>
          <t>Financing Receivable, Past Due [Line Items]</t>
        </is>
      </c>
    </row>
    <row r="86">
      <c r="A86" s="4" t="inlineStr">
        <is>
          <t>Loans, Gross</t>
        </is>
      </c>
      <c r="B86" s="5" t="n">
        <v>0</v>
      </c>
      <c r="C86" s="5" t="n">
        <v>6</v>
      </c>
    </row>
    <row r="87">
      <c r="A87" s="4" t="inlineStr">
        <is>
          <t>90 Days or Greater Past Due [Member] | Commercial Real Estate Loans [Member]</t>
        </is>
      </c>
    </row>
    <row r="88">
      <c r="A88" s="3" t="inlineStr">
        <is>
          <t>Financing Receivable, Past Due [Line Items]</t>
        </is>
      </c>
    </row>
    <row r="89">
      <c r="A89" s="4" t="inlineStr">
        <is>
          <t>Loans, Gross</t>
        </is>
      </c>
      <c r="B89" s="5" t="n">
        <v>147</v>
      </c>
      <c r="C89" s="5" t="n">
        <v>0</v>
      </c>
    </row>
    <row r="90">
      <c r="A90" s="4" t="inlineStr">
        <is>
          <t>90 Days or Greater Past Due [Member] | Residential Real Estate Loans [Member]</t>
        </is>
      </c>
    </row>
    <row r="91">
      <c r="A91" s="3" t="inlineStr">
        <is>
          <t>Financing Receivable, Past Due [Line Items]</t>
        </is>
      </c>
    </row>
    <row r="92">
      <c r="A92" s="4" t="inlineStr">
        <is>
          <t>Loans, Gross</t>
        </is>
      </c>
      <c r="B92" s="5" t="n">
        <v>0</v>
      </c>
      <c r="C92" s="5" t="n">
        <v>338</v>
      </c>
    </row>
    <row r="93">
      <c r="A93" s="4" t="inlineStr">
        <is>
          <t>90 Days or Greater Past Due [Member] | Consumer Loans [Member]</t>
        </is>
      </c>
    </row>
    <row r="94">
      <c r="A94" s="3" t="inlineStr">
        <is>
          <t>Financing Receivable, Past Due [Line Items]</t>
        </is>
      </c>
    </row>
    <row r="95">
      <c r="A95" s="4" t="inlineStr">
        <is>
          <t>Loans, Gross</t>
        </is>
      </c>
      <c r="B95" s="5" t="n">
        <v>0</v>
      </c>
      <c r="C95" s="5" t="n">
        <v>0</v>
      </c>
    </row>
    <row r="96">
      <c r="A96" s="4" t="inlineStr">
        <is>
          <t>90 Days or Greater Past Due [Member] | Municipal Loans [Member]</t>
        </is>
      </c>
    </row>
    <row r="97">
      <c r="A97" s="3" t="inlineStr">
        <is>
          <t>Financing Receivable, Past Due [Line Items]</t>
        </is>
      </c>
    </row>
    <row r="98">
      <c r="A98" s="4" t="inlineStr">
        <is>
          <t>Loans, Gross</t>
        </is>
      </c>
      <c r="B98" s="5" t="n">
        <v>0</v>
      </c>
      <c r="C98" s="5" t="n">
        <v>0</v>
      </c>
    </row>
    <row r="99">
      <c r="A99" s="4" t="inlineStr">
        <is>
          <t>Total Past Due [Member]</t>
        </is>
      </c>
    </row>
    <row r="100">
      <c r="A100" s="3" t="inlineStr">
        <is>
          <t>Financing Receivable, Past Due [Line Items]</t>
        </is>
      </c>
    </row>
    <row r="101">
      <c r="A101" s="4" t="inlineStr">
        <is>
          <t>Loans, Gross</t>
        </is>
      </c>
      <c r="B101" s="5" t="n">
        <v>3984</v>
      </c>
      <c r="C101" s="5" t="n">
        <v>4052</v>
      </c>
    </row>
    <row r="102">
      <c r="A102" s="4" t="inlineStr">
        <is>
          <t>Total Past Due [Member] | Agriculture Loans [Member]</t>
        </is>
      </c>
    </row>
    <row r="103">
      <c r="A103" s="3" t="inlineStr">
        <is>
          <t>Financing Receivable, Past Due [Line Items]</t>
        </is>
      </c>
    </row>
    <row r="104">
      <c r="A104" s="4" t="inlineStr">
        <is>
          <t>Loans, Gross</t>
        </is>
      </c>
      <c r="B104" s="5" t="n">
        <v>161</v>
      </c>
      <c r="C104" s="5" t="n">
        <v>171</v>
      </c>
    </row>
    <row r="105">
      <c r="A105" s="4" t="inlineStr">
        <is>
          <t>Total Past Due [Member] | Commercial Loans [Member]</t>
        </is>
      </c>
    </row>
    <row r="106">
      <c r="A106" s="3" t="inlineStr">
        <is>
          <t>Financing Receivable, Past Due [Line Items]</t>
        </is>
      </c>
    </row>
    <row r="107">
      <c r="A107" s="4" t="inlineStr">
        <is>
          <t>Loans, Gross</t>
        </is>
      </c>
      <c r="B107" s="5" t="n">
        <v>3</v>
      </c>
      <c r="C107" s="5" t="n">
        <v>72</v>
      </c>
    </row>
    <row r="108">
      <c r="A108" s="4" t="inlineStr">
        <is>
          <t>Total Past Due [Member] | Commercial Real Estate Loans [Member]</t>
        </is>
      </c>
    </row>
    <row r="109">
      <c r="A109" s="3" t="inlineStr">
        <is>
          <t>Financing Receivable, Past Due [Line Items]</t>
        </is>
      </c>
    </row>
    <row r="110">
      <c r="A110" s="4" t="inlineStr">
        <is>
          <t>Loans, Gross</t>
        </is>
      </c>
      <c r="B110" s="5" t="n">
        <v>2265</v>
      </c>
      <c r="C110" s="5" t="n">
        <v>1297</v>
      </c>
    </row>
    <row r="111">
      <c r="A111" s="4" t="inlineStr">
        <is>
          <t>Total Past Due [Member] | Residential Real Estate Loans [Member]</t>
        </is>
      </c>
    </row>
    <row r="112">
      <c r="A112" s="3" t="inlineStr">
        <is>
          <t>Financing Receivable, Past Due [Line Items]</t>
        </is>
      </c>
    </row>
    <row r="113">
      <c r="A113" s="4" t="inlineStr">
        <is>
          <t>Loans, Gross</t>
        </is>
      </c>
      <c r="B113" s="5" t="n">
        <v>1508</v>
      </c>
      <c r="C113" s="5" t="n">
        <v>2417</v>
      </c>
    </row>
    <row r="114">
      <c r="A114" s="4" t="inlineStr">
        <is>
          <t>Total Past Due [Member] | Consumer Loans [Member]</t>
        </is>
      </c>
    </row>
    <row r="115">
      <c r="A115" s="3" t="inlineStr">
        <is>
          <t>Financing Receivable, Past Due [Line Items]</t>
        </is>
      </c>
    </row>
    <row r="116">
      <c r="A116" s="4" t="inlineStr">
        <is>
          <t>Loans, Gross</t>
        </is>
      </c>
      <c r="B116" s="5" t="n">
        <v>47</v>
      </c>
      <c r="C116" s="5" t="n">
        <v>95</v>
      </c>
    </row>
    <row r="117">
      <c r="A117" s="4" t="inlineStr">
        <is>
          <t>Total Past Due [Member] | Municipal Loans [Member]</t>
        </is>
      </c>
    </row>
    <row r="118">
      <c r="A118" s="3" t="inlineStr">
        <is>
          <t>Financing Receivable, Past Due [Line Items]</t>
        </is>
      </c>
    </row>
    <row r="119">
      <c r="A119" s="4" t="inlineStr">
        <is>
          <t>Loans, Gross</t>
        </is>
      </c>
      <c r="B119" s="5" t="n">
        <v>0</v>
      </c>
      <c r="C119" s="5" t="n">
        <v>0</v>
      </c>
    </row>
    <row r="120">
      <c r="A120" s="4" t="inlineStr">
        <is>
          <t>Current [Member]</t>
        </is>
      </c>
    </row>
    <row r="121">
      <c r="A121" s="3" t="inlineStr">
        <is>
          <t>Financing Receivable, Past Due [Line Items]</t>
        </is>
      </c>
    </row>
    <row r="122">
      <c r="A122" s="4" t="inlineStr">
        <is>
          <t>Loans, Gross</t>
        </is>
      </c>
      <c r="B122" s="5" t="n">
        <v>659303</v>
      </c>
      <c r="C122" s="5" t="n">
        <v>232788</v>
      </c>
    </row>
    <row r="123">
      <c r="A123" s="4" t="inlineStr">
        <is>
          <t>Current [Member] | Agriculture Loans [Member]</t>
        </is>
      </c>
    </row>
    <row r="124">
      <c r="A124" s="3" t="inlineStr">
        <is>
          <t>Financing Receivable, Past Due [Line Items]</t>
        </is>
      </c>
    </row>
    <row r="125">
      <c r="A125" s="4" t="inlineStr">
        <is>
          <t>Loans, Gross</t>
        </is>
      </c>
      <c r="B125" s="5" t="n">
        <v>8712</v>
      </c>
      <c r="C125" s="5" t="n">
        <v>11075</v>
      </c>
    </row>
    <row r="126">
      <c r="A126" s="4" t="inlineStr">
        <is>
          <t>Current [Member] | Commercial Loans [Member]</t>
        </is>
      </c>
    </row>
    <row r="127">
      <c r="A127" s="3" t="inlineStr">
        <is>
          <t>Financing Receivable, Past Due [Line Items]</t>
        </is>
      </c>
    </row>
    <row r="128">
      <c r="A128" s="4" t="inlineStr">
        <is>
          <t>Loans, Gross</t>
        </is>
      </c>
      <c r="B128" s="5" t="n">
        <v>121615</v>
      </c>
      <c r="C128" s="5" t="n">
        <v>21462</v>
      </c>
    </row>
    <row r="129">
      <c r="A129" s="4" t="inlineStr">
        <is>
          <t>Current [Member] | Commercial Real Estate Loans [Member]</t>
        </is>
      </c>
    </row>
    <row r="130">
      <c r="A130" s="3" t="inlineStr">
        <is>
          <t>Financing Receivable, Past Due [Line Items]</t>
        </is>
      </c>
    </row>
    <row r="131">
      <c r="A131" s="4" t="inlineStr">
        <is>
          <t>Loans, Gross</t>
        </is>
      </c>
      <c r="B131" s="5" t="n">
        <v>303347</v>
      </c>
      <c r="C131" s="5" t="n">
        <v>25964</v>
      </c>
    </row>
    <row r="132">
      <c r="A132" s="4" t="inlineStr">
        <is>
          <t>Current [Member] | Residential Real Estate Loans [Member]</t>
        </is>
      </c>
    </row>
    <row r="133">
      <c r="A133" s="3" t="inlineStr">
        <is>
          <t>Financing Receivable, Past Due [Line Items]</t>
        </is>
      </c>
    </row>
    <row r="134">
      <c r="A134" s="4" t="inlineStr">
        <is>
          <t>Loans, Gross</t>
        </is>
      </c>
      <c r="B134" s="5" t="n">
        <v>215018</v>
      </c>
      <c r="C134" s="5" t="n">
        <v>165119</v>
      </c>
    </row>
    <row r="135">
      <c r="A135" s="4" t="inlineStr">
        <is>
          <t>Current [Member] | Consumer Loans [Member]</t>
        </is>
      </c>
    </row>
    <row r="136">
      <c r="A136" s="3" t="inlineStr">
        <is>
          <t>Financing Receivable, Past Due [Line Items]</t>
        </is>
      </c>
    </row>
    <row r="137">
      <c r="A137" s="4" t="inlineStr">
        <is>
          <t>Loans, Gross</t>
        </is>
      </c>
      <c r="B137" s="5" t="n">
        <v>4262</v>
      </c>
      <c r="C137" s="5" t="n">
        <v>2419</v>
      </c>
    </row>
    <row r="138">
      <c r="A138" s="4" t="inlineStr">
        <is>
          <t>Current [Member] | Municipal Loans [Member]</t>
        </is>
      </c>
    </row>
    <row r="139">
      <c r="A139" s="3" t="inlineStr">
        <is>
          <t>Financing Receivable, Past Due [Line Items]</t>
        </is>
      </c>
    </row>
    <row r="140">
      <c r="A140" s="4" t="inlineStr">
        <is>
          <t>Loans, Gross</t>
        </is>
      </c>
      <c r="B140" s="6" t="n">
        <v>6351</v>
      </c>
      <c r="C140" s="6" t="n">
        <v>67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s for Loan Losses - Summary of Impaired Loan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Impaired [Line Items]</t>
        </is>
      </c>
    </row>
    <row r="4">
      <c r="A4" s="4" t="inlineStr">
        <is>
          <t>With an allowance recorded, Related Allowance</t>
        </is>
      </c>
      <c r="B4" s="6" t="n">
        <v>0</v>
      </c>
      <c r="D4" s="6" t="n">
        <v>0</v>
      </c>
      <c r="F4" s="6" t="n">
        <v>0</v>
      </c>
    </row>
    <row r="5">
      <c r="A5" s="4" t="inlineStr">
        <is>
          <t>Total, Recorded Investment</t>
        </is>
      </c>
      <c r="B5" s="5" t="n">
        <v>136</v>
      </c>
      <c r="D5" s="5" t="n">
        <v>136</v>
      </c>
      <c r="F5" s="5" t="n">
        <v>248</v>
      </c>
    </row>
    <row r="6">
      <c r="A6" s="4" t="inlineStr">
        <is>
          <t>Total, Unpaid Principal Balance</t>
        </is>
      </c>
      <c r="B6" s="5" t="n">
        <v>170</v>
      </c>
      <c r="D6" s="5" t="n">
        <v>170</v>
      </c>
      <c r="F6" s="5" t="n">
        <v>292</v>
      </c>
    </row>
    <row r="7">
      <c r="A7" s="4" t="inlineStr">
        <is>
          <t>Total, Related Allowance</t>
        </is>
      </c>
      <c r="B7" s="5" t="n">
        <v>0</v>
      </c>
      <c r="D7" s="5" t="n">
        <v>0</v>
      </c>
      <c r="F7" s="5" t="n">
        <v>0</v>
      </c>
    </row>
    <row r="8">
      <c r="A8" s="4" t="inlineStr">
        <is>
          <t>With no related allowance recorded, Average Recorded Investment</t>
        </is>
      </c>
      <c r="B8" s="5" t="n">
        <v>138</v>
      </c>
      <c r="C8" s="6" t="n">
        <v>326</v>
      </c>
    </row>
    <row r="9">
      <c r="A9" s="4" t="inlineStr">
        <is>
          <t>With no related allowance recorded, Interest Recognized</t>
        </is>
      </c>
      <c r="B9" s="5" t="n">
        <v>0</v>
      </c>
      <c r="C9" s="5" t="n">
        <v>1</v>
      </c>
    </row>
    <row r="10">
      <c r="A10" s="4" t="inlineStr">
        <is>
          <t>With an allowance recorded, Average Recorded Investment</t>
        </is>
      </c>
      <c r="B10" s="5" t="n">
        <v>0</v>
      </c>
      <c r="C10" s="5" t="n">
        <v>48</v>
      </c>
      <c r="D10" s="5" t="n">
        <v>0</v>
      </c>
      <c r="E10" s="6" t="n">
        <v>48</v>
      </c>
    </row>
    <row r="11">
      <c r="A11" s="4" t="inlineStr">
        <is>
          <t>With an allowance recorded, Interest Recognized</t>
        </is>
      </c>
      <c r="B11" s="5" t="n">
        <v>0</v>
      </c>
      <c r="C11" s="5" t="n">
        <v>0</v>
      </c>
      <c r="D11" s="5" t="n">
        <v>0</v>
      </c>
      <c r="E11" s="5" t="n">
        <v>0</v>
      </c>
    </row>
    <row r="12">
      <c r="A12" s="4" t="inlineStr">
        <is>
          <t>Total, Average Recorded Investment</t>
        </is>
      </c>
      <c r="B12" s="5" t="n">
        <v>138</v>
      </c>
      <c r="C12" s="5" t="n">
        <v>374</v>
      </c>
      <c r="D12" s="5" t="n">
        <v>141</v>
      </c>
      <c r="E12" s="5" t="n">
        <v>382</v>
      </c>
    </row>
    <row r="13">
      <c r="A13" s="4" t="inlineStr">
        <is>
          <t>Total, Interest Recognized</t>
        </is>
      </c>
      <c r="B13" s="5" t="n">
        <v>0</v>
      </c>
      <c r="C13" s="5" t="n">
        <v>1</v>
      </c>
      <c r="D13" s="5" t="n">
        <v>0</v>
      </c>
      <c r="E13" s="5" t="n">
        <v>4</v>
      </c>
    </row>
    <row r="14">
      <c r="A14" s="4" t="inlineStr">
        <is>
          <t>Agriculture Loans [Member]</t>
        </is>
      </c>
    </row>
    <row r="15">
      <c r="A15" s="3" t="inlineStr">
        <is>
          <t>Financing Receivable, Impaired [Line Items]</t>
        </is>
      </c>
    </row>
    <row r="16">
      <c r="A16" s="4" t="inlineStr">
        <is>
          <t>With no related allowance recorded, Recorded Investment</t>
        </is>
      </c>
      <c r="B16" s="5" t="n">
        <v>0</v>
      </c>
      <c r="D16" s="5" t="n">
        <v>0</v>
      </c>
      <c r="F16" s="5" t="n">
        <v>0</v>
      </c>
    </row>
    <row r="17">
      <c r="A17" s="4" t="inlineStr">
        <is>
          <t>With no related allowance recorded, Unpaid Principal Balance</t>
        </is>
      </c>
      <c r="B17" s="5" t="n">
        <v>0</v>
      </c>
      <c r="D17" s="5" t="n">
        <v>0</v>
      </c>
      <c r="F17" s="5" t="n">
        <v>0</v>
      </c>
    </row>
    <row r="18">
      <c r="A18" s="4" t="inlineStr">
        <is>
          <t>With an allowance recorded, Recorded Investment</t>
        </is>
      </c>
      <c r="B18" s="5" t="n">
        <v>0</v>
      </c>
      <c r="D18" s="5" t="n">
        <v>0</v>
      </c>
      <c r="F18" s="5" t="n">
        <v>0</v>
      </c>
    </row>
    <row r="19">
      <c r="A19" s="4" t="inlineStr">
        <is>
          <t>With an allowance recorded, Unpaid Principal Balance</t>
        </is>
      </c>
      <c r="B19" s="5" t="n">
        <v>0</v>
      </c>
      <c r="D19" s="5" t="n">
        <v>0</v>
      </c>
      <c r="F19" s="5" t="n">
        <v>0</v>
      </c>
    </row>
    <row r="20">
      <c r="A20" s="4" t="inlineStr">
        <is>
          <t>With an allowance recorded, Related Allowance</t>
        </is>
      </c>
      <c r="B20" s="5" t="n">
        <v>0</v>
      </c>
      <c r="D20" s="5" t="n">
        <v>0</v>
      </c>
      <c r="F20" s="5" t="n">
        <v>0</v>
      </c>
    </row>
    <row r="21">
      <c r="A21" s="4" t="inlineStr">
        <is>
          <t>Total, Recorded Investment</t>
        </is>
      </c>
      <c r="B21" s="5" t="n">
        <v>0</v>
      </c>
      <c r="D21" s="5" t="n">
        <v>0</v>
      </c>
      <c r="F21" s="5" t="n">
        <v>0</v>
      </c>
    </row>
    <row r="22">
      <c r="A22" s="4" t="inlineStr">
        <is>
          <t>Total, Unpaid Principal Balance</t>
        </is>
      </c>
      <c r="B22" s="5" t="n">
        <v>0</v>
      </c>
      <c r="D22" s="5" t="n">
        <v>0</v>
      </c>
      <c r="F22" s="5" t="n">
        <v>0</v>
      </c>
    </row>
    <row r="23">
      <c r="A23" s="4" t="inlineStr">
        <is>
          <t>Total, Related Allowance</t>
        </is>
      </c>
      <c r="B23" s="5" t="n">
        <v>0</v>
      </c>
      <c r="D23" s="5" t="n">
        <v>0</v>
      </c>
      <c r="F23" s="5" t="n">
        <v>0</v>
      </c>
    </row>
    <row r="24">
      <c r="A24" s="4" t="inlineStr">
        <is>
          <t>With no related allowance recorded, Average Recorded Investment</t>
        </is>
      </c>
      <c r="B24" s="5" t="n">
        <v>0</v>
      </c>
      <c r="C24" s="5" t="n">
        <v>0</v>
      </c>
      <c r="D24" s="5" t="n">
        <v>0</v>
      </c>
      <c r="E24" s="5" t="n">
        <v>0</v>
      </c>
    </row>
    <row r="25">
      <c r="A25" s="4" t="inlineStr">
        <is>
          <t>With no related allowance recorded, Interest Recognized</t>
        </is>
      </c>
      <c r="B25" s="5" t="n">
        <v>0</v>
      </c>
      <c r="C25" s="5" t="n">
        <v>0</v>
      </c>
      <c r="D25" s="5" t="n">
        <v>0</v>
      </c>
      <c r="E25" s="5" t="n">
        <v>0</v>
      </c>
    </row>
    <row r="26">
      <c r="A26" s="4" t="inlineStr">
        <is>
          <t>With an allowance recorded, Average Recorded Investment</t>
        </is>
      </c>
      <c r="B26" s="5" t="n">
        <v>0</v>
      </c>
      <c r="C26" s="5" t="n">
        <v>0</v>
      </c>
      <c r="D26" s="5" t="n">
        <v>0</v>
      </c>
      <c r="E26" s="5" t="n">
        <v>0</v>
      </c>
    </row>
    <row r="27">
      <c r="A27" s="4" t="inlineStr">
        <is>
          <t>With an allowance recorded, Interest Recognized</t>
        </is>
      </c>
      <c r="B27" s="5" t="n">
        <v>0</v>
      </c>
      <c r="C27" s="5" t="n">
        <v>0</v>
      </c>
      <c r="D27" s="5" t="n">
        <v>0</v>
      </c>
      <c r="E27" s="5" t="n">
        <v>0</v>
      </c>
    </row>
    <row r="28">
      <c r="A28" s="4" t="inlineStr">
        <is>
          <t>Commercial Loans [Member]</t>
        </is>
      </c>
    </row>
    <row r="29">
      <c r="A29" s="3" t="inlineStr">
        <is>
          <t>Financing Receivable, Impaired [Line Items]</t>
        </is>
      </c>
    </row>
    <row r="30">
      <c r="A30" s="4" t="inlineStr">
        <is>
          <t>With no related allowance recorded, Recorded Investment</t>
        </is>
      </c>
      <c r="B30" s="5" t="n">
        <v>0</v>
      </c>
      <c r="D30" s="5" t="n">
        <v>0</v>
      </c>
      <c r="F30" s="5" t="n">
        <v>1</v>
      </c>
    </row>
    <row r="31">
      <c r="A31" s="4" t="inlineStr">
        <is>
          <t>With no related allowance recorded, Unpaid Principal Balance</t>
        </is>
      </c>
      <c r="B31" s="5" t="n">
        <v>0</v>
      </c>
      <c r="D31" s="5" t="n">
        <v>0</v>
      </c>
      <c r="F31" s="5" t="n">
        <v>6</v>
      </c>
    </row>
    <row r="32">
      <c r="A32" s="4" t="inlineStr">
        <is>
          <t>With an allowance recorded, Recorded Investment</t>
        </is>
      </c>
      <c r="B32" s="5" t="n">
        <v>0</v>
      </c>
      <c r="D32" s="5" t="n">
        <v>0</v>
      </c>
      <c r="F32" s="5" t="n">
        <v>0</v>
      </c>
    </row>
    <row r="33">
      <c r="A33" s="4" t="inlineStr">
        <is>
          <t>With an allowance recorded, Unpaid Principal Balance</t>
        </is>
      </c>
      <c r="B33" s="5" t="n">
        <v>0</v>
      </c>
      <c r="D33" s="5" t="n">
        <v>0</v>
      </c>
      <c r="F33" s="5" t="n">
        <v>0</v>
      </c>
    </row>
    <row r="34">
      <c r="A34" s="4" t="inlineStr">
        <is>
          <t>With an allowance recorded, Related Allowance</t>
        </is>
      </c>
      <c r="B34" s="5" t="n">
        <v>0</v>
      </c>
      <c r="D34" s="5" t="n">
        <v>0</v>
      </c>
      <c r="F34" s="5" t="n">
        <v>0</v>
      </c>
    </row>
    <row r="35">
      <c r="A35" s="4" t="inlineStr">
        <is>
          <t>Total, Recorded Investment</t>
        </is>
      </c>
      <c r="B35" s="5" t="n">
        <v>0</v>
      </c>
      <c r="D35" s="5" t="n">
        <v>0</v>
      </c>
      <c r="F35" s="5" t="n">
        <v>1</v>
      </c>
    </row>
    <row r="36">
      <c r="A36" s="4" t="inlineStr">
        <is>
          <t>Total, Unpaid Principal Balance</t>
        </is>
      </c>
      <c r="B36" s="5" t="n">
        <v>0</v>
      </c>
      <c r="D36" s="5" t="n">
        <v>0</v>
      </c>
      <c r="F36" s="5" t="n">
        <v>6</v>
      </c>
    </row>
    <row r="37">
      <c r="A37" s="4" t="inlineStr">
        <is>
          <t>Total, Related Allowance</t>
        </is>
      </c>
      <c r="B37" s="5" t="n">
        <v>0</v>
      </c>
      <c r="D37" s="5" t="n">
        <v>0</v>
      </c>
      <c r="F37" s="5" t="n">
        <v>0</v>
      </c>
    </row>
    <row r="38">
      <c r="A38" s="4" t="inlineStr">
        <is>
          <t>With no related allowance recorded, Average Recorded Investment</t>
        </is>
      </c>
      <c r="B38" s="5" t="n">
        <v>0</v>
      </c>
      <c r="C38" s="5" t="n">
        <v>0</v>
      </c>
      <c r="D38" s="5" t="n">
        <v>0</v>
      </c>
      <c r="E38" s="5" t="n">
        <v>0</v>
      </c>
    </row>
    <row r="39">
      <c r="A39" s="4" t="inlineStr">
        <is>
          <t>With no related allowance recorded, Interest Recognized</t>
        </is>
      </c>
      <c r="B39" s="5" t="n">
        <v>0</v>
      </c>
      <c r="C39" s="5" t="n">
        <v>0</v>
      </c>
      <c r="D39" s="5" t="n">
        <v>0</v>
      </c>
      <c r="E39" s="5" t="n">
        <v>0</v>
      </c>
    </row>
    <row r="40">
      <c r="A40" s="4" t="inlineStr">
        <is>
          <t>With an allowance recorded, Average Recorded Investment</t>
        </is>
      </c>
      <c r="B40" s="5" t="n">
        <v>0</v>
      </c>
      <c r="C40" s="5" t="n">
        <v>3</v>
      </c>
      <c r="D40" s="5" t="n">
        <v>0</v>
      </c>
      <c r="E40" s="5" t="n">
        <v>3</v>
      </c>
    </row>
    <row r="41">
      <c r="A41" s="4" t="inlineStr">
        <is>
          <t>With an allowance recorded, Interest Recognized</t>
        </is>
      </c>
      <c r="B41" s="5" t="n">
        <v>0</v>
      </c>
      <c r="C41" s="5" t="n">
        <v>0</v>
      </c>
      <c r="D41" s="5" t="n">
        <v>0</v>
      </c>
      <c r="E41" s="5" t="n">
        <v>0</v>
      </c>
    </row>
    <row r="42">
      <c r="A42" s="4" t="inlineStr">
        <is>
          <t>Construction and land development [Member]</t>
        </is>
      </c>
    </row>
    <row r="43">
      <c r="A43" s="3" t="inlineStr">
        <is>
          <t>Financing Receivable, Impaired [Line Items]</t>
        </is>
      </c>
    </row>
    <row r="44">
      <c r="A44" s="4" t="inlineStr">
        <is>
          <t>With an allowance recorded, Average Recorded Investment</t>
        </is>
      </c>
      <c r="D44" s="5" t="n">
        <v>141</v>
      </c>
      <c r="E44" s="5" t="n">
        <v>334</v>
      </c>
    </row>
    <row r="45">
      <c r="A45" s="4" t="inlineStr">
        <is>
          <t>With an allowance recorded, Interest Recognized</t>
        </is>
      </c>
      <c r="D45" s="5" t="n">
        <v>0</v>
      </c>
      <c r="E45" s="5" t="n">
        <v>4</v>
      </c>
    </row>
    <row r="46">
      <c r="A46" s="4" t="inlineStr">
        <is>
          <t>Commercial Real Estate Loans [Member]</t>
        </is>
      </c>
    </row>
    <row r="47">
      <c r="A47" s="3" t="inlineStr">
        <is>
          <t>Financing Receivable, Impaired [Line Items]</t>
        </is>
      </c>
    </row>
    <row r="48">
      <c r="A48" s="4" t="inlineStr">
        <is>
          <t>With no related allowance recorded, Recorded Investment</t>
        </is>
      </c>
      <c r="B48" s="5" t="n">
        <v>0</v>
      </c>
      <c r="D48" s="5" t="n">
        <v>0</v>
      </c>
      <c r="F48" s="5" t="n">
        <v>0</v>
      </c>
    </row>
    <row r="49">
      <c r="A49" s="4" t="inlineStr">
        <is>
          <t>With no related allowance recorded, Unpaid Principal Balance</t>
        </is>
      </c>
      <c r="B49" s="5" t="n">
        <v>0</v>
      </c>
      <c r="D49" s="5" t="n">
        <v>0</v>
      </c>
      <c r="F49" s="5" t="n">
        <v>0</v>
      </c>
    </row>
    <row r="50">
      <c r="A50" s="4" t="inlineStr">
        <is>
          <t>With an allowance recorded, Recorded Investment</t>
        </is>
      </c>
      <c r="B50" s="5" t="n">
        <v>0</v>
      </c>
      <c r="D50" s="5" t="n">
        <v>0</v>
      </c>
      <c r="F50" s="5" t="n">
        <v>0</v>
      </c>
    </row>
    <row r="51">
      <c r="A51" s="4" t="inlineStr">
        <is>
          <t>With an allowance recorded, Unpaid Principal Balance</t>
        </is>
      </c>
      <c r="B51" s="5" t="n">
        <v>0</v>
      </c>
      <c r="D51" s="5" t="n">
        <v>0</v>
      </c>
      <c r="F51" s="5" t="n">
        <v>0</v>
      </c>
    </row>
    <row r="52">
      <c r="A52" s="4" t="inlineStr">
        <is>
          <t>With an allowance recorded, Related Allowance</t>
        </is>
      </c>
      <c r="B52" s="5" t="n">
        <v>0</v>
      </c>
      <c r="D52" s="5" t="n">
        <v>0</v>
      </c>
      <c r="F52" s="5" t="n">
        <v>0</v>
      </c>
    </row>
    <row r="53">
      <c r="A53" s="4" t="inlineStr">
        <is>
          <t>Total, Recorded Investment</t>
        </is>
      </c>
      <c r="B53" s="5" t="n">
        <v>0</v>
      </c>
      <c r="D53" s="5" t="n">
        <v>0</v>
      </c>
      <c r="F53" s="5" t="n">
        <v>0</v>
      </c>
    </row>
    <row r="54">
      <c r="A54" s="4" t="inlineStr">
        <is>
          <t>Total, Unpaid Principal Balance</t>
        </is>
      </c>
      <c r="B54" s="5" t="n">
        <v>0</v>
      </c>
      <c r="D54" s="5" t="n">
        <v>0</v>
      </c>
      <c r="F54" s="5" t="n">
        <v>0</v>
      </c>
    </row>
    <row r="55">
      <c r="A55" s="4" t="inlineStr">
        <is>
          <t>Total, Related Allowance</t>
        </is>
      </c>
      <c r="B55" s="5" t="n">
        <v>0</v>
      </c>
      <c r="D55" s="5" t="n">
        <v>0</v>
      </c>
      <c r="F55" s="5" t="n">
        <v>0</v>
      </c>
    </row>
    <row r="56">
      <c r="A56" s="4" t="inlineStr">
        <is>
          <t>With no related allowance recorded, Average Recorded Investment</t>
        </is>
      </c>
      <c r="B56" s="5" t="n">
        <v>0</v>
      </c>
      <c r="C56" s="5" t="n">
        <v>0</v>
      </c>
      <c r="D56" s="5" t="n">
        <v>0</v>
      </c>
      <c r="E56" s="5" t="n">
        <v>0</v>
      </c>
    </row>
    <row r="57">
      <c r="A57" s="4" t="inlineStr">
        <is>
          <t>With no related allowance recorded, Interest Recognized</t>
        </is>
      </c>
      <c r="B57" s="5" t="n">
        <v>0</v>
      </c>
      <c r="D57" s="5" t="n">
        <v>0</v>
      </c>
      <c r="E57" s="5" t="n">
        <v>0</v>
      </c>
    </row>
    <row r="58">
      <c r="A58" s="4" t="inlineStr">
        <is>
          <t>With an allowance recorded, Average Recorded Investment</t>
        </is>
      </c>
      <c r="B58" s="5" t="n">
        <v>0</v>
      </c>
      <c r="C58" s="5" t="n">
        <v>0</v>
      </c>
      <c r="D58" s="5" t="n">
        <v>0</v>
      </c>
      <c r="E58" s="5" t="n">
        <v>0</v>
      </c>
    </row>
    <row r="59">
      <c r="A59" s="4" t="inlineStr">
        <is>
          <t>With an allowance recorded, Interest Recognized</t>
        </is>
      </c>
      <c r="B59" s="5" t="n">
        <v>0</v>
      </c>
      <c r="C59" s="5" t="n">
        <v>0</v>
      </c>
      <c r="D59" s="5" t="n">
        <v>0</v>
      </c>
      <c r="E59" s="5" t="n">
        <v>0</v>
      </c>
    </row>
    <row r="60">
      <c r="A60" s="4" t="inlineStr">
        <is>
          <t>Residential Real Estate Loans [Member]</t>
        </is>
      </c>
    </row>
    <row r="61">
      <c r="A61" s="3" t="inlineStr">
        <is>
          <t>Financing Receivable, Impaired [Line Items]</t>
        </is>
      </c>
    </row>
    <row r="62">
      <c r="A62" s="4" t="inlineStr">
        <is>
          <t>With no related allowance recorded, Recorded Investment</t>
        </is>
      </c>
      <c r="B62" s="5" t="n">
        <v>136</v>
      </c>
      <c r="D62" s="5" t="n">
        <v>136</v>
      </c>
      <c r="F62" s="5" t="n">
        <v>247</v>
      </c>
    </row>
    <row r="63">
      <c r="A63" s="4" t="inlineStr">
        <is>
          <t>With no related allowance recorded, Unpaid Principal Balance</t>
        </is>
      </c>
      <c r="B63" s="5" t="n">
        <v>170</v>
      </c>
      <c r="D63" s="5" t="n">
        <v>170</v>
      </c>
      <c r="F63" s="5" t="n">
        <v>286</v>
      </c>
    </row>
    <row r="64">
      <c r="A64" s="4" t="inlineStr">
        <is>
          <t>With an allowance recorded, Recorded Investment</t>
        </is>
      </c>
      <c r="B64" s="5" t="n">
        <v>0</v>
      </c>
      <c r="D64" s="5" t="n">
        <v>0</v>
      </c>
      <c r="F64" s="5" t="n">
        <v>0</v>
      </c>
    </row>
    <row r="65">
      <c r="A65" s="4" t="inlineStr">
        <is>
          <t>With an allowance recorded, Unpaid Principal Balance</t>
        </is>
      </c>
      <c r="B65" s="5" t="n">
        <v>0</v>
      </c>
      <c r="D65" s="5" t="n">
        <v>0</v>
      </c>
      <c r="F65" s="5" t="n">
        <v>0</v>
      </c>
    </row>
    <row r="66">
      <c r="A66" s="4" t="inlineStr">
        <is>
          <t>With an allowance recorded, Related Allowance</t>
        </is>
      </c>
      <c r="B66" s="5" t="n">
        <v>0</v>
      </c>
      <c r="D66" s="5" t="n">
        <v>0</v>
      </c>
      <c r="F66" s="5" t="n">
        <v>0</v>
      </c>
    </row>
    <row r="67">
      <c r="A67" s="4" t="inlineStr">
        <is>
          <t>Total, Recorded Investment</t>
        </is>
      </c>
      <c r="B67" s="5" t="n">
        <v>136</v>
      </c>
      <c r="D67" s="5" t="n">
        <v>136</v>
      </c>
      <c r="F67" s="5" t="n">
        <v>247</v>
      </c>
    </row>
    <row r="68">
      <c r="A68" s="4" t="inlineStr">
        <is>
          <t>Total, Unpaid Principal Balance</t>
        </is>
      </c>
      <c r="B68" s="5" t="n">
        <v>170</v>
      </c>
      <c r="D68" s="5" t="n">
        <v>170</v>
      </c>
      <c r="F68" s="5" t="n">
        <v>286</v>
      </c>
    </row>
    <row r="69">
      <c r="A69" s="4" t="inlineStr">
        <is>
          <t>Total, Related Allowance</t>
        </is>
      </c>
      <c r="B69" s="5" t="n">
        <v>0</v>
      </c>
      <c r="D69" s="5" t="n">
        <v>0</v>
      </c>
      <c r="F69" s="5" t="n">
        <v>0</v>
      </c>
    </row>
    <row r="70">
      <c r="A70" s="4" t="inlineStr">
        <is>
          <t>With no related allowance recorded, Average Recorded Investment</t>
        </is>
      </c>
      <c r="B70" s="5" t="n">
        <v>138</v>
      </c>
      <c r="C70" s="5" t="n">
        <v>326</v>
      </c>
      <c r="D70" s="5" t="n">
        <v>141</v>
      </c>
      <c r="E70" s="5" t="n">
        <v>334</v>
      </c>
    </row>
    <row r="71">
      <c r="A71" s="4" t="inlineStr">
        <is>
          <t>With no related allowance recorded, Interest Recognized</t>
        </is>
      </c>
      <c r="B71" s="5" t="n">
        <v>0</v>
      </c>
      <c r="C71" s="5" t="n">
        <v>1</v>
      </c>
      <c r="D71" s="5" t="n">
        <v>0</v>
      </c>
      <c r="E71" s="5" t="n">
        <v>4</v>
      </c>
    </row>
    <row r="72">
      <c r="A72" s="4" t="inlineStr">
        <is>
          <t>With an allowance recorded, Average Recorded Investment</t>
        </is>
      </c>
      <c r="B72" s="5" t="n">
        <v>0</v>
      </c>
      <c r="C72" s="5" t="n">
        <v>45</v>
      </c>
      <c r="D72" s="5" t="n">
        <v>0</v>
      </c>
      <c r="E72" s="5" t="n">
        <v>45</v>
      </c>
    </row>
    <row r="73">
      <c r="A73" s="4" t="inlineStr">
        <is>
          <t>With an allowance recorded, Interest Recognized</t>
        </is>
      </c>
      <c r="B73" s="5" t="n">
        <v>0</v>
      </c>
      <c r="C73" s="5" t="n">
        <v>0</v>
      </c>
      <c r="D73" s="5" t="n">
        <v>0</v>
      </c>
      <c r="E73" s="5" t="n">
        <v>0</v>
      </c>
    </row>
    <row r="74">
      <c r="A74" s="4" t="inlineStr">
        <is>
          <t>Consumer Loans [Member]</t>
        </is>
      </c>
    </row>
    <row r="75">
      <c r="A75" s="3" t="inlineStr">
        <is>
          <t>Financing Receivable, Impaired [Line Items]</t>
        </is>
      </c>
    </row>
    <row r="76">
      <c r="A76" s="4" t="inlineStr">
        <is>
          <t>With no related allowance recorded, Recorded Investment</t>
        </is>
      </c>
      <c r="B76" s="5" t="n">
        <v>0</v>
      </c>
      <c r="D76" s="5" t="n">
        <v>0</v>
      </c>
      <c r="F76" s="5" t="n">
        <v>0</v>
      </c>
    </row>
    <row r="77">
      <c r="A77" s="4" t="inlineStr">
        <is>
          <t>With no related allowance recorded, Unpaid Principal Balance</t>
        </is>
      </c>
      <c r="B77" s="5" t="n">
        <v>0</v>
      </c>
      <c r="D77" s="5" t="n">
        <v>0</v>
      </c>
      <c r="F77" s="5" t="n">
        <v>0</v>
      </c>
    </row>
    <row r="78">
      <c r="A78" s="4" t="inlineStr">
        <is>
          <t>With an allowance recorded, Recorded Investment</t>
        </is>
      </c>
      <c r="B78" s="5" t="n">
        <v>0</v>
      </c>
      <c r="D78" s="5" t="n">
        <v>0</v>
      </c>
      <c r="F78" s="5" t="n">
        <v>0</v>
      </c>
    </row>
    <row r="79">
      <c r="A79" s="4" t="inlineStr">
        <is>
          <t>With an allowance recorded, Unpaid Principal Balance</t>
        </is>
      </c>
      <c r="B79" s="5" t="n">
        <v>0</v>
      </c>
      <c r="D79" s="5" t="n">
        <v>0</v>
      </c>
      <c r="F79" s="5" t="n">
        <v>0</v>
      </c>
    </row>
    <row r="80">
      <c r="A80" s="4" t="inlineStr">
        <is>
          <t>With an allowance recorded, Related Allowance</t>
        </is>
      </c>
      <c r="B80" s="5" t="n">
        <v>0</v>
      </c>
      <c r="D80" s="5" t="n">
        <v>0</v>
      </c>
      <c r="F80" s="5" t="n">
        <v>0</v>
      </c>
    </row>
    <row r="81">
      <c r="A81" s="4" t="inlineStr">
        <is>
          <t>Total, Recorded Investment</t>
        </is>
      </c>
      <c r="B81" s="5" t="n">
        <v>0</v>
      </c>
      <c r="D81" s="5" t="n">
        <v>0</v>
      </c>
      <c r="F81" s="5" t="n">
        <v>0</v>
      </c>
    </row>
    <row r="82">
      <c r="A82" s="4" t="inlineStr">
        <is>
          <t>Total, Unpaid Principal Balance</t>
        </is>
      </c>
      <c r="B82" s="5" t="n">
        <v>0</v>
      </c>
      <c r="D82" s="5" t="n">
        <v>0</v>
      </c>
      <c r="F82" s="5" t="n">
        <v>0</v>
      </c>
    </row>
    <row r="83">
      <c r="A83" s="4" t="inlineStr">
        <is>
          <t>Total, Related Allowance</t>
        </is>
      </c>
      <c r="B83" s="5" t="n">
        <v>0</v>
      </c>
      <c r="D83" s="5" t="n">
        <v>0</v>
      </c>
      <c r="F83" s="5" t="n">
        <v>0</v>
      </c>
    </row>
    <row r="84">
      <c r="A84" s="4" t="inlineStr">
        <is>
          <t>With no related allowance recorded, Average Recorded Investment</t>
        </is>
      </c>
      <c r="B84" s="5" t="n">
        <v>0</v>
      </c>
      <c r="C84" s="5" t="n">
        <v>0</v>
      </c>
      <c r="D84" s="5" t="n">
        <v>0</v>
      </c>
      <c r="E84" s="5" t="n">
        <v>0</v>
      </c>
    </row>
    <row r="85">
      <c r="A85" s="4" t="inlineStr">
        <is>
          <t>With no related allowance recorded, Interest Recognized</t>
        </is>
      </c>
      <c r="B85" s="5" t="n">
        <v>0</v>
      </c>
      <c r="D85" s="5" t="n">
        <v>0</v>
      </c>
      <c r="E85" s="5" t="n">
        <v>0</v>
      </c>
    </row>
    <row r="86">
      <c r="A86" s="4" t="inlineStr">
        <is>
          <t>With an allowance recorded, Average Recorded Investment</t>
        </is>
      </c>
      <c r="B86" s="5" t="n">
        <v>0</v>
      </c>
      <c r="C86" s="5" t="n">
        <v>0</v>
      </c>
    </row>
    <row r="87">
      <c r="A87" s="4" t="inlineStr">
        <is>
          <t>With an allowance recorded, Interest Recognized</t>
        </is>
      </c>
      <c r="B87" s="5" t="n">
        <v>0</v>
      </c>
      <c r="C87" s="5" t="n">
        <v>0</v>
      </c>
    </row>
    <row r="88">
      <c r="A88" s="4" t="inlineStr">
        <is>
          <t>Total, Average Recorded Investment</t>
        </is>
      </c>
      <c r="D88" s="5" t="n">
        <v>0</v>
      </c>
      <c r="E88" s="5" t="n">
        <v>0</v>
      </c>
    </row>
    <row r="89">
      <c r="A89" s="4" t="inlineStr">
        <is>
          <t>Total, Interest Recognized</t>
        </is>
      </c>
      <c r="D89" s="5" t="n">
        <v>0</v>
      </c>
      <c r="E89" s="5" t="n">
        <v>0</v>
      </c>
    </row>
    <row r="90">
      <c r="A90" s="4" t="inlineStr">
        <is>
          <t>Municipal Loans [Member]</t>
        </is>
      </c>
    </row>
    <row r="91">
      <c r="A91" s="3" t="inlineStr">
        <is>
          <t>Financing Receivable, Impaired [Line Items]</t>
        </is>
      </c>
    </row>
    <row r="92">
      <c r="A92" s="4" t="inlineStr">
        <is>
          <t>With no related allowance recorded, Recorded Investment</t>
        </is>
      </c>
      <c r="B92" s="5" t="n">
        <v>0</v>
      </c>
      <c r="D92" s="5" t="n">
        <v>0</v>
      </c>
      <c r="F92" s="5" t="n">
        <v>0</v>
      </c>
    </row>
    <row r="93">
      <c r="A93" s="4" t="inlineStr">
        <is>
          <t>With no related allowance recorded, Unpaid Principal Balance</t>
        </is>
      </c>
      <c r="B93" s="5" t="n">
        <v>0</v>
      </c>
      <c r="D93" s="5" t="n">
        <v>0</v>
      </c>
      <c r="F93" s="5" t="n">
        <v>0</v>
      </c>
    </row>
    <row r="94">
      <c r="A94" s="4" t="inlineStr">
        <is>
          <t>With an allowance recorded, Recorded Investment</t>
        </is>
      </c>
      <c r="B94" s="5" t="n">
        <v>0</v>
      </c>
      <c r="D94" s="5" t="n">
        <v>0</v>
      </c>
      <c r="F94" s="5" t="n">
        <v>0</v>
      </c>
    </row>
    <row r="95">
      <c r="A95" s="4" t="inlineStr">
        <is>
          <t>With an allowance recorded, Unpaid Principal Balance</t>
        </is>
      </c>
      <c r="B95" s="5" t="n">
        <v>0</v>
      </c>
      <c r="D95" s="5" t="n">
        <v>0</v>
      </c>
      <c r="F95" s="5" t="n">
        <v>0</v>
      </c>
    </row>
    <row r="96">
      <c r="A96" s="4" t="inlineStr">
        <is>
          <t>With an allowance recorded, Related Allowance</t>
        </is>
      </c>
      <c r="B96" s="5" t="n">
        <v>0</v>
      </c>
      <c r="D96" s="5" t="n">
        <v>0</v>
      </c>
      <c r="F96" s="5" t="n">
        <v>0</v>
      </c>
    </row>
    <row r="97">
      <c r="A97" s="4" t="inlineStr">
        <is>
          <t>Total, Recorded Investment</t>
        </is>
      </c>
      <c r="B97" s="5" t="n">
        <v>0</v>
      </c>
      <c r="D97" s="5" t="n">
        <v>0</v>
      </c>
      <c r="F97" s="5" t="n">
        <v>0</v>
      </c>
    </row>
    <row r="98">
      <c r="A98" s="4" t="inlineStr">
        <is>
          <t>Total, Unpaid Principal Balance</t>
        </is>
      </c>
      <c r="B98" s="5" t="n">
        <v>0</v>
      </c>
      <c r="D98" s="5" t="n">
        <v>0</v>
      </c>
      <c r="F98" s="5" t="n">
        <v>0</v>
      </c>
    </row>
    <row r="99">
      <c r="A99" s="4" t="inlineStr">
        <is>
          <t>Total, Related Allowance</t>
        </is>
      </c>
      <c r="B99" s="5" t="n">
        <v>0</v>
      </c>
      <c r="D99" s="5" t="n">
        <v>0</v>
      </c>
      <c r="F99" s="6" t="n">
        <v>0</v>
      </c>
    </row>
    <row r="100">
      <c r="A100" s="4" t="inlineStr">
        <is>
          <t>With no related allowance recorded, Average Recorded Investment</t>
        </is>
      </c>
      <c r="D100" s="5" t="n">
        <v>0</v>
      </c>
      <c r="E100" s="5" t="n">
        <v>0</v>
      </c>
    </row>
    <row r="101">
      <c r="A101" s="4" t="inlineStr">
        <is>
          <t>With no related allowance recorded, Interest Recognized</t>
        </is>
      </c>
      <c r="D101" s="5" t="n">
        <v>0</v>
      </c>
      <c r="E101" s="5" t="n">
        <v>0</v>
      </c>
    </row>
    <row r="102">
      <c r="A102" s="4" t="inlineStr">
        <is>
          <t>With an allowance recorded, Average Recorded Investment</t>
        </is>
      </c>
      <c r="B102" s="5" t="n">
        <v>0</v>
      </c>
      <c r="C102" s="5" t="n">
        <v>0</v>
      </c>
      <c r="D102" s="5" t="n">
        <v>0</v>
      </c>
      <c r="E102" s="5" t="n">
        <v>0</v>
      </c>
    </row>
    <row r="103">
      <c r="A103" s="4" t="inlineStr">
        <is>
          <t>With an allowance recorded, Interest Recognized</t>
        </is>
      </c>
      <c r="B103" s="6" t="n">
        <v>0</v>
      </c>
      <c r="C103" s="6" t="n">
        <v>0</v>
      </c>
      <c r="D103" s="6" t="n">
        <v>0</v>
      </c>
      <c r="E103"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s for Loan Losses - Summary of Portfolio of Nonaccrual Loans (Detail) - USD ($) $ in Thousands</t>
        </is>
      </c>
      <c r="B1" s="2" t="inlineStr">
        <is>
          <t>Sep. 30, 2021</t>
        </is>
      </c>
      <c r="C1" s="2" t="inlineStr">
        <is>
          <t>Dec. 31, 2020</t>
        </is>
      </c>
    </row>
    <row r="2">
      <c r="A2" s="3" t="inlineStr">
        <is>
          <t>Loans and Leases Receivable Disclosure [Line Items]</t>
        </is>
      </c>
    </row>
    <row r="3">
      <c r="A3" s="4" t="inlineStr">
        <is>
          <t>Financing receivable, nonaccrual</t>
        </is>
      </c>
      <c r="B3" s="6" t="n">
        <v>416</v>
      </c>
      <c r="C3" s="6" t="n">
        <v>469</v>
      </c>
    </row>
    <row r="4">
      <c r="A4" s="4" t="inlineStr">
        <is>
          <t>Agriculture Loans [Member]</t>
        </is>
      </c>
    </row>
    <row r="5">
      <c r="A5" s="3" t="inlineStr">
        <is>
          <t>Loans and Leases Receivable Disclosure [Line Items]</t>
        </is>
      </c>
    </row>
    <row r="6">
      <c r="A6" s="4" t="inlineStr">
        <is>
          <t>Financing receivable, nonaccrual</t>
        </is>
      </c>
      <c r="B6" s="5" t="n">
        <v>0</v>
      </c>
      <c r="C6" s="5" t="n">
        <v>0</v>
      </c>
    </row>
    <row r="7">
      <c r="A7" s="4" t="inlineStr">
        <is>
          <t>Commercial Loans [Member]</t>
        </is>
      </c>
    </row>
    <row r="8">
      <c r="A8" s="3" t="inlineStr">
        <is>
          <t>Loans and Leases Receivable Disclosure [Line Items]</t>
        </is>
      </c>
    </row>
    <row r="9">
      <c r="A9" s="4" t="inlineStr">
        <is>
          <t>Financing receivable, nonaccrual</t>
        </is>
      </c>
      <c r="B9" s="5" t="n">
        <v>46</v>
      </c>
      <c r="C9" s="5" t="n">
        <v>48</v>
      </c>
    </row>
    <row r="10">
      <c r="A10" s="4" t="inlineStr">
        <is>
          <t>Commercial Real Estate Loans [Member]</t>
        </is>
      </c>
    </row>
    <row r="11">
      <c r="A11" s="3" t="inlineStr">
        <is>
          <t>Loans and Leases Receivable Disclosure [Line Items]</t>
        </is>
      </c>
    </row>
    <row r="12">
      <c r="A12" s="4" t="inlineStr">
        <is>
          <t>Financing receivable, nonaccrual</t>
        </is>
      </c>
      <c r="B12" s="5" t="n">
        <v>0</v>
      </c>
      <c r="C12" s="5" t="n">
        <v>0</v>
      </c>
    </row>
    <row r="13">
      <c r="A13" s="4" t="inlineStr">
        <is>
          <t>Residential Real Estate Loans [Member]</t>
        </is>
      </c>
    </row>
    <row r="14">
      <c r="A14" s="3" t="inlineStr">
        <is>
          <t>Loans and Leases Receivable Disclosure [Line Items]</t>
        </is>
      </c>
    </row>
    <row r="15">
      <c r="A15" s="4" t="inlineStr">
        <is>
          <t>Financing receivable, nonaccrual</t>
        </is>
      </c>
      <c r="B15" s="5" t="n">
        <v>370</v>
      </c>
      <c r="C15" s="5" t="n">
        <v>421</v>
      </c>
    </row>
    <row r="16">
      <c r="A16" s="4" t="inlineStr">
        <is>
          <t>Consumer Loans [Member]</t>
        </is>
      </c>
    </row>
    <row r="17">
      <c r="A17" s="3" t="inlineStr">
        <is>
          <t>Loans and Leases Receivable Disclosure [Line Items]</t>
        </is>
      </c>
    </row>
    <row r="18">
      <c r="A18" s="4" t="inlineStr">
        <is>
          <t>Financing receivable, nonaccrual</t>
        </is>
      </c>
      <c r="B18" s="5" t="n">
        <v>0</v>
      </c>
      <c r="C18" s="5" t="n">
        <v>0</v>
      </c>
    </row>
    <row r="19">
      <c r="A19" s="4" t="inlineStr">
        <is>
          <t>Municipal Loans [Member]</t>
        </is>
      </c>
    </row>
    <row r="20">
      <c r="A20" s="3" t="inlineStr">
        <is>
          <t>Loans and Leases Receivable Disclosure [Line Items]</t>
        </is>
      </c>
    </row>
    <row r="21">
      <c r="A21" s="4" t="inlineStr">
        <is>
          <t>Financing receivable, nonaccrual</t>
        </is>
      </c>
      <c r="B21" s="6" t="n">
        <v>0</v>
      </c>
      <c r="C2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Allowances for Loan Losses - Additional Information (Detail) $ in Thousands</t>
        </is>
      </c>
      <c r="B1" s="2" t="inlineStr">
        <is>
          <t>9 Months Ended</t>
        </is>
      </c>
      <c r="C1" s="2" t="inlineStr">
        <is>
          <t>10 Months Ended</t>
        </is>
      </c>
      <c r="D1" s="2" t="inlineStr">
        <is>
          <t>12 Months Ended</t>
        </is>
      </c>
    </row>
    <row r="2">
      <c r="B2" s="2" t="inlineStr">
        <is>
          <t>Sep. 30, 2021USD ($)Loans</t>
        </is>
      </c>
      <c r="C2" s="2" t="inlineStr">
        <is>
          <t>Dec. 31, 2020USD ($)</t>
        </is>
      </c>
      <c r="D2" s="2" t="inlineStr">
        <is>
          <t>Dec. 31, 2020USD ($)</t>
        </is>
      </c>
    </row>
    <row r="3">
      <c r="A3" s="3" t="inlineStr">
        <is>
          <t>Loans and Leases Receivable Disclosure [Line Items]</t>
        </is>
      </c>
    </row>
    <row r="4">
      <c r="A4" s="4" t="inlineStr">
        <is>
          <t>Purchased loans acquired with deteriorated credit quality</t>
        </is>
      </c>
      <c r="B4" s="6" t="n">
        <v>5385</v>
      </c>
    </row>
    <row r="5">
      <c r="A5" s="4" t="inlineStr">
        <is>
          <t>Unpaid principal balance</t>
        </is>
      </c>
      <c r="B5" s="5" t="n">
        <v>170</v>
      </c>
      <c r="C5" s="6" t="n">
        <v>292</v>
      </c>
      <c r="D5" s="6" t="n">
        <v>292</v>
      </c>
    </row>
    <row r="6">
      <c r="A6" s="4" t="inlineStr">
        <is>
          <t>Non accrual loans recorded investment</t>
        </is>
      </c>
      <c r="B6" s="5" t="n">
        <v>416</v>
      </c>
      <c r="C6" s="5" t="n">
        <v>469</v>
      </c>
      <c r="D6" s="5" t="n">
        <v>469</v>
      </c>
    </row>
    <row r="7">
      <c r="A7" s="4" t="inlineStr">
        <is>
          <t>Total Loans</t>
        </is>
      </c>
      <c r="B7" s="5" t="n">
        <v>668672</v>
      </c>
      <c r="C7" s="5" t="n">
        <v>236840</v>
      </c>
      <c r="D7" s="5" t="n">
        <v>236840</v>
      </c>
    </row>
    <row r="8">
      <c r="A8" s="4" t="inlineStr">
        <is>
          <t>Federal Home Loan Bank (FHLB) [Member]</t>
        </is>
      </c>
    </row>
    <row r="9">
      <c r="A9" s="3" t="inlineStr">
        <is>
          <t>Loans and Leases Receivable Disclosure [Line Items]</t>
        </is>
      </c>
    </row>
    <row r="10">
      <c r="A10" s="4" t="inlineStr">
        <is>
          <t>Borrowings secured by loans pledged to FHLB</t>
        </is>
      </c>
      <c r="B10" s="5" t="n">
        <v>0</v>
      </c>
      <c r="C10" s="5" t="n">
        <v>1120</v>
      </c>
      <c r="D10" s="5" t="n">
        <v>1120</v>
      </c>
    </row>
    <row r="11">
      <c r="A11" s="4" t="inlineStr">
        <is>
          <t>Real Estate Commercial Loans And Construction And Development [Member]</t>
        </is>
      </c>
    </row>
    <row r="12">
      <c r="A12" s="3" t="inlineStr">
        <is>
          <t>Loans and Leases Receivable Disclosure [Line Items]</t>
        </is>
      </c>
    </row>
    <row r="13">
      <c r="A13" s="4" t="inlineStr">
        <is>
          <t>Total Loans</t>
        </is>
      </c>
      <c r="B13" s="6" t="n">
        <v>309079</v>
      </c>
    </row>
    <row r="14">
      <c r="A14" s="4" t="inlineStr">
        <is>
          <t>Loan portfolio percentage</t>
        </is>
      </c>
      <c r="B14" s="4" t="inlineStr">
        <is>
          <t>46.20%</t>
        </is>
      </c>
    </row>
    <row r="15">
      <c r="A15" s="4" t="inlineStr">
        <is>
          <t>Commercial Real Estate Portfolio Segment [Member]</t>
        </is>
      </c>
    </row>
    <row r="16">
      <c r="A16" s="3" t="inlineStr">
        <is>
          <t>Loans and Leases Receivable Disclosure [Line Items]</t>
        </is>
      </c>
    </row>
    <row r="17">
      <c r="A17" s="4" t="inlineStr">
        <is>
          <t>Purchased loans acquired with deteriorated credit quality</t>
        </is>
      </c>
      <c r="B17" s="6" t="n">
        <v>3467</v>
      </c>
    </row>
    <row r="18">
      <c r="A18" s="4" t="inlineStr">
        <is>
          <t>Unpaid principal balance</t>
        </is>
      </c>
      <c r="B18" s="5" t="n">
        <v>0</v>
      </c>
      <c r="C18" s="5" t="n">
        <v>0</v>
      </c>
      <c r="D18" s="5" t="n">
        <v>0</v>
      </c>
    </row>
    <row r="19">
      <c r="A19" s="4" t="inlineStr">
        <is>
          <t>Non accrual loans recorded investment</t>
        </is>
      </c>
      <c r="B19" s="5" t="n">
        <v>0</v>
      </c>
      <c r="C19" s="5" t="n">
        <v>0</v>
      </c>
      <c r="D19" s="5" t="n">
        <v>0</v>
      </c>
    </row>
    <row r="20">
      <c r="A20" s="4" t="inlineStr">
        <is>
          <t>Total Loans</t>
        </is>
      </c>
      <c r="B20" s="5" t="n">
        <v>309079</v>
      </c>
      <c r="C20" s="6" t="n">
        <v>27261</v>
      </c>
      <c r="D20" s="6" t="n">
        <v>27261</v>
      </c>
    </row>
    <row r="21">
      <c r="A21" s="4" t="inlineStr">
        <is>
          <t>Purchased Credit Impaired Loans [Member]</t>
        </is>
      </c>
    </row>
    <row r="22">
      <c r="A22" s="3" t="inlineStr">
        <is>
          <t>Loans and Leases Receivable Disclosure [Line Items]</t>
        </is>
      </c>
    </row>
    <row r="23">
      <c r="A23" s="4" t="inlineStr">
        <is>
          <t>Purchased loans acquired with deteriorated credit quality</t>
        </is>
      </c>
      <c r="B23" s="5" t="n">
        <v>5384</v>
      </c>
    </row>
    <row r="24">
      <c r="A24" s="4" t="inlineStr">
        <is>
          <t>Unpaid principal balance</t>
        </is>
      </c>
      <c r="B24" s="5" t="n">
        <v>6627</v>
      </c>
    </row>
    <row r="25">
      <c r="A25" s="4" t="inlineStr">
        <is>
          <t>Estimated fair value of loans</t>
        </is>
      </c>
      <c r="B25" s="5" t="n">
        <v>5384</v>
      </c>
    </row>
    <row r="26">
      <c r="A26" s="4" t="inlineStr">
        <is>
          <t>Contractual principal and interest at merger</t>
        </is>
      </c>
      <c r="B26" s="5" t="n">
        <v>8509</v>
      </c>
    </row>
    <row r="27">
      <c r="A27" s="4" t="inlineStr">
        <is>
          <t>Preliminary estimate of expected cash flows</t>
        </is>
      </c>
      <c r="B27" s="5" t="n">
        <v>5793</v>
      </c>
    </row>
    <row r="28">
      <c r="A28" s="4" t="inlineStr">
        <is>
          <t>Established credit risk related non-accretable discount</t>
        </is>
      </c>
      <c r="B28" s="5" t="n">
        <v>2716</v>
      </c>
    </row>
    <row r="29">
      <c r="A29" s="4" t="inlineStr">
        <is>
          <t>Accretable discount</t>
        </is>
      </c>
      <c r="B29" s="5" t="n">
        <v>409</v>
      </c>
    </row>
    <row r="30">
      <c r="A30" s="4" t="inlineStr">
        <is>
          <t>Covid -19 [Member] | Small Business Administration (SBA) [Member]</t>
        </is>
      </c>
    </row>
    <row r="31">
      <c r="A31" s="3" t="inlineStr">
        <is>
          <t>Loans and Leases Receivable Disclosure [Line Items]</t>
        </is>
      </c>
    </row>
    <row r="32">
      <c r="A32" s="4" t="inlineStr">
        <is>
          <t>Maximum overdue period for a loan modification not to be classfied as troubled debt restructuring</t>
        </is>
      </c>
      <c r="D32" s="4" t="inlineStr">
        <is>
          <t>30 days</t>
        </is>
      </c>
    </row>
    <row r="33">
      <c r="A33" s="4" t="inlineStr">
        <is>
          <t>Maximum period within which the loan must have been executed from the date of declaration of national emergency</t>
        </is>
      </c>
      <c r="C33" s="4" t="inlineStr">
        <is>
          <t>60 days</t>
        </is>
      </c>
    </row>
    <row r="34">
      <c r="A34" s="4" t="inlineStr">
        <is>
          <t>Loan receivable for which payment has been deferred</t>
        </is>
      </c>
      <c r="B34" s="6" t="n">
        <v>8558</v>
      </c>
    </row>
    <row r="35">
      <c r="A35" s="4" t="inlineStr">
        <is>
          <t>Number of loans deferred | Loans</t>
        </is>
      </c>
      <c r="B35" s="5" t="n">
        <v>3</v>
      </c>
    </row>
    <row r="36">
      <c r="A36" s="4" t="inlineStr">
        <is>
          <t>Owner Occupied [Member] | Commercial Real Estate Portfolio Segment [Member]</t>
        </is>
      </c>
    </row>
    <row r="37">
      <c r="A37" s="3" t="inlineStr">
        <is>
          <t>Loans and Leases Receivable Disclosure [Line Items]</t>
        </is>
      </c>
    </row>
    <row r="38">
      <c r="A38" s="4" t="inlineStr">
        <is>
          <t>Mortgage loans on real estate</t>
        </is>
      </c>
      <c r="B38" s="6" t="n">
        <v>8333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 Summary of Deposit Accounts (Detail) - USD ($) $ in Thousands</t>
        </is>
      </c>
      <c r="B1" s="2" t="inlineStr">
        <is>
          <t>Sep. 30, 2021</t>
        </is>
      </c>
      <c r="C1" s="2" t="inlineStr">
        <is>
          <t>Dec. 31, 2020</t>
        </is>
      </c>
    </row>
    <row r="2">
      <c r="A2" s="3" t="inlineStr">
        <is>
          <t>Deposits [Abstract]</t>
        </is>
      </c>
    </row>
    <row r="3">
      <c r="A3" s="4" t="inlineStr">
        <is>
          <t>Demand, noninterest-bearing</t>
        </is>
      </c>
      <c r="B3" s="6" t="n">
        <v>175609</v>
      </c>
      <c r="C3" s="6" t="n">
        <v>66573</v>
      </c>
    </row>
    <row r="4">
      <c r="A4" s="4" t="inlineStr">
        <is>
          <t>Demand, interest-bearing</t>
        </is>
      </c>
      <c r="B4" s="5" t="n">
        <v>217857</v>
      </c>
      <c r="C4" s="5" t="n">
        <v>158708</v>
      </c>
    </row>
    <row r="5">
      <c r="A5" s="4" t="inlineStr">
        <is>
          <t>Money market and savings</t>
        </is>
      </c>
      <c r="B5" s="5" t="n">
        <v>207460</v>
      </c>
      <c r="C5" s="5" t="n">
        <v>69188</v>
      </c>
    </row>
    <row r="6">
      <c r="A6" s="4" t="inlineStr">
        <is>
          <t>Time deposits, $250,000 and over</t>
        </is>
      </c>
      <c r="B6" s="5" t="n">
        <v>55844</v>
      </c>
      <c r="C6" s="5" t="n">
        <v>33853</v>
      </c>
    </row>
    <row r="7">
      <c r="A7" s="4" t="inlineStr">
        <is>
          <t>Time deposits, other</t>
        </is>
      </c>
      <c r="B7" s="5" t="n">
        <v>145825</v>
      </c>
      <c r="C7" s="5" t="n">
        <v>46802</v>
      </c>
    </row>
    <row r="8">
      <c r="A8" s="4" t="inlineStr">
        <is>
          <t>Total deposits</t>
        </is>
      </c>
      <c r="B8" s="6" t="n">
        <v>802595</v>
      </c>
      <c r="C8" s="6" t="n">
        <v>375124</v>
      </c>
    </row>
    <row r="9">
      <c r="A9" s="4" t="inlineStr">
        <is>
          <t>Demand, noninterest-bearing</t>
        </is>
      </c>
      <c r="B9" s="4" t="inlineStr">
        <is>
          <t>21.88%</t>
        </is>
      </c>
      <c r="C9" s="4" t="inlineStr">
        <is>
          <t>17.75%</t>
        </is>
      </c>
    </row>
    <row r="10">
      <c r="A10" s="4" t="inlineStr">
        <is>
          <t>Demand, interest-bearing</t>
        </is>
      </c>
      <c r="B10" s="4" t="inlineStr">
        <is>
          <t>27.14%</t>
        </is>
      </c>
      <c r="C10" s="4" t="inlineStr">
        <is>
          <t>42.31%</t>
        </is>
      </c>
    </row>
    <row r="11">
      <c r="A11" s="4" t="inlineStr">
        <is>
          <t>Money market and savings</t>
        </is>
      </c>
      <c r="B11" s="4" t="inlineStr">
        <is>
          <t>25.85%</t>
        </is>
      </c>
      <c r="C11" s="4" t="inlineStr">
        <is>
          <t>18.44%</t>
        </is>
      </c>
    </row>
    <row r="12">
      <c r="A12" s="4" t="inlineStr">
        <is>
          <t>Time deposits, $250,000 and over</t>
        </is>
      </c>
      <c r="B12" s="4" t="inlineStr">
        <is>
          <t>6.96%</t>
        </is>
      </c>
      <c r="C12" s="4" t="inlineStr">
        <is>
          <t>9.02%</t>
        </is>
      </c>
    </row>
    <row r="13">
      <c r="A13" s="4" t="inlineStr">
        <is>
          <t>Time deposits, other</t>
        </is>
      </c>
      <c r="B13" s="4" t="inlineStr">
        <is>
          <t>18.17%</t>
        </is>
      </c>
      <c r="C13" s="4" t="inlineStr">
        <is>
          <t>12.48%</t>
        </is>
      </c>
    </row>
    <row r="14">
      <c r="A14" s="4" t="inlineStr">
        <is>
          <t>Total deposits</t>
        </is>
      </c>
      <c r="B14" s="4" t="inlineStr">
        <is>
          <t>100.00%</t>
        </is>
      </c>
      <c r="C14" s="4" t="inlineStr">
        <is>
          <t>10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Accounts (Parenthetical) (Detail) - USD ($) $ in Thousands</t>
        </is>
      </c>
      <c r="B1" s="2" t="inlineStr">
        <is>
          <t>Sep. 30, 2021</t>
        </is>
      </c>
      <c r="C1" s="2" t="inlineStr">
        <is>
          <t>Dec. 31, 2020</t>
        </is>
      </c>
    </row>
    <row r="2">
      <c r="A2" s="3" t="inlineStr">
        <is>
          <t>Deposits [Abstract]</t>
        </is>
      </c>
    </row>
    <row r="3">
      <c r="A3" s="4" t="inlineStr">
        <is>
          <t>Cash, FDIC insured amount</t>
        </is>
      </c>
      <c r="B3" s="6" t="n">
        <v>250</v>
      </c>
      <c r="C3" s="6" t="n">
        <v>2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Scheduled Maturities of Time Deposits (Detail) - USD ($) $ in Thousands</t>
        </is>
      </c>
      <c r="B1" s="2" t="inlineStr">
        <is>
          <t>Sep. 30, 2021</t>
        </is>
      </c>
      <c r="C1" s="2" t="inlineStr">
        <is>
          <t>Dec. 31, 2020</t>
        </is>
      </c>
    </row>
    <row r="2">
      <c r="A2" s="3" t="inlineStr">
        <is>
          <t>Maturities of Time Deposits [Abstract]</t>
        </is>
      </c>
    </row>
    <row r="3">
      <c r="A3" s="4" t="inlineStr">
        <is>
          <t>One year or less</t>
        </is>
      </c>
      <c r="B3" s="6" t="n">
        <v>138330</v>
      </c>
      <c r="C3" s="6" t="n">
        <v>46325</v>
      </c>
    </row>
    <row r="4">
      <c r="A4" s="4" t="inlineStr">
        <is>
          <t>More than one year to two years</t>
        </is>
      </c>
      <c r="B4" s="5" t="n">
        <v>30789</v>
      </c>
      <c r="C4" s="5" t="n">
        <v>12414</v>
      </c>
    </row>
    <row r="5">
      <c r="A5" s="4" t="inlineStr">
        <is>
          <t>More than two years to three years</t>
        </is>
      </c>
      <c r="B5" s="5" t="n">
        <v>17103</v>
      </c>
      <c r="C5" s="5" t="n">
        <v>9904</v>
      </c>
    </row>
    <row r="6">
      <c r="A6" s="4" t="inlineStr">
        <is>
          <t>More than three years to four years</t>
        </is>
      </c>
      <c r="B6" s="5" t="n">
        <v>7612</v>
      </c>
      <c r="C6" s="5" t="n">
        <v>3980</v>
      </c>
    </row>
    <row r="7">
      <c r="A7" s="4" t="inlineStr">
        <is>
          <t>More than four years to five years</t>
        </is>
      </c>
      <c r="B7" s="5" t="n">
        <v>7224</v>
      </c>
      <c r="C7" s="5" t="n">
        <v>7542</v>
      </c>
    </row>
    <row r="8">
      <c r="A8" s="4" t="inlineStr">
        <is>
          <t>More than five years</t>
        </is>
      </c>
      <c r="B8" s="5" t="n">
        <v>611</v>
      </c>
      <c r="C8" s="5" t="n">
        <v>490</v>
      </c>
    </row>
    <row r="9">
      <c r="A9" s="4" t="inlineStr">
        <is>
          <t>Total</t>
        </is>
      </c>
      <c r="B9" s="6" t="n">
        <v>201669</v>
      </c>
      <c r="C9" s="6" t="n">
        <v>806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3" customWidth="1" min="1" max="1"/>
    <col width="80" customWidth="1" min="2" max="2"/>
    <col width="13" customWidth="1" min="3" max="3"/>
    <col width="22" customWidth="1" min="4" max="4"/>
    <col width="17" customWidth="1" min="5" max="5"/>
    <col width="27" customWidth="1" min="6" max="6"/>
    <col width="46" customWidth="1" min="7" max="7"/>
    <col width="24" customWidth="1" min="8" max="8"/>
  </cols>
  <sheetData>
    <row r="1">
      <c r="A1" s="1" t="inlineStr">
        <is>
          <t>Consolidated Statements of Shareholders' Equity - USD ($) $ in Thousands</t>
        </is>
      </c>
      <c r="C1" s="2" t="inlineStr">
        <is>
          <t>Total</t>
        </is>
      </c>
      <c r="D1" s="2" t="inlineStr">
        <is>
          <t>Common Stock [Member]</t>
        </is>
      </c>
      <c r="E1" s="2" t="inlineStr">
        <is>
          <t>Surplus [Member]</t>
        </is>
      </c>
      <c r="F1" s="2" t="inlineStr">
        <is>
          <t>Retained Earnings [Member]</t>
        </is>
      </c>
      <c r="G1" s="2" t="inlineStr">
        <is>
          <t>Accumulated Other Comprehensive Income (Loss)</t>
        </is>
      </c>
      <c r="H1" s="2" t="inlineStr">
        <is>
          <t>Treasury Stock [Member]</t>
        </is>
      </c>
    </row>
    <row r="2">
      <c r="A2" s="4" t="inlineStr">
        <is>
          <t>Beginning Balance at Dec. 31, 2019</t>
        </is>
      </c>
      <c r="B2" s="4" t="inlineStr">
        <is>
          <t>[1]</t>
        </is>
      </c>
      <c r="C2" s="6" t="n">
        <v>45706</v>
      </c>
      <c r="D2" s="6" t="n">
        <v>57</v>
      </c>
      <c r="E2" s="6" t="n">
        <v>21604</v>
      </c>
      <c r="F2" s="6" t="n">
        <v>23249</v>
      </c>
      <c r="G2" s="6" t="n">
        <v>984</v>
      </c>
      <c r="H2" s="6" t="n">
        <v>-188</v>
      </c>
    </row>
    <row r="3">
      <c r="A3" s="4" t="inlineStr">
        <is>
          <t>Beginning Balance,shares at Dec. 31, 2019</t>
        </is>
      </c>
      <c r="B3" s="4" t="inlineStr">
        <is>
          <t>[1]</t>
        </is>
      </c>
      <c r="D3" s="5" t="n">
        <v>5715950</v>
      </c>
    </row>
    <row r="4">
      <c r="A4" s="4" t="inlineStr">
        <is>
          <t>Net income (loss)</t>
        </is>
      </c>
      <c r="C4" s="5" t="n">
        <v>3239</v>
      </c>
      <c r="F4" s="5" t="n">
        <v>3239</v>
      </c>
    </row>
    <row r="5">
      <c r="A5" s="4" t="inlineStr">
        <is>
          <t>Dividends declared</t>
        </is>
      </c>
      <c r="C5" s="5" t="n">
        <v>-779</v>
      </c>
      <c r="F5" s="5" t="n">
        <v>-779</v>
      </c>
    </row>
    <row r="6">
      <c r="A6" s="4" t="inlineStr">
        <is>
          <t>Other comprehensive (loss) income</t>
        </is>
      </c>
      <c r="C6" s="5" t="n">
        <v>1986</v>
      </c>
      <c r="G6" s="5" t="n">
        <v>1986</v>
      </c>
    </row>
    <row r="7">
      <c r="A7" s="4" t="inlineStr">
        <is>
          <t>Ending Balance at Sep. 30, 2020</t>
        </is>
      </c>
      <c r="C7" s="5" t="n">
        <v>50152</v>
      </c>
      <c r="D7" s="6" t="n">
        <v>57</v>
      </c>
      <c r="E7" s="5" t="n">
        <v>21604</v>
      </c>
      <c r="F7" s="5" t="n">
        <v>25709</v>
      </c>
      <c r="G7" s="5" t="n">
        <v>2970</v>
      </c>
      <c r="H7" s="5" t="n">
        <v>-188</v>
      </c>
    </row>
    <row r="8">
      <c r="A8" s="4" t="inlineStr">
        <is>
          <t>Ending Balance, Shares at Sep. 30, 2020</t>
        </is>
      </c>
      <c r="D8" s="5" t="n">
        <v>5715950</v>
      </c>
    </row>
    <row r="9">
      <c r="A9" s="4" t="inlineStr">
        <is>
          <t>Beginning Balance at Jun. 30, 2020</t>
        </is>
      </c>
      <c r="B9" s="4" t="inlineStr">
        <is>
          <t>[1]</t>
        </is>
      </c>
      <c r="C9" s="5" t="n">
        <v>48962</v>
      </c>
      <c r="D9" s="6" t="n">
        <v>57</v>
      </c>
      <c r="E9" s="5" t="n">
        <v>21604</v>
      </c>
      <c r="F9" s="5" t="n">
        <v>24890</v>
      </c>
      <c r="G9" s="5" t="n">
        <v>2599</v>
      </c>
      <c r="H9" s="5" t="n">
        <v>-188</v>
      </c>
    </row>
    <row r="10">
      <c r="A10" s="4" t="inlineStr">
        <is>
          <t>Beginning Balance,shares at Jun. 30, 2020</t>
        </is>
      </c>
      <c r="B10" s="4" t="inlineStr">
        <is>
          <t>[1]</t>
        </is>
      </c>
      <c r="D10" s="5" t="n">
        <v>5715950</v>
      </c>
    </row>
    <row r="11">
      <c r="A11" s="4" t="inlineStr">
        <is>
          <t>Net income (loss)</t>
        </is>
      </c>
      <c r="C11" s="5" t="n">
        <v>1052</v>
      </c>
      <c r="F11" s="5" t="n">
        <v>1052</v>
      </c>
    </row>
    <row r="12">
      <c r="A12" s="4" t="inlineStr">
        <is>
          <t>Dividends declared</t>
        </is>
      </c>
      <c r="B12" s="4" t="inlineStr">
        <is>
          <t>[1]</t>
        </is>
      </c>
      <c r="C12" s="5" t="n">
        <v>-233</v>
      </c>
      <c r="F12" s="5" t="n">
        <v>-233</v>
      </c>
    </row>
    <row r="13">
      <c r="A13" s="4" t="inlineStr">
        <is>
          <t>Other comprehensive (loss) income</t>
        </is>
      </c>
      <c r="C13" s="5" t="n">
        <v>371</v>
      </c>
      <c r="G13" s="5" t="n">
        <v>371</v>
      </c>
    </row>
    <row r="14">
      <c r="A14" s="4" t="inlineStr">
        <is>
          <t>Ending Balance at Sep. 30, 2020</t>
        </is>
      </c>
      <c r="C14" s="5" t="n">
        <v>50152</v>
      </c>
      <c r="D14" s="6" t="n">
        <v>57</v>
      </c>
      <c r="E14" s="5" t="n">
        <v>21604</v>
      </c>
      <c r="F14" s="5" t="n">
        <v>25709</v>
      </c>
      <c r="G14" s="5" t="n">
        <v>2970</v>
      </c>
      <c r="H14" s="5" t="n">
        <v>-188</v>
      </c>
    </row>
    <row r="15">
      <c r="A15" s="4" t="inlineStr">
        <is>
          <t>Ending Balance, Shares at Sep. 30, 2020</t>
        </is>
      </c>
      <c r="D15" s="5" t="n">
        <v>5715950</v>
      </c>
    </row>
    <row r="16">
      <c r="A16" s="4" t="inlineStr">
        <is>
          <t>Beginning Balance at Dec. 31, 2020</t>
        </is>
      </c>
      <c r="B16" s="4" t="inlineStr">
        <is>
          <t>[1]</t>
        </is>
      </c>
      <c r="C16" s="5" t="n">
        <v>50674</v>
      </c>
      <c r="D16" s="6" t="n">
        <v>57</v>
      </c>
      <c r="E16" s="5" t="n">
        <v>21604</v>
      </c>
      <c r="F16" s="5" t="n">
        <v>26009</v>
      </c>
      <c r="G16" s="5" t="n">
        <v>3192</v>
      </c>
      <c r="H16" s="5" t="n">
        <v>-188</v>
      </c>
    </row>
    <row r="17">
      <c r="A17" s="4" t="inlineStr">
        <is>
          <t>Beginning Balance,shares at Dec. 31, 2020</t>
        </is>
      </c>
      <c r="B17" s="4" t="inlineStr">
        <is>
          <t>[1]</t>
        </is>
      </c>
      <c r="D17" s="5" t="n">
        <v>5715950</v>
      </c>
    </row>
    <row r="18">
      <c r="A18" s="4" t="inlineStr">
        <is>
          <t>Net income (loss)</t>
        </is>
      </c>
      <c r="C18" s="5" t="n">
        <v>-499</v>
      </c>
      <c r="F18" s="5" t="n">
        <v>-499</v>
      </c>
    </row>
    <row r="19">
      <c r="A19" s="4" t="inlineStr">
        <is>
          <t>Dividends declared</t>
        </is>
      </c>
      <c r="C19" s="5" t="n">
        <v>-725</v>
      </c>
      <c r="F19" s="5" t="n">
        <v>-725</v>
      </c>
    </row>
    <row r="20">
      <c r="A20" s="4" t="inlineStr">
        <is>
          <t>Impact of merger with GNB Financial Services, Inc.</t>
        </is>
      </c>
      <c r="C20" s="5" t="n">
        <v>61396</v>
      </c>
      <c r="D20" s="6" t="n">
        <v>41</v>
      </c>
      <c r="E20" s="5" t="n">
        <v>61167</v>
      </c>
      <c r="H20" s="5" t="n">
        <v>188</v>
      </c>
    </row>
    <row r="21">
      <c r="A21" s="4" t="inlineStr">
        <is>
          <t>Impact of merger with GNB Financial Services, Inc., shares</t>
        </is>
      </c>
      <c r="D21" s="5" t="n">
        <v>4098497</v>
      </c>
    </row>
    <row r="22">
      <c r="A22" s="4" t="inlineStr">
        <is>
          <t>Other comprehensive (loss) income</t>
        </is>
      </c>
      <c r="C22" s="5" t="n">
        <v>-885</v>
      </c>
      <c r="G22" s="5" t="n">
        <v>-885</v>
      </c>
    </row>
    <row r="23">
      <c r="A23" s="4" t="inlineStr">
        <is>
          <t>Ending Balance at Sep. 30, 2021</t>
        </is>
      </c>
      <c r="C23" s="5" t="n">
        <v>109961</v>
      </c>
      <c r="D23" s="6" t="n">
        <v>98</v>
      </c>
      <c r="E23" s="5" t="n">
        <v>82771</v>
      </c>
      <c r="F23" s="5" t="n">
        <v>24785</v>
      </c>
      <c r="G23" s="5" t="n">
        <v>2307</v>
      </c>
      <c r="H23" s="5" t="n">
        <v>0</v>
      </c>
    </row>
    <row r="24">
      <c r="A24" s="4" t="inlineStr">
        <is>
          <t>Ending Balance, Shares at Sep. 30, 2021</t>
        </is>
      </c>
      <c r="D24" s="5" t="n">
        <v>9814447</v>
      </c>
    </row>
    <row r="25">
      <c r="A25" s="4" t="inlineStr">
        <is>
          <t>Beginning Balance at Jun. 30, 2021</t>
        </is>
      </c>
      <c r="B25" s="4" t="inlineStr">
        <is>
          <t>[1]</t>
        </is>
      </c>
      <c r="C25" s="5" t="n">
        <v>52076</v>
      </c>
      <c r="D25" s="6" t="n">
        <v>57</v>
      </c>
      <c r="E25" s="5" t="n">
        <v>21604</v>
      </c>
      <c r="F25" s="5" t="n">
        <v>27823</v>
      </c>
      <c r="G25" s="5" t="n">
        <v>2780</v>
      </c>
      <c r="H25" s="5" t="n">
        <v>-188</v>
      </c>
    </row>
    <row r="26">
      <c r="A26" s="4" t="inlineStr">
        <is>
          <t>Beginning Balance,shares at Jun. 30, 2021</t>
        </is>
      </c>
      <c r="B26" s="4" t="inlineStr">
        <is>
          <t>[1]</t>
        </is>
      </c>
      <c r="D26" s="5" t="n">
        <v>5715950</v>
      </c>
    </row>
    <row r="27">
      <c r="A27" s="4" t="inlineStr">
        <is>
          <t>Net income (loss)</t>
        </is>
      </c>
      <c r="C27" s="5" t="n">
        <v>-2797</v>
      </c>
      <c r="F27" s="5" t="n">
        <v>-2797</v>
      </c>
    </row>
    <row r="28">
      <c r="A28" s="4" t="inlineStr">
        <is>
          <t>Dividends declared</t>
        </is>
      </c>
      <c r="B28" s="4" t="inlineStr">
        <is>
          <t>[1]</t>
        </is>
      </c>
      <c r="C28" s="5" t="n">
        <v>-241</v>
      </c>
      <c r="F28" s="5" t="n">
        <v>-241</v>
      </c>
    </row>
    <row r="29">
      <c r="A29" s="4" t="inlineStr">
        <is>
          <t>Impact of merger with GNB Financial Services, Inc.</t>
        </is>
      </c>
      <c r="C29" s="5" t="n">
        <v>61396</v>
      </c>
      <c r="D29" s="6" t="n">
        <v>41</v>
      </c>
      <c r="E29" s="5" t="n">
        <v>61167</v>
      </c>
      <c r="H29" s="5" t="n">
        <v>188</v>
      </c>
    </row>
    <row r="30">
      <c r="A30" s="4" t="inlineStr">
        <is>
          <t>Impact of merger with GNB Financial Services, Inc., shares</t>
        </is>
      </c>
      <c r="D30" s="5" t="n">
        <v>4098497</v>
      </c>
    </row>
    <row r="31">
      <c r="A31" s="4" t="inlineStr">
        <is>
          <t>Other comprehensive (loss) income</t>
        </is>
      </c>
      <c r="C31" s="5" t="n">
        <v>-473</v>
      </c>
      <c r="G31" s="5" t="n">
        <v>-473</v>
      </c>
    </row>
    <row r="32">
      <c r="A32" s="4" t="inlineStr">
        <is>
          <t>Ending Balance at Sep. 30, 2021</t>
        </is>
      </c>
      <c r="C32" s="6" t="n">
        <v>109961</v>
      </c>
      <c r="D32" s="6" t="n">
        <v>98</v>
      </c>
      <c r="E32" s="6" t="n">
        <v>82771</v>
      </c>
      <c r="F32" s="6" t="n">
        <v>24785</v>
      </c>
      <c r="G32" s="6" t="n">
        <v>2307</v>
      </c>
      <c r="H32" s="6" t="n">
        <v>0</v>
      </c>
    </row>
    <row r="33">
      <c r="A33" s="4" t="inlineStr">
        <is>
          <t>Ending Balance, Shares at Sep. 30, 2021</t>
        </is>
      </c>
      <c r="D33" s="5" t="n">
        <v>9814447</v>
      </c>
    </row>
    <row r="34"/>
    <row r="35">
      <c r="A35" s="4" t="inlineStr">
        <is>
          <t>[1]</t>
        </is>
      </c>
      <c r="B35" s="4" t="inlineStr">
        <is>
          <t>Common Stock Share, Common Stock Amount, Surplus, and Dividends per share amount have been retrospectively adjusted to reflect the effect of the recapitalization due to the Merger, which has been accounted for as a reverse acquisition.</t>
        </is>
      </c>
    </row>
  </sheetData>
  <mergeCells count="3">
    <mergeCell ref="A1:B1"/>
    <mergeCell ref="A34:G34"/>
    <mergeCell ref="B35:G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 - USD ($) $ in Thousands</t>
        </is>
      </c>
      <c r="B1" s="2" t="inlineStr">
        <is>
          <t>Sep. 30, 2021</t>
        </is>
      </c>
      <c r="C1" s="2" t="inlineStr">
        <is>
          <t>Dec. 31, 2020</t>
        </is>
      </c>
    </row>
    <row r="2">
      <c r="A2" s="3" t="inlineStr">
        <is>
          <t>Deposits [Abstract]</t>
        </is>
      </c>
    </row>
    <row r="3">
      <c r="A3" s="4" t="inlineStr">
        <is>
          <t>Cash, FDIC insured amount</t>
        </is>
      </c>
      <c r="B3" s="6" t="n">
        <v>250</v>
      </c>
      <c r="C3" s="6" t="n">
        <v>250</v>
      </c>
    </row>
    <row r="4">
      <c r="A4" s="4" t="inlineStr">
        <is>
          <t>Brokered deposits</t>
        </is>
      </c>
      <c r="B4" s="6" t="n">
        <v>2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based Compensation - Additional Information (Detail) - USD ($)</t>
        </is>
      </c>
      <c r="B1" s="2" t="inlineStr">
        <is>
          <t>May 14, 2019</t>
        </is>
      </c>
      <c r="C1" s="2" t="inlineStr">
        <is>
          <t>Sep. 30, 2021</t>
        </is>
      </c>
      <c r="D1" s="2" t="inlineStr">
        <is>
          <t>Sep. 30, 2021</t>
        </is>
      </c>
    </row>
    <row r="2">
      <c r="A2" s="3" t="inlineStr">
        <is>
          <t>Disclosure Of Compensation Related Costs Share based Payments [Line Items]</t>
        </is>
      </c>
    </row>
    <row r="3">
      <c r="A3" s="4" t="inlineStr">
        <is>
          <t>Share-based Payment Arrangement, Expense</t>
        </is>
      </c>
      <c r="C3" s="6" t="n">
        <v>0</v>
      </c>
      <c r="D3" s="6" t="n">
        <v>0</v>
      </c>
    </row>
    <row r="4">
      <c r="A4" s="4" t="inlineStr">
        <is>
          <t>December 31, 2026 [Member]</t>
        </is>
      </c>
    </row>
    <row r="5">
      <c r="A5" s="3" t="inlineStr">
        <is>
          <t>Disclosure Of Compensation Related Costs Share based Payments [Line Items]</t>
        </is>
      </c>
    </row>
    <row r="6">
      <c r="A6" s="4" t="inlineStr">
        <is>
          <t>Amount remaining to be recognized as expense</t>
        </is>
      </c>
      <c r="C6" s="6" t="n">
        <v>276000</v>
      </c>
      <c r="D6" s="6" t="n">
        <v>276000</v>
      </c>
    </row>
    <row r="7">
      <c r="A7" s="4" t="inlineStr">
        <is>
          <t>2019 Equity Incentive Plan [Member]</t>
        </is>
      </c>
    </row>
    <row r="8">
      <c r="A8" s="3" t="inlineStr">
        <is>
          <t>Disclosure Of Compensation Related Costs Share based Payments [Line Items]</t>
        </is>
      </c>
    </row>
    <row r="9">
      <c r="A9" s="4" t="inlineStr">
        <is>
          <t>Number of shares authorized for issuance</t>
        </is>
      </c>
      <c r="B9" s="5" t="n">
        <v>450000</v>
      </c>
    </row>
    <row r="10">
      <c r="A10" s="4" t="inlineStr">
        <is>
          <t>Vesting rate</t>
        </is>
      </c>
      <c r="B10" s="4" t="inlineStr">
        <is>
          <t>20.00%</t>
        </is>
      </c>
    </row>
    <row r="11">
      <c r="A11" s="4" t="inlineStr">
        <is>
          <t>2019 Equity Incentive Plan [Member] | Share-based Payment Arrangement, Option [Member]</t>
        </is>
      </c>
    </row>
    <row r="12">
      <c r="A12" s="3" t="inlineStr">
        <is>
          <t>Disclosure Of Compensation Related Costs Share based Payments [Line Items]</t>
        </is>
      </c>
    </row>
    <row r="13">
      <c r="A13" s="4" t="inlineStr">
        <is>
          <t>Exercise price of options outstanding</t>
        </is>
      </c>
      <c r="C13" s="7" t="n">
        <v>10.22</v>
      </c>
      <c r="D13" s="7" t="n">
        <v>10.22</v>
      </c>
    </row>
    <row r="14">
      <c r="A14" s="4" t="inlineStr">
        <is>
          <t>2019 Equity Incentive Plan [Member] | Share-based Payment Arrangement, Option [Member] | Maximum [Member]</t>
        </is>
      </c>
    </row>
    <row r="15">
      <c r="A15" s="3" t="inlineStr">
        <is>
          <t>Disclosure Of Compensation Related Costs Share based Payments [Line Items]</t>
        </is>
      </c>
    </row>
    <row r="16">
      <c r="A16" s="4" t="inlineStr">
        <is>
          <t>Exercise price of options outstanding</t>
        </is>
      </c>
      <c r="C16" s="9" t="n">
        <v>11.78</v>
      </c>
      <c r="D16" s="9" t="n">
        <v>11.78</v>
      </c>
    </row>
    <row r="17">
      <c r="A17" s="4" t="inlineStr">
        <is>
          <t>2019 Equity Incentive Plan [Member] | Share-based Payment Arrangement, Option [Member] | Minimum [Member]</t>
        </is>
      </c>
    </row>
    <row r="18">
      <c r="A18" s="3" t="inlineStr">
        <is>
          <t>Disclosure Of Compensation Related Costs Share based Payments [Line Items]</t>
        </is>
      </c>
    </row>
    <row r="19">
      <c r="A19" s="4" t="inlineStr">
        <is>
          <t>Exercise price of options outstanding</t>
        </is>
      </c>
      <c r="C19" s="6" t="n">
        <v>10</v>
      </c>
      <c r="D19" s="6" t="n">
        <v>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s Activity (Detail) - 2019 Equity Incentive Plan [Member] - Share-based Payment Arrangement, Option [Member] $ / shares in Units, $ in Thousands</t>
        </is>
      </c>
      <c r="B1" s="2" t="inlineStr">
        <is>
          <t>9 Months Ended</t>
        </is>
      </c>
    </row>
    <row r="2">
      <c r="B2" s="2" t="inlineStr">
        <is>
          <t>Sep. 30, 2021USD ($)$ / sharesshares</t>
        </is>
      </c>
    </row>
    <row r="3">
      <c r="A3" s="3" t="inlineStr">
        <is>
          <t>Share-based Compensation Arrangement by Share-based Payment Award [Line Items]</t>
        </is>
      </c>
    </row>
    <row r="4">
      <c r="A4" s="4" t="inlineStr">
        <is>
          <t>Number of Stock Options, Outstanding, September 30, 2021 | shares</t>
        </is>
      </c>
      <c r="B4" s="5" t="n">
        <v>405000</v>
      </c>
    </row>
    <row r="5">
      <c r="A5" s="4" t="inlineStr">
        <is>
          <t>Number of Stock Options, Exercisable at period end | shares</t>
        </is>
      </c>
      <c r="B5" s="5" t="n">
        <v>145900</v>
      </c>
    </row>
    <row r="6">
      <c r="A6" s="4" t="inlineStr">
        <is>
          <t>Weighted- Average Exercise Price, Outstanding, September 30, 2021 | $ / shares</t>
        </is>
      </c>
      <c r="B6" s="7" t="n">
        <v>10.22</v>
      </c>
    </row>
    <row r="7">
      <c r="A7" s="4" t="inlineStr">
        <is>
          <t>Weighted- Average Exercise Price, Exercised | $ / shares</t>
        </is>
      </c>
      <c r="B7" s="6" t="n">
        <v>10</v>
      </c>
    </row>
    <row r="8">
      <c r="A8" s="4" t="inlineStr">
        <is>
          <t>Weighted- Average Remaining Contractual Term, Balance</t>
        </is>
      </c>
      <c r="B8" s="4" t="inlineStr">
        <is>
          <t>7 years 10 months 24 days</t>
        </is>
      </c>
    </row>
    <row r="9">
      <c r="A9" s="4" t="inlineStr">
        <is>
          <t>Weighted- Average Remaining Contractual Term, Exercisable at period end</t>
        </is>
      </c>
      <c r="B9" s="4" t="inlineStr">
        <is>
          <t>7 years 8 months 12 days</t>
        </is>
      </c>
    </row>
    <row r="10">
      <c r="A10" s="4" t="inlineStr">
        <is>
          <t>Aggregate Intrinsic Value, Outstanding, September 30, 2021 | $</t>
        </is>
      </c>
      <c r="B10" s="6" t="n">
        <v>1286</v>
      </c>
    </row>
    <row r="11">
      <c r="A11" s="4" t="inlineStr">
        <is>
          <t>Aggregate Intrinsic Value, Exercisable at period end | $</t>
        </is>
      </c>
      <c r="B11" s="6" t="n">
        <v>49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Summary of Outstanding Contract Amounts of Off Balance Sheet Credit Risk Related Financial Instruments (Detail) - Unfunded Loan Commitment [Member] - USD ($) $ in Thousands</t>
        </is>
      </c>
      <c r="B1" s="2" t="inlineStr">
        <is>
          <t>Sep. 30, 2021</t>
        </is>
      </c>
      <c r="C1" s="2" t="inlineStr">
        <is>
          <t>Dec. 31, 2020</t>
        </is>
      </c>
    </row>
    <row r="2">
      <c r="A2" s="3" t="inlineStr">
        <is>
          <t>Schedule Of Loans And Leases Receivable Unfunded Commitments Under Line Of Credit [Line Items]</t>
        </is>
      </c>
    </row>
    <row r="3">
      <c r="A3" s="4" t="inlineStr">
        <is>
          <t>Unfunded commitments under lines of credit</t>
        </is>
      </c>
      <c r="B3" s="6" t="n">
        <v>158224</v>
      </c>
      <c r="C3" s="6" t="n">
        <v>47214</v>
      </c>
    </row>
    <row r="4">
      <c r="A4" s="4" t="inlineStr">
        <is>
          <t>Home equity loans [Member]</t>
        </is>
      </c>
    </row>
    <row r="5">
      <c r="A5" s="3" t="inlineStr">
        <is>
          <t>Schedule Of Loans And Leases Receivable Unfunded Commitments Under Line Of Credit [Line Items]</t>
        </is>
      </c>
    </row>
    <row r="6">
      <c r="A6" s="4" t="inlineStr">
        <is>
          <t>Unfunded commitments under lines of credit</t>
        </is>
      </c>
      <c r="B6" s="5" t="n">
        <v>16917</v>
      </c>
      <c r="C6" s="5" t="n">
        <v>6815</v>
      </c>
    </row>
    <row r="7">
      <c r="A7" s="4" t="inlineStr">
        <is>
          <t>Commercial real estate, construction, and land development [Member]</t>
        </is>
      </c>
    </row>
    <row r="8">
      <c r="A8" s="3" t="inlineStr">
        <is>
          <t>Schedule Of Loans And Leases Receivable Unfunded Commitments Under Line Of Credit [Line Items]</t>
        </is>
      </c>
    </row>
    <row r="9">
      <c r="A9" s="4" t="inlineStr">
        <is>
          <t>Unfunded commitments under lines of credit</t>
        </is>
      </c>
      <c r="B9" s="5" t="n">
        <v>23297</v>
      </c>
      <c r="C9" s="5" t="n">
        <v>3801</v>
      </c>
    </row>
    <row r="10">
      <c r="A10" s="4" t="inlineStr">
        <is>
          <t>Commercial and industrial [Member]</t>
        </is>
      </c>
    </row>
    <row r="11">
      <c r="A11" s="3" t="inlineStr">
        <is>
          <t>Schedule Of Loans And Leases Receivable Unfunded Commitments Under Line Of Credit [Line Items]</t>
        </is>
      </c>
    </row>
    <row r="12">
      <c r="A12" s="4" t="inlineStr">
        <is>
          <t>Unfunded commitments under lines of credit</t>
        </is>
      </c>
      <c r="B12" s="5" t="n">
        <v>113347</v>
      </c>
      <c r="C12" s="5" t="n">
        <v>35517</v>
      </c>
    </row>
    <row r="13">
      <c r="A13" s="4" t="inlineStr">
        <is>
          <t>Other [Member]</t>
        </is>
      </c>
    </row>
    <row r="14">
      <c r="A14" s="3" t="inlineStr">
        <is>
          <t>Schedule Of Loans And Leases Receivable Unfunded Commitments Under Line Of Credit [Line Items]</t>
        </is>
      </c>
    </row>
    <row r="15">
      <c r="A15" s="4" t="inlineStr">
        <is>
          <t>Unfunded commitments under lines of credit</t>
        </is>
      </c>
      <c r="B15" s="6" t="n">
        <v>4663</v>
      </c>
      <c r="C15" s="6" t="n">
        <v>10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Additional Information (Detail) - USD ($) $ in Thousands</t>
        </is>
      </c>
      <c r="B1" s="2" t="inlineStr">
        <is>
          <t>Sep. 30, 2021</t>
        </is>
      </c>
      <c r="C1" s="2" t="inlineStr">
        <is>
          <t>Dec. 31, 2020</t>
        </is>
      </c>
    </row>
    <row r="2">
      <c r="A2" s="4" t="inlineStr">
        <is>
          <t>Other Liabilities [Member]</t>
        </is>
      </c>
    </row>
    <row r="3">
      <c r="A3" s="3" t="inlineStr">
        <is>
          <t>Financial Instruments With Off Balance Sheet Risk [Line Items]</t>
        </is>
      </c>
    </row>
    <row r="4">
      <c r="A4" s="4" t="inlineStr">
        <is>
          <t>Amount of reserve related to credit losses for off balance sheet instruments</t>
        </is>
      </c>
      <c r="B4" s="6" t="n">
        <v>54</v>
      </c>
      <c r="C4" s="6" t="n">
        <v>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 Commitments and Contingencies - Summary of Lease Cost (Detail) $ in Thousands</t>
        </is>
      </c>
      <c r="B1" s="2" t="inlineStr">
        <is>
          <t>3 Months Ended</t>
        </is>
      </c>
      <c r="C1" s="2" t="inlineStr">
        <is>
          <t>9 Months Ended</t>
        </is>
      </c>
    </row>
    <row r="2">
      <c r="B2" s="2" t="inlineStr">
        <is>
          <t>Sep. 30, 2021USD ($)</t>
        </is>
      </c>
      <c r="C2" s="2" t="inlineStr">
        <is>
          <t>Sep. 30, 2021USD ($)</t>
        </is>
      </c>
    </row>
    <row r="3">
      <c r="A3" s="3" t="inlineStr">
        <is>
          <t>Lease, Cost [Abstract]</t>
        </is>
      </c>
    </row>
    <row r="4">
      <c r="A4" s="4" t="inlineStr">
        <is>
          <t>Amortization of right-of-use asset</t>
        </is>
      </c>
      <c r="B4" s="6" t="n">
        <v>14</v>
      </c>
      <c r="C4" s="6" t="n">
        <v>43</v>
      </c>
    </row>
    <row r="5">
      <c r="A5" s="4" t="inlineStr">
        <is>
          <t>Interest expense</t>
        </is>
      </c>
      <c r="B5" s="5" t="n">
        <v>2</v>
      </c>
      <c r="C5" s="5" t="n">
        <v>6</v>
      </c>
    </row>
    <row r="6">
      <c r="A6" s="4" t="inlineStr">
        <is>
          <t>Total lease cost</t>
        </is>
      </c>
      <c r="B6" s="6" t="n">
        <v>16</v>
      </c>
      <c r="C6" s="6" t="n">
        <v>49</v>
      </c>
    </row>
    <row r="7">
      <c r="A7" s="4" t="inlineStr">
        <is>
          <t>Weighted-average remaining term (years)</t>
        </is>
      </c>
      <c r="B7" s="4" t="inlineStr">
        <is>
          <t>13 years 1 month 6 days</t>
        </is>
      </c>
      <c r="C7" s="4" t="inlineStr">
        <is>
          <t>13 years 1 month 6 days</t>
        </is>
      </c>
    </row>
    <row r="8">
      <c r="A8" s="4" t="inlineStr">
        <is>
          <t>Weighted-average discount rate</t>
        </is>
      </c>
      <c r="B8" s="4" t="inlineStr">
        <is>
          <t>4.90%</t>
        </is>
      </c>
      <c r="C8" s="4" t="inlineStr">
        <is>
          <t>4.9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ease Commitments and Contingencies - Additional Information (Detail) - USD ($)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Commitments And Contingencies Disclosure [Line Items]</t>
        </is>
      </c>
    </row>
    <row r="4">
      <c r="A4" s="4" t="inlineStr">
        <is>
          <t>Rent expense</t>
        </is>
      </c>
      <c r="B4" s="6" t="n">
        <v>16</v>
      </c>
      <c r="D4" s="6" t="n">
        <v>49</v>
      </c>
    </row>
    <row r="5">
      <c r="A5" s="4" t="inlineStr">
        <is>
          <t>Lease Agreement [Member] | Administration and Operating Facility [Member]</t>
        </is>
      </c>
    </row>
    <row r="6">
      <c r="A6" s="3" t="inlineStr">
        <is>
          <t>Commitments And Contingencies Disclosure [Line Items]</t>
        </is>
      </c>
    </row>
    <row r="7">
      <c r="A7" s="4" t="inlineStr">
        <is>
          <t>Lease expiration date description</t>
        </is>
      </c>
      <c r="C7" s="4" t="inlineStr">
        <is>
          <t>March 2031</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and Contingencies - Summary of Lessee, Operating Lease, Liability, Maturity (Detail) - USD ($) $ in Thousands</t>
        </is>
      </c>
      <c r="B1" s="2" t="inlineStr">
        <is>
          <t>Sep. 30, 2021</t>
        </is>
      </c>
      <c r="C1" s="2" t="inlineStr">
        <is>
          <t>Dec. 31, 2020</t>
        </is>
      </c>
    </row>
    <row r="2">
      <c r="A2" s="3" t="inlineStr">
        <is>
          <t>Lessee, Operating Lease, Liability, Payment, Due [Abstract]</t>
        </is>
      </c>
    </row>
    <row r="3">
      <c r="A3" s="4" t="inlineStr">
        <is>
          <t>2021</t>
        </is>
      </c>
      <c r="B3" s="6" t="n">
        <v>126</v>
      </c>
    </row>
    <row r="4">
      <c r="A4" s="4" t="inlineStr">
        <is>
          <t>2022</t>
        </is>
      </c>
      <c r="B4" s="5" t="n">
        <v>510</v>
      </c>
    </row>
    <row r="5">
      <c r="A5" s="4" t="inlineStr">
        <is>
          <t>2023</t>
        </is>
      </c>
      <c r="B5" s="5" t="n">
        <v>511</v>
      </c>
    </row>
    <row r="6">
      <c r="A6" s="4" t="inlineStr">
        <is>
          <t>2024</t>
        </is>
      </c>
      <c r="B6" s="5" t="n">
        <v>502</v>
      </c>
    </row>
    <row r="7">
      <c r="A7" s="4" t="inlineStr">
        <is>
          <t>2025 and thereafter</t>
        </is>
      </c>
      <c r="B7" s="5" t="n">
        <v>4937</v>
      </c>
    </row>
    <row r="8">
      <c r="A8" s="4" t="inlineStr">
        <is>
          <t>Total Undiscounted Cash Flows</t>
        </is>
      </c>
      <c r="B8" s="5" t="n">
        <v>6586</v>
      </c>
    </row>
    <row r="9">
      <c r="A9" s="4" t="inlineStr">
        <is>
          <t>Discount on Cash Flows</t>
        </is>
      </c>
      <c r="B9" s="5" t="n">
        <v>-1838</v>
      </c>
    </row>
    <row r="10">
      <c r="A10" s="4" t="inlineStr">
        <is>
          <t>Total lease liabilities</t>
        </is>
      </c>
      <c r="B10" s="6" t="n">
        <v>4748</v>
      </c>
      <c r="C10" s="6" t="n">
        <v>3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 Schedule of Bank Actual and Required Capital Amounts and Ratios (Details) $ in Thousands</t>
        </is>
      </c>
      <c r="B1" s="2" t="inlineStr">
        <is>
          <t>Sep. 30, 2021USD ($)</t>
        </is>
      </c>
      <c r="C1" s="2" t="inlineStr">
        <is>
          <t>Dec. 31, 2020USD ($)</t>
        </is>
      </c>
    </row>
    <row r="2">
      <c r="A2" s="3" t="inlineStr">
        <is>
          <t>Total capital</t>
        </is>
      </c>
    </row>
    <row r="3">
      <c r="A3" s="4" t="inlineStr">
        <is>
          <t>Actual</t>
        </is>
      </c>
      <c r="B3" s="6" t="n">
        <v>78409</v>
      </c>
      <c r="C3" s="6" t="n">
        <v>36484</v>
      </c>
    </row>
    <row r="4">
      <c r="A4" s="4" t="inlineStr">
        <is>
          <t>For capital adequacy purposes</t>
        </is>
      </c>
      <c r="B4" s="5" t="n">
        <v>53237</v>
      </c>
      <c r="C4" s="5" t="n">
        <v>20367</v>
      </c>
    </row>
    <row r="5">
      <c r="A5" s="4" t="inlineStr">
        <is>
          <t>To be well capitalized</t>
        </is>
      </c>
      <c r="B5" s="5" t="n">
        <v>66546</v>
      </c>
      <c r="C5" s="5" t="n">
        <v>24459</v>
      </c>
    </row>
    <row r="6">
      <c r="A6" s="3" t="inlineStr">
        <is>
          <t>Tier 1 capital</t>
        </is>
      </c>
    </row>
    <row r="7">
      <c r="A7" s="4" t="inlineStr">
        <is>
          <t>Actual</t>
        </is>
      </c>
      <c r="B7" s="5" t="n">
        <v>75020</v>
      </c>
      <c r="C7" s="5" t="n">
        <v>33666</v>
      </c>
    </row>
    <row r="8">
      <c r="A8" s="4" t="inlineStr">
        <is>
          <t>For capital adequacy purposes</t>
        </is>
      </c>
      <c r="B8" s="5" t="n">
        <v>39928</v>
      </c>
      <c r="C8" s="5" t="n">
        <v>15275</v>
      </c>
    </row>
    <row r="9">
      <c r="A9" s="4" t="inlineStr">
        <is>
          <t>To be well capitalized</t>
        </is>
      </c>
      <c r="B9" s="5" t="n">
        <v>53237</v>
      </c>
      <c r="C9" s="5" t="n">
        <v>20367</v>
      </c>
    </row>
    <row r="10">
      <c r="A10" s="3" t="inlineStr">
        <is>
          <t>Common equity</t>
        </is>
      </c>
    </row>
    <row r="11">
      <c r="A11" s="4" t="inlineStr">
        <is>
          <t>Actual</t>
        </is>
      </c>
      <c r="B11" s="5" t="n">
        <v>75020</v>
      </c>
      <c r="C11" s="5" t="n">
        <v>33666</v>
      </c>
    </row>
    <row r="12">
      <c r="A12" s="4" t="inlineStr">
        <is>
          <t>For capital adequacy purposes</t>
        </is>
      </c>
      <c r="B12" s="5" t="n">
        <v>29946</v>
      </c>
      <c r="C12" s="5" t="n">
        <v>11456</v>
      </c>
    </row>
    <row r="13">
      <c r="A13" s="4" t="inlineStr">
        <is>
          <t>To be well capitalized</t>
        </is>
      </c>
      <c r="B13" s="5" t="n">
        <v>43255</v>
      </c>
      <c r="C13" s="5" t="n">
        <v>16548</v>
      </c>
    </row>
    <row r="14">
      <c r="A14" s="3" t="inlineStr">
        <is>
          <t>Tier 1 capital</t>
        </is>
      </c>
    </row>
    <row r="15">
      <c r="A15" s="4" t="inlineStr">
        <is>
          <t>Actual</t>
        </is>
      </c>
      <c r="B15" s="5" t="n">
        <v>75020</v>
      </c>
      <c r="C15" s="5" t="n">
        <v>33666</v>
      </c>
    </row>
    <row r="16">
      <c r="A16" s="4" t="inlineStr">
        <is>
          <t>For capital adequacy purposes</t>
        </is>
      </c>
      <c r="B16" s="5" t="n">
        <v>16856</v>
      </c>
      <c r="C16" s="5" t="n">
        <v>17054</v>
      </c>
    </row>
    <row r="17">
      <c r="A17" s="4" t="inlineStr">
        <is>
          <t>To be well capitalized</t>
        </is>
      </c>
      <c r="B17" s="6" t="n">
        <v>21071</v>
      </c>
      <c r="C17" s="6" t="n">
        <v>21317</v>
      </c>
    </row>
    <row r="18">
      <c r="A18" s="3" t="inlineStr">
        <is>
          <t>Ratios</t>
        </is>
      </c>
    </row>
    <row r="19">
      <c r="A19" s="4" t="inlineStr">
        <is>
          <t>Actual</t>
        </is>
      </c>
      <c r="B19" s="9" t="n">
        <v>11.78</v>
      </c>
      <c r="C19" s="9" t="n">
        <v>14.33</v>
      </c>
    </row>
    <row r="20">
      <c r="A20" s="4" t="inlineStr">
        <is>
          <t>For capital adequacy purposes</t>
        </is>
      </c>
      <c r="B20" s="5" t="n">
        <v>8</v>
      </c>
      <c r="C20" s="5" t="n">
        <v>8</v>
      </c>
    </row>
    <row r="21">
      <c r="A21" s="4" t="inlineStr">
        <is>
          <t>To be well capitalized</t>
        </is>
      </c>
      <c r="B21" s="5" t="n">
        <v>10</v>
      </c>
      <c r="C21" s="5" t="n">
        <v>10</v>
      </c>
    </row>
    <row r="22">
      <c r="A22" s="4" t="inlineStr">
        <is>
          <t>Actual</t>
        </is>
      </c>
      <c r="B22" s="9" t="n">
        <v>11.27</v>
      </c>
      <c r="C22" s="9" t="n">
        <v>13.22</v>
      </c>
    </row>
    <row r="23">
      <c r="A23" s="4" t="inlineStr">
        <is>
          <t>For capital adequacy purposes</t>
        </is>
      </c>
      <c r="B23" s="5" t="n">
        <v>6</v>
      </c>
      <c r="C23" s="5" t="n">
        <v>6</v>
      </c>
    </row>
    <row r="24">
      <c r="A24" s="4" t="inlineStr">
        <is>
          <t>To be well capitalized</t>
        </is>
      </c>
      <c r="B24" s="5" t="n">
        <v>8</v>
      </c>
      <c r="C24" s="5" t="n">
        <v>8</v>
      </c>
    </row>
    <row r="25">
      <c r="A25" s="4" t="inlineStr">
        <is>
          <t>Actual</t>
        </is>
      </c>
      <c r="B25" s="9" t="n">
        <v>11.27</v>
      </c>
      <c r="C25" s="9" t="n">
        <v>13.22</v>
      </c>
    </row>
    <row r="26">
      <c r="A26" s="4" t="inlineStr">
        <is>
          <t>For capital adequacy purposes</t>
        </is>
      </c>
      <c r="B26" s="9" t="n">
        <v>4.5</v>
      </c>
      <c r="C26" s="9" t="n">
        <v>4.5</v>
      </c>
    </row>
    <row r="27">
      <c r="A27" s="4" t="inlineStr">
        <is>
          <t>To be well capitalized</t>
        </is>
      </c>
      <c r="B27" s="9" t="n">
        <v>6.5</v>
      </c>
      <c r="C27" s="9" t="n">
        <v>6.5</v>
      </c>
    </row>
    <row r="28">
      <c r="A28" s="3" t="inlineStr">
        <is>
          <t>Banking Regulation, Leverage Ratio [Abstract]</t>
        </is>
      </c>
    </row>
    <row r="29">
      <c r="A29" s="4" t="inlineStr">
        <is>
          <t>Actual</t>
        </is>
      </c>
      <c r="B29" s="9" t="n">
        <v>17.8</v>
      </c>
      <c r="C29" s="9" t="n">
        <v>7.9</v>
      </c>
    </row>
    <row r="30">
      <c r="A30" s="4" t="inlineStr">
        <is>
          <t>For capital adequacy purposes</t>
        </is>
      </c>
      <c r="B30" s="5" t="n">
        <v>4</v>
      </c>
      <c r="C30" s="5" t="n">
        <v>4</v>
      </c>
    </row>
    <row r="31">
      <c r="A31" s="4" t="inlineStr">
        <is>
          <t>To be well capitalized</t>
        </is>
      </c>
      <c r="B31" s="5" t="n">
        <v>5</v>
      </c>
      <c r="C31" s="5" t="n">
        <v>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Regulatory Capital Requirements - Additional Information (Details) $ in Billions</t>
        </is>
      </c>
      <c r="B1" s="2" t="inlineStr">
        <is>
          <t>9 Months Ended</t>
        </is>
      </c>
    </row>
    <row r="2">
      <c r="B2" s="2" t="inlineStr">
        <is>
          <t>Sep. 30, 2021USD ($)</t>
        </is>
      </c>
      <c r="C2" s="2" t="inlineStr">
        <is>
          <t>Dec. 31, 2020</t>
        </is>
      </c>
    </row>
    <row r="3">
      <c r="A3" s="3" t="inlineStr">
        <is>
          <t>Regulatory Capital Requirements Under Banking Regulations [Line Items]</t>
        </is>
      </c>
    </row>
    <row r="4">
      <c r="A4" s="4" t="inlineStr">
        <is>
          <t>Loans or advances from bank limited to percentage of the banks capital stock and surplus and must be secured by collateral</t>
        </is>
      </c>
      <c r="B4" s="4" t="inlineStr">
        <is>
          <t>10.00%</t>
        </is>
      </c>
    </row>
    <row r="5">
      <c r="A5" s="4" t="inlineStr">
        <is>
          <t>Percentage of required capital conservation buffer</t>
        </is>
      </c>
      <c r="B5" s="9" t="n">
        <v>2.5</v>
      </c>
    </row>
    <row r="6">
      <c r="A6" s="4" t="inlineStr">
        <is>
          <t>Percentage of minimum ratio of tier 1 capital to average assets need to maintain</t>
        </is>
      </c>
      <c r="B6" s="5" t="n">
        <v>6</v>
      </c>
      <c r="C6" s="5" t="n">
        <v>6</v>
      </c>
    </row>
    <row r="7">
      <c r="A7" s="4" t="inlineStr">
        <is>
          <t>Community bank leverage ratio</t>
        </is>
      </c>
      <c r="B7" s="9" t="n">
        <v>17.8</v>
      </c>
      <c r="C7" s="9" t="n">
        <v>7.9</v>
      </c>
    </row>
    <row r="8">
      <c r="A8" s="4" t="inlineStr">
        <is>
          <t>Percentage of lower in community bank leverage ratio</t>
        </is>
      </c>
      <c r="C8" s="4" t="inlineStr">
        <is>
          <t>8.00%</t>
        </is>
      </c>
    </row>
    <row r="9">
      <c r="A9" s="4" t="inlineStr">
        <is>
          <t>Percentage of increase in community bank leverage ratio</t>
        </is>
      </c>
      <c r="B9" s="4" t="inlineStr">
        <is>
          <t>8.50%</t>
        </is>
      </c>
    </row>
    <row r="10">
      <c r="A10" s="4" t="inlineStr">
        <is>
          <t>Community Bank Leverage Ratio Requirement [Member]</t>
        </is>
      </c>
    </row>
    <row r="11">
      <c r="A11" s="3" t="inlineStr">
        <is>
          <t>Regulatory Capital Requirements Under Banking Regulations [Line Items]</t>
        </is>
      </c>
    </row>
    <row r="12">
      <c r="A12" s="4" t="inlineStr">
        <is>
          <t>Financial institutions minimum amount of assets need to maintain</t>
        </is>
      </c>
      <c r="B12" s="6" t="n">
        <v>10</v>
      </c>
    </row>
    <row r="13">
      <c r="A13" s="4" t="inlineStr">
        <is>
          <t>January 1, 2022 [Member]</t>
        </is>
      </c>
    </row>
    <row r="14">
      <c r="A14" s="3" t="inlineStr">
        <is>
          <t>Regulatory Capital Requirements Under Banking Regulations [Line Items]</t>
        </is>
      </c>
    </row>
    <row r="15">
      <c r="A15" s="4" t="inlineStr">
        <is>
          <t>Community bank leverage ratio</t>
        </is>
      </c>
      <c r="B15" s="5" t="n">
        <v>9</v>
      </c>
    </row>
    <row r="16">
      <c r="A16" s="4" t="inlineStr">
        <is>
          <t>The Economic Growth, Regulatory Relief and Consumer Protection Act of 2018 [Member]</t>
        </is>
      </c>
    </row>
    <row r="17">
      <c r="A17" s="3" t="inlineStr">
        <is>
          <t>Regulatory Capital Requirements Under Banking Regulations [Line Items]</t>
        </is>
      </c>
    </row>
    <row r="18">
      <c r="A18" s="4" t="inlineStr">
        <is>
          <t>Financial institutions minimum amount of assets need to maintain</t>
        </is>
      </c>
      <c r="B18" s="6" t="n">
        <v>10</v>
      </c>
    </row>
    <row r="19">
      <c r="A19" s="4" t="inlineStr">
        <is>
          <t>Community bank leverage ratio</t>
        </is>
      </c>
      <c r="B19" s="5" t="n">
        <v>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ommon stock dividend per share declared</t>
        </is>
      </c>
      <c r="B4" s="7" t="n">
        <v>0.04</v>
      </c>
      <c r="C4" s="7" t="n">
        <v>0.04</v>
      </c>
      <c r="D4" s="7" t="n">
        <v>0.13</v>
      </c>
      <c r="E4" s="7" t="n">
        <v>0.1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Estimated Fair Value of Financial Instruments that are not Required to be Measured or Reported at Fair Value (Detail) - USD ($) $ in Thousands</t>
        </is>
      </c>
      <c r="B1" s="2" t="inlineStr">
        <is>
          <t>Sep. 30, 2021</t>
        </is>
      </c>
      <c r="C1" s="2" t="inlineStr">
        <is>
          <t>Dec. 31, 2020</t>
        </is>
      </c>
      <c r="D1" s="2" t="inlineStr">
        <is>
          <t>Sep. 30, 2020</t>
        </is>
      </c>
      <c r="E1" s="2" t="inlineStr">
        <is>
          <t>Dec. 31, 2019</t>
        </is>
      </c>
    </row>
    <row r="2">
      <c r="A2" s="3" t="inlineStr">
        <is>
          <t>Financial assets:</t>
        </is>
      </c>
    </row>
    <row r="3">
      <c r="A3" s="4" t="inlineStr">
        <is>
          <t>Cash and cash equivalents (Level 1)</t>
        </is>
      </c>
      <c r="B3" s="6" t="n">
        <v>103544</v>
      </c>
      <c r="C3" s="6" t="n">
        <v>33162</v>
      </c>
      <c r="D3" s="6" t="n">
        <v>41600</v>
      </c>
      <c r="E3" s="6" t="n">
        <v>27708</v>
      </c>
    </row>
    <row r="4">
      <c r="A4" s="4" t="inlineStr">
        <is>
          <t>Certificates of deposit with other banks</t>
        </is>
      </c>
      <c r="B4" s="5" t="n">
        <v>13077</v>
      </c>
      <c r="C4" s="5" t="n">
        <v>17051</v>
      </c>
    </row>
    <row r="5">
      <c r="A5" s="4" t="inlineStr">
        <is>
          <t>Loans (Level 3)</t>
        </is>
      </c>
      <c r="B5" s="5" t="n">
        <v>665063</v>
      </c>
      <c r="C5" s="5" t="n">
        <v>233795</v>
      </c>
    </row>
    <row r="6">
      <c r="A6" s="3" t="inlineStr">
        <is>
          <t>Financial liabilities:</t>
        </is>
      </c>
    </row>
    <row r="7">
      <c r="A7" s="4" t="inlineStr">
        <is>
          <t>Time Deposits (Level 3)</t>
        </is>
      </c>
      <c r="B7" s="5" t="n">
        <v>201669</v>
      </c>
      <c r="C7" s="5" t="n">
        <v>80655</v>
      </c>
    </row>
    <row r="8">
      <c r="A8" s="4" t="inlineStr">
        <is>
          <t>Subordinated Notes (Level 3)</t>
        </is>
      </c>
      <c r="B8" s="5" t="n">
        <v>20740</v>
      </c>
      <c r="C8" s="5" t="n">
        <v>0</v>
      </c>
    </row>
    <row r="9">
      <c r="A9" s="4" t="inlineStr">
        <is>
          <t>Carrying Amount [Member]</t>
        </is>
      </c>
    </row>
    <row r="10">
      <c r="A10" s="3" t="inlineStr">
        <is>
          <t>Financial assets:</t>
        </is>
      </c>
    </row>
    <row r="11">
      <c r="A11" s="4" t="inlineStr">
        <is>
          <t>Certificates of deposit with other banks</t>
        </is>
      </c>
      <c r="B11" s="5" t="n">
        <v>13077</v>
      </c>
      <c r="C11" s="5" t="n">
        <v>17051</v>
      </c>
    </row>
    <row r="12">
      <c r="A12" s="4" t="inlineStr">
        <is>
          <t>Carrying Amount [Member] | Fair Value, Inputs, Level 1 [Member]</t>
        </is>
      </c>
    </row>
    <row r="13">
      <c r="A13" s="3" t="inlineStr">
        <is>
          <t>Financial assets:</t>
        </is>
      </c>
    </row>
    <row r="14">
      <c r="A14" s="4" t="inlineStr">
        <is>
          <t>Cash and cash equivalents (Level 1)</t>
        </is>
      </c>
      <c r="B14" s="5" t="n">
        <v>103544</v>
      </c>
      <c r="C14" s="5" t="n">
        <v>33162</v>
      </c>
    </row>
    <row r="15">
      <c r="A15" s="4" t="inlineStr">
        <is>
          <t>Accrued interest receivable (Level 1)</t>
        </is>
      </c>
      <c r="B15" s="5" t="n">
        <v>4202</v>
      </c>
      <c r="C15" s="5" t="n">
        <v>1675</v>
      </c>
    </row>
    <row r="16">
      <c r="A16" s="4" t="inlineStr">
        <is>
          <t>Restricted investments in bank stock (Level 1)</t>
        </is>
      </c>
      <c r="B16" s="5" t="n">
        <v>3586</v>
      </c>
      <c r="C16" s="5" t="n">
        <v>2268</v>
      </c>
    </row>
    <row r="17">
      <c r="A17" s="4" t="inlineStr">
        <is>
          <t>Cash surrender value of life insurance (Level 1)</t>
        </is>
      </c>
      <c r="B17" s="5" t="n">
        <v>13683</v>
      </c>
      <c r="C17" s="5" t="n">
        <v>8941</v>
      </c>
    </row>
    <row r="18">
      <c r="A18" s="3" t="inlineStr">
        <is>
          <t>Financial liabilities:</t>
        </is>
      </c>
    </row>
    <row r="19">
      <c r="A19" s="4" t="inlineStr">
        <is>
          <t>Non-maturity deposits (Level 1)</t>
        </is>
      </c>
      <c r="B19" s="5" t="n">
        <v>600926</v>
      </c>
      <c r="C19" s="5" t="n">
        <v>294469</v>
      </c>
    </row>
    <row r="20">
      <c r="A20" s="4" t="inlineStr">
        <is>
          <t>Accrued interest payable (Level 1)</t>
        </is>
      </c>
      <c r="B20" s="5" t="n">
        <v>477</v>
      </c>
      <c r="C20" s="5" t="n">
        <v>233</v>
      </c>
    </row>
    <row r="21">
      <c r="A21" s="4" t="inlineStr">
        <is>
          <t>Carrying Amount [Member] | Fair Value, Inputs, Level 3 [Member]</t>
        </is>
      </c>
    </row>
    <row r="22">
      <c r="A22" s="3" t="inlineStr">
        <is>
          <t>Financial assets:</t>
        </is>
      </c>
    </row>
    <row r="23">
      <c r="A23" s="4" t="inlineStr">
        <is>
          <t>Loans (Level 3)</t>
        </is>
      </c>
      <c r="B23" s="5" t="n">
        <v>665063</v>
      </c>
      <c r="C23" s="5" t="n">
        <v>233795</v>
      </c>
    </row>
    <row r="24">
      <c r="A24" s="3" t="inlineStr">
        <is>
          <t>Financial liabilities:</t>
        </is>
      </c>
    </row>
    <row r="25">
      <c r="A25" s="4" t="inlineStr">
        <is>
          <t>Time Deposits (Level 3)</t>
        </is>
      </c>
      <c r="B25" s="5" t="n">
        <v>201669</v>
      </c>
      <c r="C25" s="5" t="n">
        <v>80655</v>
      </c>
    </row>
    <row r="26">
      <c r="A26" s="4" t="inlineStr">
        <is>
          <t>Long-term borrowings (Level 3)</t>
        </is>
      </c>
      <c r="B26" s="5" t="n">
        <v>33034</v>
      </c>
      <c r="C26" s="5" t="n">
        <v>1120</v>
      </c>
    </row>
    <row r="27">
      <c r="A27" s="4" t="inlineStr">
        <is>
          <t>Subordinated Notes (Level 3)</t>
        </is>
      </c>
      <c r="B27" s="5" t="n">
        <v>20740</v>
      </c>
      <c r="C27" s="5" t="n">
        <v>0</v>
      </c>
    </row>
    <row r="28">
      <c r="A28" s="4" t="inlineStr">
        <is>
          <t>Fair Value [Member]</t>
        </is>
      </c>
    </row>
    <row r="29">
      <c r="A29" s="3" t="inlineStr">
        <is>
          <t>Financial assets:</t>
        </is>
      </c>
    </row>
    <row r="30">
      <c r="A30" s="4" t="inlineStr">
        <is>
          <t>Certificates of deposit with other banks</t>
        </is>
      </c>
      <c r="B30" s="5" t="n">
        <v>13077</v>
      </c>
      <c r="C30" s="5" t="n">
        <v>17051</v>
      </c>
    </row>
    <row r="31">
      <c r="A31" s="4" t="inlineStr">
        <is>
          <t>Fair Value [Member] | Fair Value, Inputs, Level 1 [Member]</t>
        </is>
      </c>
    </row>
    <row r="32">
      <c r="A32" s="3" t="inlineStr">
        <is>
          <t>Financial assets:</t>
        </is>
      </c>
    </row>
    <row r="33">
      <c r="A33" s="4" t="inlineStr">
        <is>
          <t>Cash and cash equivalents (Level 1)</t>
        </is>
      </c>
      <c r="B33" s="5" t="n">
        <v>103544</v>
      </c>
      <c r="C33" s="5" t="n">
        <v>33162</v>
      </c>
    </row>
    <row r="34">
      <c r="A34" s="4" t="inlineStr">
        <is>
          <t>Accrued interest receivable (Level 1)</t>
        </is>
      </c>
      <c r="B34" s="5" t="n">
        <v>4202</v>
      </c>
      <c r="C34" s="5" t="n">
        <v>1675</v>
      </c>
    </row>
    <row r="35">
      <c r="A35" s="4" t="inlineStr">
        <is>
          <t>Restricted investments in bank stock (Level 1)</t>
        </is>
      </c>
      <c r="B35" s="5" t="n">
        <v>3586</v>
      </c>
      <c r="C35" s="5" t="n">
        <v>2268</v>
      </c>
    </row>
    <row r="36">
      <c r="A36" s="4" t="inlineStr">
        <is>
          <t>Cash surrender value of life insurance (Level 1)</t>
        </is>
      </c>
      <c r="B36" s="5" t="n">
        <v>13683</v>
      </c>
      <c r="C36" s="5" t="n">
        <v>8941</v>
      </c>
    </row>
    <row r="37">
      <c r="A37" s="3" t="inlineStr">
        <is>
          <t>Financial liabilities:</t>
        </is>
      </c>
    </row>
    <row r="38">
      <c r="A38" s="4" t="inlineStr">
        <is>
          <t>Non-maturity deposits (Level 1)</t>
        </is>
      </c>
      <c r="B38" s="5" t="n">
        <v>600926</v>
      </c>
      <c r="C38" s="5" t="n">
        <v>294469</v>
      </c>
    </row>
    <row r="39">
      <c r="A39" s="4" t="inlineStr">
        <is>
          <t>Accrued interest payable (Level 1)</t>
        </is>
      </c>
      <c r="B39" s="5" t="n">
        <v>477</v>
      </c>
      <c r="C39" s="5" t="n">
        <v>233</v>
      </c>
    </row>
    <row r="40">
      <c r="A40" s="4" t="inlineStr">
        <is>
          <t>Fair Value [Member] | Fair Value, Inputs, Level 3 [Member]</t>
        </is>
      </c>
    </row>
    <row r="41">
      <c r="A41" s="3" t="inlineStr">
        <is>
          <t>Financial assets:</t>
        </is>
      </c>
    </row>
    <row r="42">
      <c r="A42" s="4" t="inlineStr">
        <is>
          <t>Loans (Level 3)</t>
        </is>
      </c>
      <c r="B42" s="5" t="n">
        <v>666764</v>
      </c>
      <c r="C42" s="5" t="n">
        <v>236030</v>
      </c>
    </row>
    <row r="43">
      <c r="A43" s="3" t="inlineStr">
        <is>
          <t>Financial liabilities:</t>
        </is>
      </c>
    </row>
    <row r="44">
      <c r="A44" s="4" t="inlineStr">
        <is>
          <t>Time Deposits (Level 3)</t>
        </is>
      </c>
      <c r="B44" s="5" t="n">
        <v>201450</v>
      </c>
      <c r="C44" s="5" t="n">
        <v>81164</v>
      </c>
    </row>
    <row r="45">
      <c r="A45" s="4" t="inlineStr">
        <is>
          <t>Long-term borrowings (Level 3)</t>
        </is>
      </c>
      <c r="B45" s="5" t="n">
        <v>33034</v>
      </c>
      <c r="C45" s="5" t="n">
        <v>1116</v>
      </c>
    </row>
    <row r="46">
      <c r="A46" s="4" t="inlineStr">
        <is>
          <t>Subordinated Notes (Level 3)</t>
        </is>
      </c>
      <c r="B46" s="6" t="n">
        <v>20740</v>
      </c>
      <c r="C46"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Assets and Liabilities Measured on Recurring Basis (Detail) - Fair Value, Recurring [Member] - USD ($) $ in Thousands</t>
        </is>
      </c>
      <c r="B1" s="2" t="inlineStr">
        <is>
          <t>Sep. 30, 2021</t>
        </is>
      </c>
      <c r="C1" s="2" t="inlineStr">
        <is>
          <t>Dec. 31, 2020</t>
        </is>
      </c>
    </row>
    <row r="2">
      <c r="A2" s="3" t="inlineStr">
        <is>
          <t>Assets:</t>
        </is>
      </c>
    </row>
    <row r="3">
      <c r="A3" s="4" t="inlineStr">
        <is>
          <t>U.S. Agency securities</t>
        </is>
      </c>
      <c r="B3" s="6" t="n">
        <v>6326</v>
      </c>
    </row>
    <row r="4">
      <c r="A4" s="4" t="inlineStr">
        <is>
          <t>Small Business Administration loan pools</t>
        </is>
      </c>
      <c r="B4" s="5" t="n">
        <v>6554</v>
      </c>
      <c r="C4" s="6" t="n">
        <v>7994</v>
      </c>
    </row>
    <row r="5">
      <c r="A5" s="4" t="inlineStr">
        <is>
          <t>Obligations of state and political subdivisions</t>
        </is>
      </c>
      <c r="B5" s="5" t="n">
        <v>49918</v>
      </c>
      <c r="C5" s="5" t="n">
        <v>52059</v>
      </c>
    </row>
    <row r="6">
      <c r="A6" s="4" t="inlineStr">
        <is>
          <t>Mortgage backed securities</t>
        </is>
      </c>
      <c r="B6" s="5" t="n">
        <v>59950</v>
      </c>
      <c r="C6" s="5" t="n">
        <v>65394</v>
      </c>
    </row>
    <row r="7">
      <c r="A7" s="4" t="inlineStr">
        <is>
          <t>Total</t>
        </is>
      </c>
      <c r="B7" s="5" t="n">
        <v>122748</v>
      </c>
      <c r="C7" s="5" t="n">
        <v>125447</v>
      </c>
    </row>
    <row r="8">
      <c r="A8" s="4" t="inlineStr">
        <is>
          <t>Fair Value, Inputs, Level 1 [Member]</t>
        </is>
      </c>
    </row>
    <row r="9">
      <c r="A9" s="3" t="inlineStr">
        <is>
          <t>Assets:</t>
        </is>
      </c>
    </row>
    <row r="10">
      <c r="A10" s="4" t="inlineStr">
        <is>
          <t>U.S. Agency securities</t>
        </is>
      </c>
      <c r="B10" s="5" t="n">
        <v>0</v>
      </c>
    </row>
    <row r="11">
      <c r="A11" s="4" t="inlineStr">
        <is>
          <t>Small Business Administration loan pools</t>
        </is>
      </c>
      <c r="B11" s="5" t="n">
        <v>0</v>
      </c>
      <c r="C11" s="5" t="n">
        <v>0</v>
      </c>
    </row>
    <row r="12">
      <c r="A12" s="4" t="inlineStr">
        <is>
          <t>Obligations of state and political subdivisions</t>
        </is>
      </c>
      <c r="B12" s="5" t="n">
        <v>0</v>
      </c>
      <c r="C12" s="5" t="n">
        <v>0</v>
      </c>
    </row>
    <row r="13">
      <c r="A13" s="4" t="inlineStr">
        <is>
          <t>Mortgage backed securities</t>
        </is>
      </c>
      <c r="B13" s="5" t="n">
        <v>0</v>
      </c>
      <c r="C13" s="5" t="n">
        <v>0</v>
      </c>
    </row>
    <row r="14">
      <c r="A14" s="4" t="inlineStr">
        <is>
          <t>Total</t>
        </is>
      </c>
      <c r="B14" s="5" t="n">
        <v>0</v>
      </c>
      <c r="C14" s="5" t="n">
        <v>0</v>
      </c>
    </row>
    <row r="15">
      <c r="A15" s="4" t="inlineStr">
        <is>
          <t>Fair Value, Inputs, Level 2 [Member]</t>
        </is>
      </c>
    </row>
    <row r="16">
      <c r="A16" s="3" t="inlineStr">
        <is>
          <t>Assets:</t>
        </is>
      </c>
    </row>
    <row r="17">
      <c r="A17" s="4" t="inlineStr">
        <is>
          <t>U.S. Agency securities</t>
        </is>
      </c>
      <c r="B17" s="5" t="n">
        <v>6326</v>
      </c>
    </row>
    <row r="18">
      <c r="A18" s="4" t="inlineStr">
        <is>
          <t>Small Business Administration loan pools</t>
        </is>
      </c>
      <c r="B18" s="5" t="n">
        <v>6554</v>
      </c>
      <c r="C18" s="5" t="n">
        <v>7994</v>
      </c>
    </row>
    <row r="19">
      <c r="A19" s="4" t="inlineStr">
        <is>
          <t>Obligations of state and political subdivisions</t>
        </is>
      </c>
      <c r="B19" s="5" t="n">
        <v>49918</v>
      </c>
      <c r="C19" s="5" t="n">
        <v>52059</v>
      </c>
    </row>
    <row r="20">
      <c r="A20" s="4" t="inlineStr">
        <is>
          <t>Mortgage backed securities</t>
        </is>
      </c>
      <c r="B20" s="5" t="n">
        <v>59950</v>
      </c>
      <c r="C20" s="5" t="n">
        <v>65394</v>
      </c>
    </row>
    <row r="21">
      <c r="A21" s="4" t="inlineStr">
        <is>
          <t>Total</t>
        </is>
      </c>
      <c r="B21" s="5" t="n">
        <v>122748</v>
      </c>
      <c r="C21" s="5" t="n">
        <v>125447</v>
      </c>
    </row>
    <row r="22">
      <c r="A22" s="4" t="inlineStr">
        <is>
          <t>Fair Value, Inputs, Level 3 [Member]</t>
        </is>
      </c>
    </row>
    <row r="23">
      <c r="A23" s="3" t="inlineStr">
        <is>
          <t>Assets:</t>
        </is>
      </c>
    </row>
    <row r="24">
      <c r="A24" s="4" t="inlineStr">
        <is>
          <t>U.S. Agency securities</t>
        </is>
      </c>
      <c r="B24" s="5" t="n">
        <v>0</v>
      </c>
    </row>
    <row r="25">
      <c r="A25" s="4" t="inlineStr">
        <is>
          <t>Small Business Administration loan pools</t>
        </is>
      </c>
      <c r="B25" s="5" t="n">
        <v>0</v>
      </c>
      <c r="C25" s="5" t="n">
        <v>0</v>
      </c>
    </row>
    <row r="26">
      <c r="A26" s="4" t="inlineStr">
        <is>
          <t>Obligations of state and political subdivisions</t>
        </is>
      </c>
      <c r="B26" s="5" t="n">
        <v>0</v>
      </c>
      <c r="C26" s="5" t="n">
        <v>0</v>
      </c>
    </row>
    <row r="27">
      <c r="A27" s="4" t="inlineStr">
        <is>
          <t>Mortgage backed securities</t>
        </is>
      </c>
      <c r="B27" s="5" t="n">
        <v>0</v>
      </c>
      <c r="C27" s="5" t="n">
        <v>0</v>
      </c>
    </row>
    <row r="28">
      <c r="A28" s="4" t="inlineStr">
        <is>
          <t>Total</t>
        </is>
      </c>
      <c r="B28" s="6" t="n">
        <v>0</v>
      </c>
      <c r="C28"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a Nonrecurring Basis (Detail) - Fair Value, Nonrecurring [Member] - USD ($)</t>
        </is>
      </c>
      <c r="B1" s="2" t="inlineStr">
        <is>
          <t>Sep. 30, 2021</t>
        </is>
      </c>
      <c r="C1" s="2" t="inlineStr">
        <is>
          <t>Dec. 31, 2020</t>
        </is>
      </c>
    </row>
    <row r="2">
      <c r="A2" s="3" t="inlineStr">
        <is>
          <t>Fair Value, Assets and Liabilities Measured on Recurring and Nonrecurring Basis [Line Items]</t>
        </is>
      </c>
    </row>
    <row r="3">
      <c r="A3" s="4" t="inlineStr">
        <is>
          <t>Impaired loans</t>
        </is>
      </c>
      <c r="B3" s="6" t="n">
        <v>136000</v>
      </c>
      <c r="C3" s="6" t="n">
        <v>0</v>
      </c>
    </row>
    <row r="4">
      <c r="A4" s="4" t="inlineStr">
        <is>
          <t>Fair Value, Inputs, Level 1 [Member]</t>
        </is>
      </c>
    </row>
    <row r="5">
      <c r="A5" s="3" t="inlineStr">
        <is>
          <t>Fair Value, Assets and Liabilities Measured on Recurring and Nonrecurring Basis [Line Items]</t>
        </is>
      </c>
    </row>
    <row r="6">
      <c r="A6" s="4" t="inlineStr">
        <is>
          <t>Impaired loans</t>
        </is>
      </c>
      <c r="B6" s="5" t="n">
        <v>0</v>
      </c>
    </row>
    <row r="7">
      <c r="A7" s="4" t="inlineStr">
        <is>
          <t>Fair Value, Inputs, Level 2 [Member]</t>
        </is>
      </c>
    </row>
    <row r="8">
      <c r="A8" s="3" t="inlineStr">
        <is>
          <t>Fair Value, Assets and Liabilities Measured on Recurring and Nonrecurring Basis [Line Items]</t>
        </is>
      </c>
    </row>
    <row r="9">
      <c r="A9" s="4" t="inlineStr">
        <is>
          <t>Impaired loans</t>
        </is>
      </c>
      <c r="B9" s="5" t="n">
        <v>0</v>
      </c>
    </row>
    <row r="10">
      <c r="A10" s="4" t="inlineStr">
        <is>
          <t>Fair Value, Inputs, Level 3 [Member]</t>
        </is>
      </c>
    </row>
    <row r="11">
      <c r="A11" s="3" t="inlineStr">
        <is>
          <t>Fair Value, Assets and Liabilities Measured on Recurring and Nonrecurring Basis [Line Items]</t>
        </is>
      </c>
    </row>
    <row r="12">
      <c r="A12" s="4" t="inlineStr">
        <is>
          <t>Impaired loans</t>
        </is>
      </c>
      <c r="B12" s="6" t="n">
        <v>136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ummary of Information about Valuation Processes Used to Determine Nonrecurring Fair Value Measurements (Detail) - Fair Value, Nonrecurring [Member]</t>
        </is>
      </c>
      <c r="B1" s="2" t="inlineStr">
        <is>
          <t>Sep. 30, 2021USD ($)</t>
        </is>
      </c>
      <c r="C1" s="2" t="inlineStr">
        <is>
          <t>Dec. 31, 2020USD ($)</t>
        </is>
      </c>
    </row>
    <row r="2">
      <c r="A2" s="3" t="inlineStr">
        <is>
          <t>Fair Value Measurement Inputs and Valuation Techniques [Line Items]</t>
        </is>
      </c>
    </row>
    <row r="3">
      <c r="A3" s="4" t="inlineStr">
        <is>
          <t>Impaired loans</t>
        </is>
      </c>
      <c r="B3" s="6" t="n">
        <v>136000</v>
      </c>
      <c r="C3" s="6" t="n">
        <v>0</v>
      </c>
    </row>
    <row r="4">
      <c r="A4" s="4" t="inlineStr">
        <is>
          <t>Fair Value, Inputs, Level 3 [Member]</t>
        </is>
      </c>
    </row>
    <row r="5">
      <c r="A5" s="3" t="inlineStr">
        <is>
          <t>Fair Value Measurement Inputs and Valuation Techniques [Line Items]</t>
        </is>
      </c>
    </row>
    <row r="6">
      <c r="A6" s="4" t="inlineStr">
        <is>
          <t>Impaired loans</t>
        </is>
      </c>
      <c r="B6" s="6" t="n">
        <v>136000</v>
      </c>
    </row>
    <row r="7">
      <c r="A7" s="4" t="inlineStr">
        <is>
          <t>Fair Value, Inputs, Level 3 [Member] | Measurement Input Liquidation Expenses Rate [Member] | Appraisal Of Collateral [Member]</t>
        </is>
      </c>
    </row>
    <row r="8">
      <c r="A8" s="3" t="inlineStr">
        <is>
          <t>Fair Value Measurement Inputs and Valuation Techniques [Line Items]</t>
        </is>
      </c>
    </row>
    <row r="9">
      <c r="A9" s="4" t="inlineStr">
        <is>
          <t>Range (Weighted Average)</t>
        </is>
      </c>
      <c r="B9" s="5" t="n">
        <v>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Sep. 30, 2021</t>
        </is>
      </c>
      <c r="C1" s="2" t="inlineStr">
        <is>
          <t>Dec. 31, 2020</t>
        </is>
      </c>
    </row>
    <row r="2">
      <c r="A2" s="4" t="inlineStr">
        <is>
          <t>Fair Value, Nonrecurring [Member]</t>
        </is>
      </c>
    </row>
    <row r="3">
      <c r="A3" s="3" t="inlineStr">
        <is>
          <t>Fair Value, Assets and Liabilities Measured on Recurring and Nonrecurring Basis [Line Items]</t>
        </is>
      </c>
    </row>
    <row r="4">
      <c r="A4" s="4" t="inlineStr">
        <is>
          <t>Impaired loans</t>
        </is>
      </c>
      <c r="B4" s="6" t="n">
        <v>136000</v>
      </c>
      <c r="C4"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osed Merger With GNB Financial Services, INC. - Additional Information (Detail) - GNB Financial Services Inc [Member] - $ / shares</t>
        </is>
      </c>
      <c r="B1" s="2" t="inlineStr">
        <is>
          <t>Sep. 18, 2021</t>
        </is>
      </c>
      <c r="C1" s="2" t="inlineStr">
        <is>
          <t>Dec. 10, 2020</t>
        </is>
      </c>
      <c r="D1" s="2" t="inlineStr">
        <is>
          <t>Sep. 17, 2021</t>
        </is>
      </c>
    </row>
    <row r="2">
      <c r="A2" s="3" t="inlineStr">
        <is>
          <t>Proposed Merger With GNB Financial Inc [Line Items]</t>
        </is>
      </c>
    </row>
    <row r="3">
      <c r="A3" s="4" t="inlineStr">
        <is>
          <t>Business acquisition oppurtunity to receive in cash per share</t>
        </is>
      </c>
      <c r="C3" s="7" t="n">
        <v>87.68000000000001</v>
      </c>
    </row>
    <row r="4">
      <c r="A4" s="4" t="inlineStr">
        <is>
          <t>Business acquisition,share price</t>
        </is>
      </c>
      <c r="B4" s="8" t="n">
        <v>7.3064</v>
      </c>
      <c r="C4" s="8" t="n">
        <v>7.3064</v>
      </c>
      <c r="D4" s="7" t="n">
        <v>12.9</v>
      </c>
    </row>
    <row r="5">
      <c r="A5" s="4" t="inlineStr">
        <is>
          <t>Business acquisition aggregate minimum percentage of acquiree common shres outstanding will be exchanged for acquirer common stock</t>
        </is>
      </c>
      <c r="C5" s="4" t="inlineStr">
        <is>
          <t>80.00%</t>
        </is>
      </c>
    </row>
    <row r="6">
      <c r="A6" s="4" t="inlineStr">
        <is>
          <t>Merger completion date</t>
        </is>
      </c>
      <c r="B6" s="4" t="inlineStr">
        <is>
          <t>Sep. 18,
		202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499</v>
      </c>
      <c r="C4" s="6" t="n">
        <v>3239</v>
      </c>
    </row>
    <row r="5">
      <c r="A5" s="3" t="inlineStr">
        <is>
          <t>Adjustments to reconcile net income to net cash used for operating activities:</t>
        </is>
      </c>
    </row>
    <row r="6">
      <c r="A6" s="4" t="inlineStr">
        <is>
          <t>Provision for loan losses</t>
        </is>
      </c>
      <c r="B6" s="5" t="n">
        <v>548</v>
      </c>
      <c r="C6" s="5" t="n">
        <v>138</v>
      </c>
    </row>
    <row r="7">
      <c r="A7" s="4" t="inlineStr">
        <is>
          <t>Depreciation</t>
        </is>
      </c>
      <c r="B7" s="5" t="n">
        <v>376</v>
      </c>
      <c r="C7" s="5" t="n">
        <v>180</v>
      </c>
    </row>
    <row r="8">
      <c r="A8" s="4" t="inlineStr">
        <is>
          <t>Amortization of intangible assets</t>
        </is>
      </c>
      <c r="B8" s="5" t="n">
        <v>320</v>
      </c>
      <c r="C8" s="5" t="n">
        <v>51</v>
      </c>
    </row>
    <row r="9">
      <c r="A9" s="4" t="inlineStr">
        <is>
          <t>Amortization of premiums and discounts on investment securities, net</t>
        </is>
      </c>
      <c r="B9" s="5" t="n">
        <v>1170</v>
      </c>
      <c r="C9" s="5" t="n">
        <v>609</v>
      </c>
    </row>
    <row r="10">
      <c r="A10" s="4" t="inlineStr">
        <is>
          <t>Origination of loans to be sold</t>
        </is>
      </c>
      <c r="B10" s="5" t="n">
        <v>-12079</v>
      </c>
      <c r="C10" s="5" t="n">
        <v>-22111</v>
      </c>
    </row>
    <row r="11">
      <c r="A11" s="4" t="inlineStr">
        <is>
          <t>Proceeds from loan sales</t>
        </is>
      </c>
      <c r="B11" s="5" t="n">
        <v>13192</v>
      </c>
      <c r="C11" s="5" t="n">
        <v>22407</v>
      </c>
    </row>
    <row r="12">
      <c r="A12" s="4" t="inlineStr">
        <is>
          <t>Gain on sale of loans</t>
        </is>
      </c>
      <c r="B12" s="5" t="n">
        <v>-316</v>
      </c>
      <c r="C12" s="5" t="n">
        <v>-296</v>
      </c>
    </row>
    <row r="13">
      <c r="A13" s="4" t="inlineStr">
        <is>
          <t>Bank-owned life insurance income</t>
        </is>
      </c>
      <c r="B13" s="5" t="n">
        <v>-176</v>
      </c>
      <c r="C13" s="5" t="n">
        <v>-137</v>
      </c>
    </row>
    <row r="14">
      <c r="A14" s="4" t="inlineStr">
        <is>
          <t>Gain on sale of debt securities, available for sale</t>
        </is>
      </c>
      <c r="B14" s="5" t="n">
        <v>0</v>
      </c>
      <c r="C14" s="5" t="n">
        <v>-110</v>
      </c>
    </row>
    <row r="15">
      <c r="A15" s="4" t="inlineStr">
        <is>
          <t>Change in accrued interest receivable and other assets</t>
        </is>
      </c>
      <c r="B15" s="5" t="n">
        <v>457</v>
      </c>
      <c r="C15" s="5" t="n">
        <v>-702</v>
      </c>
    </row>
    <row r="16">
      <c r="A16" s="4" t="inlineStr">
        <is>
          <t>Change in accrued interest payable and other liabilities</t>
        </is>
      </c>
      <c r="B16" s="5" t="n">
        <v>2424</v>
      </c>
      <c r="C16" s="5" t="n">
        <v>-429</v>
      </c>
    </row>
    <row r="17">
      <c r="A17" s="4" t="inlineStr">
        <is>
          <t>Net cash provided by operating activities</t>
        </is>
      </c>
      <c r="B17" s="5" t="n">
        <v>5417</v>
      </c>
      <c r="C17" s="5" t="n">
        <v>2839</v>
      </c>
    </row>
    <row r="18">
      <c r="A18" s="3" t="inlineStr">
        <is>
          <t>Investment securities available for sale:</t>
        </is>
      </c>
    </row>
    <row r="19">
      <c r="A19" s="4" t="inlineStr">
        <is>
          <t>Proceeds from sales</t>
        </is>
      </c>
      <c r="B19" s="5" t="n">
        <v>0</v>
      </c>
      <c r="C19" s="5" t="n">
        <v>5706</v>
      </c>
    </row>
    <row r="20">
      <c r="A20" s="4" t="inlineStr">
        <is>
          <t>Proceeds from calls and maturities</t>
        </is>
      </c>
      <c r="B20" s="5" t="n">
        <v>1380</v>
      </c>
      <c r="C20" s="5" t="n">
        <v>11399</v>
      </c>
    </row>
    <row r="21">
      <c r="A21" s="4" t="inlineStr">
        <is>
          <t>Proceeds from principal repayments</t>
        </is>
      </c>
      <c r="B21" s="5" t="n">
        <v>16332</v>
      </c>
      <c r="C21" s="5" t="n">
        <v>9509</v>
      </c>
    </row>
    <row r="22">
      <c r="A22" s="4" t="inlineStr">
        <is>
          <t>Purchases</t>
        </is>
      </c>
      <c r="B22" s="5" t="n">
        <v>-14192</v>
      </c>
      <c r="C22" s="5" t="n">
        <v>-70419</v>
      </c>
    </row>
    <row r="23">
      <c r="A23" s="4" t="inlineStr">
        <is>
          <t>Purchase of certificates of deposit with other banks</t>
        </is>
      </c>
      <c r="B23" s="5" t="n">
        <v>-249</v>
      </c>
      <c r="C23" s="5" t="n">
        <v>-498</v>
      </c>
    </row>
    <row r="24">
      <c r="A24" s="4" t="inlineStr">
        <is>
          <t>Proceeds from redemptions of certificates of deposit with other banks</t>
        </is>
      </c>
      <c r="B24" s="5" t="n">
        <v>4223</v>
      </c>
      <c r="C24" s="5" t="n">
        <v>2241</v>
      </c>
    </row>
    <row r="25">
      <c r="A25" s="4" t="inlineStr">
        <is>
          <t>Purchase of restricted investment in bank stocks</t>
        </is>
      </c>
      <c r="B25" s="5" t="n">
        <v>-500</v>
      </c>
      <c r="C25" s="5" t="n">
        <v>-803</v>
      </c>
    </row>
    <row r="26">
      <c r="A26" s="4" t="inlineStr">
        <is>
          <t>Redemption of restricted investment in bank stocks</t>
        </is>
      </c>
      <c r="B26" s="5" t="n">
        <v>221</v>
      </c>
      <c r="C26" s="5" t="n">
        <v>149</v>
      </c>
    </row>
    <row r="27">
      <c r="A27" s="4" t="inlineStr">
        <is>
          <t>(Increase) Decrease in loans, net</t>
        </is>
      </c>
      <c r="B27" s="5" t="n">
        <v>-16708</v>
      </c>
      <c r="C27" s="5" t="n">
        <v>6952</v>
      </c>
    </row>
    <row r="28">
      <c r="A28" s="4" t="inlineStr">
        <is>
          <t>Purchase of bank-owned life insurance</t>
        </is>
      </c>
      <c r="B28" s="5" t="n">
        <v>0</v>
      </c>
      <c r="C28" s="5" t="n">
        <v>-2000</v>
      </c>
    </row>
    <row r="29">
      <c r="A29" s="4" t="inlineStr">
        <is>
          <t>Payment of death benefit under bank-owned life insurance</t>
        </is>
      </c>
      <c r="B29" s="5" t="n">
        <v>218</v>
      </c>
      <c r="C29" s="5" t="n">
        <v>0</v>
      </c>
    </row>
    <row r="30">
      <c r="A30" s="4" t="inlineStr">
        <is>
          <t>Purchase of premises and equipment</t>
        </is>
      </c>
      <c r="B30" s="5" t="n">
        <v>-111</v>
      </c>
      <c r="C30" s="5" t="n">
        <v>-109</v>
      </c>
    </row>
    <row r="31">
      <c r="A31" s="4" t="inlineStr">
        <is>
          <t>Net cash acquired through merger and acquisition</t>
        </is>
      </c>
      <c r="B31" s="5" t="n">
        <v>39885</v>
      </c>
      <c r="C31" s="5" t="n">
        <v>0</v>
      </c>
    </row>
    <row r="32">
      <c r="A32" s="4" t="inlineStr">
        <is>
          <t>Net cash provided by (used for) investing activities</t>
        </is>
      </c>
      <c r="B32" s="5" t="n">
        <v>30499</v>
      </c>
      <c r="C32" s="5" t="n">
        <v>-37873</v>
      </c>
    </row>
    <row r="33">
      <c r="A33" s="3" t="inlineStr">
        <is>
          <t>FINANCING ACTIVITIES</t>
        </is>
      </c>
    </row>
    <row r="34">
      <c r="A34" s="4" t="inlineStr">
        <is>
          <t>Increase in deposits, net</t>
        </is>
      </c>
      <c r="B34" s="5" t="n">
        <v>36311</v>
      </c>
      <c r="C34" s="5" t="n">
        <v>50930</v>
      </c>
    </row>
    <row r="35">
      <c r="A35" s="4" t="inlineStr">
        <is>
          <t>Repayments of long-term borrowings</t>
        </is>
      </c>
      <c r="B35" s="5" t="n">
        <v>-1120</v>
      </c>
      <c r="C35" s="5" t="n">
        <v>-1225</v>
      </c>
    </row>
    <row r="36">
      <c r="A36" s="4" t="inlineStr">
        <is>
          <t>Dividends paid</t>
        </is>
      </c>
      <c r="B36" s="5" t="n">
        <v>-725</v>
      </c>
      <c r="C36" s="5" t="n">
        <v>-779</v>
      </c>
    </row>
    <row r="37">
      <c r="A37" s="4" t="inlineStr">
        <is>
          <t>Net cash provided by financing activities</t>
        </is>
      </c>
      <c r="B37" s="5" t="n">
        <v>34466</v>
      </c>
      <c r="C37" s="5" t="n">
        <v>48926</v>
      </c>
    </row>
    <row r="38">
      <c r="A38" s="4" t="inlineStr">
        <is>
          <t>Increase in cash and cash equivalents</t>
        </is>
      </c>
      <c r="B38" s="5" t="n">
        <v>70382</v>
      </c>
      <c r="C38" s="5" t="n">
        <v>13892</v>
      </c>
    </row>
    <row r="39">
      <c r="A39" s="4" t="inlineStr">
        <is>
          <t>CASH AND CASH EQUIVALENTS AT BEGINNING OF PERIOD</t>
        </is>
      </c>
      <c r="B39" s="5" t="n">
        <v>33162</v>
      </c>
      <c r="C39" s="5" t="n">
        <v>27708</v>
      </c>
    </row>
    <row r="40">
      <c r="A40" s="4" t="inlineStr">
        <is>
          <t>CASH AND CASH EQUIVALENTS AT END OF PERIOD</t>
        </is>
      </c>
      <c r="B40" s="5" t="n">
        <v>103544</v>
      </c>
      <c r="C40" s="5" t="n">
        <v>41600</v>
      </c>
    </row>
    <row r="41">
      <c r="A41" s="3" t="inlineStr">
        <is>
          <t>SUPPLEMENTAL CASH FLOW DISCLOSURES</t>
        </is>
      </c>
    </row>
    <row r="42">
      <c r="A42" s="4" t="inlineStr">
        <is>
          <t>Interest</t>
        </is>
      </c>
      <c r="B42" s="5" t="n">
        <v>1614</v>
      </c>
      <c r="C42" s="5" t="n">
        <v>2206</v>
      </c>
    </row>
    <row r="43">
      <c r="A43" s="4" t="inlineStr">
        <is>
          <t>Income taxes</t>
        </is>
      </c>
      <c r="B43" s="5" t="n">
        <v>560</v>
      </c>
      <c r="C43" s="5" t="n">
        <v>545</v>
      </c>
    </row>
    <row r="44">
      <c r="A44" s="3" t="inlineStr">
        <is>
          <t>Non-cash assets acquired:</t>
        </is>
      </c>
    </row>
    <row r="45">
      <c r="A45" s="4" t="inlineStr">
        <is>
          <t>Securities available for sale</t>
        </is>
      </c>
      <c r="B45" s="5" t="n">
        <v>3111</v>
      </c>
      <c r="C45" s="5" t="n">
        <v>0</v>
      </c>
    </row>
    <row r="46">
      <c r="A46" s="4" t="inlineStr">
        <is>
          <t>Loans</t>
        </is>
      </c>
      <c r="B46" s="5" t="n">
        <v>415905</v>
      </c>
      <c r="C46" s="5" t="n">
        <v>0</v>
      </c>
    </row>
    <row r="47">
      <c r="A47" s="4" t="inlineStr">
        <is>
          <t>Investments in restricted bank stock</t>
        </is>
      </c>
      <c r="B47" s="5" t="n">
        <v>1039</v>
      </c>
      <c r="C47" s="5" t="n">
        <v>0</v>
      </c>
    </row>
    <row r="48">
      <c r="A48" s="4" t="inlineStr">
        <is>
          <t>Premises and equipment</t>
        </is>
      </c>
      <c r="B48" s="5" t="n">
        <v>2087</v>
      </c>
      <c r="C48" s="5" t="n">
        <v>0</v>
      </c>
    </row>
    <row r="49">
      <c r="A49" s="4" t="inlineStr">
        <is>
          <t>Right-to-Use Asset</t>
        </is>
      </c>
      <c r="B49" s="5" t="n">
        <v>4384</v>
      </c>
      <c r="C49" s="5" t="n">
        <v>0</v>
      </c>
    </row>
    <row r="50">
      <c r="A50" s="4" t="inlineStr">
        <is>
          <t>Bank-owned life insurance</t>
        </is>
      </c>
      <c r="B50" s="5" t="n">
        <v>4784</v>
      </c>
      <c r="C50" s="5" t="n">
        <v>0</v>
      </c>
    </row>
    <row r="51">
      <c r="A51" s="4" t="inlineStr">
        <is>
          <t>Goodwill and other intangible assets</t>
        </is>
      </c>
      <c r="B51" s="5" t="n">
        <v>34425</v>
      </c>
      <c r="C51" s="5" t="n">
        <v>0</v>
      </c>
    </row>
    <row r="52">
      <c r="A52" s="4" t="inlineStr">
        <is>
          <t>Deferred tax assets</t>
        </is>
      </c>
      <c r="B52" s="5" t="n">
        <v>3591</v>
      </c>
      <c r="C52" s="5" t="n">
        <v>0</v>
      </c>
    </row>
    <row r="53">
      <c r="A53" s="4" t="inlineStr">
        <is>
          <t>Accrued interest receivable and other assets</t>
        </is>
      </c>
      <c r="B53" s="5" t="n">
        <v>3868</v>
      </c>
      <c r="C53" s="5" t="n">
        <v>0</v>
      </c>
    </row>
    <row r="54">
      <c r="A54" s="3" t="inlineStr">
        <is>
          <t>Liabilities assumed:</t>
        </is>
      </c>
    </row>
    <row r="55">
      <c r="A55" s="4" t="inlineStr">
        <is>
          <t>Deposits</t>
        </is>
      </c>
      <c r="B55" s="5" t="n">
        <v>391160</v>
      </c>
      <c r="C55" s="5" t="n">
        <v>0</v>
      </c>
    </row>
    <row r="56">
      <c r="A56" s="4" t="inlineStr">
        <is>
          <t>Other borrowings</t>
        </is>
      </c>
      <c r="B56" s="5" t="n">
        <v>33034</v>
      </c>
      <c r="C56" s="5" t="n">
        <v>0</v>
      </c>
    </row>
    <row r="57">
      <c r="A57" s="4" t="inlineStr">
        <is>
          <t>Subordinated debt</t>
        </is>
      </c>
      <c r="B57" s="5" t="n">
        <v>20740</v>
      </c>
      <c r="C57" s="5" t="n">
        <v>0</v>
      </c>
    </row>
    <row r="58">
      <c r="A58" s="4" t="inlineStr">
        <is>
          <t>Operating lease liabilities</t>
        </is>
      </c>
      <c r="B58" s="5" t="n">
        <v>4384</v>
      </c>
      <c r="C58" s="5" t="n">
        <v>0</v>
      </c>
    </row>
    <row r="59">
      <c r="A59" s="4" t="inlineStr">
        <is>
          <t>Accrued interest payable and other liabilities</t>
        </is>
      </c>
      <c r="B59" s="5" t="n">
        <v>2026</v>
      </c>
      <c r="C59" s="5" t="n">
        <v>0</v>
      </c>
    </row>
    <row r="60">
      <c r="A60" s="4" t="inlineStr">
        <is>
          <t>Net equity acquired</t>
        </is>
      </c>
      <c r="B60" s="5" t="n">
        <v>61396</v>
      </c>
      <c r="C60" s="5" t="n">
        <v>0</v>
      </c>
    </row>
    <row r="61">
      <c r="A61" s="4" t="inlineStr">
        <is>
          <t>Cash and cash equivalents acquired</t>
        </is>
      </c>
      <c r="B61" s="6" t="n">
        <v>49962</v>
      </c>
      <c r="C6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1. SUMMARY OF SIGNIFICANT ACCOUNTING POLICIES A summary of significant accounting and reporting policies applied in the presentation of the accompanying consolidated financial statements follows: Nature of Operations LINKBANCORP, Inc. (the “Company”) was incorporated on April 6, 2018 , under the laws of the Commonwealth of Pennsylvania. The Company was formed with the intent of becoming a bank holding company through acquisition of a bank. On September 17, 2018, the Pennsylvania Department of Banking and Securities (the "PADOBS") approved the acquisition of 100 percent of the shares of Stonebridge Bank, subject to recapitalization of the bank and continued compliance with capital ratios outlined in Note 10. On October 5, 2018, LINKBANCORP, Inc. purchased 100 percent of the outstanding shares of Stonebridge Bank, from its former parent company Stonebridge Financial Corp. under section 363 of the Bankruptcy Code. LINKBANCORP subsequently renamed the bank LINKBANK. On December 10, 2020, the Company and its wholly owned subsidiary, LINKBANK, and GNB Financial Services, Inc. (“GNBF”), and its wholly owned subsidiary, The Gratz Bank (the "Bank”) entered into an Agreement and Plan of Merger (the “Merger Agreement”) pursuant to which GNBF merged with and into the Company, with the Company as the surviving corporation. LINKBANK merged with and into The Gratz Bank, with The Gratz Bank as the surviving institution. The merger was consummated effective September 18, 2021. The Bank is a full-service commercial bank providing personal and business lending and deposit services. The Bank’s operations are conducted from its ten Solution Centers located in Dauphin, Chester, Cumberland, Lancaster, Northumberland, and Schuylkill Counties within Pennsylvania. The Company’s corporate office resides in Camp Hill, Pennsylvania. As a state chartered, non-Federal Reserve member bank, the Bank is subject to regulation and supervision by the PADOBS and the Federal Deposit Insurance Corporation (the "FDIC"). The Company is regulated by the Federal Reserve Bank of Philadelphia. The Bank’s deposits are insured up to the applicable limits by the FDIC. Basis of Presentation The merger of GNBF with and into the Company was accounted for as a reverse acquisition using the acquisition method of accounting, in accordance with the provisions of FASB ASC 805 Business Combinations. As such, GNBF was the accounting acquirer and LINKBANCORP was the accounting acquiree. Accordingly, GNBF's historical financial statements are the historical financial statements of the combined company for all periods prior to September 18, 2021 (the "Merger Date"). The Company’s results of operations for the third quarter of 2021 include the results of operations of the combined company on and after the Merger Date. Results for periods before the Merger Date reflect only those consolidated results of GNBF and do not include the results of operations of LINKBANCORP, Inc. The number of shares issued and outstanding, earnings per share, additional paid-in capital, dividends paid and all references to share quantities of the Company have been retrospectively adjusted to reflect the equivalent number of shares issued to holders of GNBF common stock in the Merger. The assets and liabilities of LINKBANCORP, Inc. as of the Merger Date have been recorded at their estimated fair value and added to those of GNBF. See Note 2. Merger for further information. The accompanying consolidated financial statements include the accounts of the Company and the Bank. All significant intercompany accounts and transactions have been eliminated in consolidation. The accounting and reporting practices of the Company conform to accounting principles generally accepted in the United States of America (GAAP) and to general practices within the banking industry. The following summarizes the more significant of these policies and practices.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allowance for loan losses, and the valuation of deferred tax assets. Interim Financial Information The accompanying unaudited consolidated financial statements have been prepared in accordance with GAAP for interim financial information. Accordingly, they do not include all of the information and footnotes required by GAAP for complete financial statements. In the opinion of management, all adjustments considered necessary for a fair presentation have been included. Operating results for the three and nine month periods ended September 30, 2021 are not necessarily indicative of the results for the year ending December 31, 2021. For further information, refer to the GNBF audited consolidated financial statements and notes thereto for the year ended December 31, 2020 contained in the Company’s definitive prospectus dated August 12, 2021 as filed with the Securities and Exchange Commission pursuant to Securities Act Rule 424(b)(3) on August 12, 2021. Acquisition Method of Accounting The Company accounts for acquisitions using the acquisition method of accounting. The acquisition method of accounting requires the Company to estimate the fair value of the tangible assets and identifiable intangible assets acquired and liabilities assumed. The estimated fair values are based on available information and current economic conditions at the date of acquisition. Fair value may be obtained from independent appraisers, discounted cash flow present value techniques, management valuation models, quoted prices on national markets or quoted market prices from brokers. These fair value estimates will affect future earnings through the disposition or amortization of the underlying assets and liabilities. Accounting for business combination under GAAP acquisition method prohibits “carrying over” valuation allowances, such as the allowance for loan losses. Uncertainties relating to the expected future cash flows are reflected in the fair value measurement of the acquired loans and reflected in the purchase price. The Company will establish loan loss allowances for the acquired loans in periods after the acquisition, but only for losses incurred on these loans due to credit deterioration after acquisition. For business acquisitions, whereby the Company acquires loans that have shown evidence of credit deterioration since origination, the Company will classify these loans as purchased credit-impaired (“PCI”) loans. The Company will determine which loans will be classified as PCI loans based on borrower payment history, past due status, loan credit grading, value of underlying collateral and other factors that affect the collectability of contractual cash flows. Under GAAP, purchasers are permitted to individually evaluate or collectively aggregate PCI loans into pools. PCI loans acquired in the same fiscal quarter may be assembled into one or more pools with common risk characteristics. Once pooled, a single composite interest rate is used to determine aggregate expected cash flows for each respective pool. PCI loans are recorded on the acquisition date at fair value. The Company estimates the amount and timing of expected cash flows for each individually analyzed loan. Estimated cash flows in excess of the amount paid is recorded as interest income over the remaining life of the loan. On a quarterly basis, the Company will update the amount of loan principal and interest cash flows expected to be collected, incorporating assumptions regarding default rates, loss severities, the amounts and timing of prepayments and other factors that are reflective of current market conditions. Probable decreases in expected loan principal cash flows trigger the recognition of impairment, which is then measured as the present value of the expected principal loss plus any related foregone interest cash flows discounted at the loan’s effective interest rate. Impairments that occur after the acquisition date are recognized through the allowance for loan losses. Probable and significant increases in expected cash flows would first reverse any previously recorded allowance for loan losses; any remaining increases are recognized prospectively as interest income. The impacts of (i) prepayments, (ii) changes in variable interest rates, and (iii) any other changes in the timing of expected cash flows are recognized prospectively as adjustments to interest income. Disposals of loans, which may include sales of loans, receipt of payments in full by the borrower, or foreclosure, result in removal of the loan from the PCI portfolio. Goodwill and Core Deposit Intangible Goodwill represents the excess of the acquisition cost over the fair value of the net assets acquired in the acquisition. GAAP requires goodwill to be tested for impairment on an annual basis and between annual tests in certain circumstances and written down when impaired. There can be no assurance that future goodwill impairment tests will not result in a charge to income. Core deposit intangible assets (“CDI”) are initially measure at fair value and then amortized over the expected life on an accelerated basis using projected decay rates of the underlying core deposits. The principal factors considered when valuing the CDI consist of the following: (1) the rate and maturity structure of the interest-bearing liabilities, (2) estimated retention rates for each deposit liability category, (3) the current interest rate environment, and (4) estimated noninterest income potential of the acquired relationship. The CDI is evaluated periodically for impairment. Goodwill and other intangible assets are reviewed for impairment annually as of December 31 and between annual tests when events and circumstances indicate that impairment may have occurred. If there is a goodwill impairment charge, it will be the amount by which the reporting unit’s carrying amount exceeds its fair value; however, the loss recognized should not exceed the total amount of goodwill allocated to that reporting unit. The same one-step impairment test is applied to goodwill at all reporting units. The determination of the fair value of the Company incorporates assumptions that marketplace participants would use in their estimates of fair value of the Company in a change of control transaction, as prescribed by ASC Topic 820. To arrive at a conclusion of fair value, we utilize both the Income and Market Approach and then apply weighting factors to each result. Weighting factors represent our best business judgment of the weightings a market participant would utilize in arriving at a fair value for the Company. In performing our analyses, we also made numerous assumptions with respect to industry performance, business, economic and market conditions, and various other matters, many of which cannot be predicted and are beyond our control. With respect to financial projections, projections reflect the best currently available estimates and judgments as to the expected future financial performance of the Company. Cash and Cash Equivalents For purposes of reporting cash flows, cash and cash equivalents include cash on hand and amounts due from banks. Generally, federal funds are purchased and sold for one-day periods. Short-term investments include interest bearing-deposits with banks with an original maturity of less than 90 days. Investment Securities Available for sale – Debt securities that will be held for indefinite periods of time, including securities that may be sold in response to changes in market interest or prepayment rates, needs for liquidity, and changes in the availability of and in the yield of alternative investments, are classified as available for sale. These assets are carried at fair value. Fair values of securities available for sale are determined by using Level 2 fair value measures calculated through the use of matrix pricing. Matrix pricing is a common mathematical technique that does not rely exclusively on quoted market prices for specific securities but rather utilizes the security’s relationship to other benchmark quoted prices in determining fair value. The Company uses independent service providers to calculate our Level 2 fair value measures. Unrealized gains and losses are excluded from operations and are reported net of tax as a separate component of other comprehensive income until realized. Realized gains and losses on the sale of investment securities are reported in the consolidated statements of income and determined using the adjusted cost of the specific security sold on the trade date. Purchase premiums and discounts are recognized in interest income using the interest method over the terms of the securities. Investment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being required to sell the security prior to an anticipated recovery in the fair value.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is determined to be other-than-temporary, the portion of the decline related to credit impairment is charged to earnings. Loans Receivable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Bank is generally amortizing these amounts over the contractual life of the loan. Premiums and discounts on purchased loans are amortized as adjustments to interest income using the effective yield method. The loans receivable portfolio is segmented into commercial and consumer loans. Commercial loans consist of the following classes: agriculture, commercial and industrial, commercial real estate, and municipal. Consumer loans consist of the following classes: residential real estate, and other consumer. Loan origination fees are deferred, and certain direct origination costs are capitalized. The net amounts are deferred and are recognized as an adjustment of the yield of the related loan The accrual of interest on all portfolio classes, including troubled debt restructurings, is discontinued at the time the loan is more than ninety days delinquent unless the loan is well collateralized and in process of collection. Nonaccrual loans are reviewed for charge-off if more than ninety-days past due, except for residential loans and consumer loans. Residential loans are reviewed at 180 days and consumer loans are reviewed at 120 days past due. In all cases, loans are placed on nonaccrual or charged-off at an earlier date if collection of principal or interest is considered unlikely. All interest accrued but not collected for loans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In addition, a loan should be in accordance with the contractual terms for a reasonable period, usually requiring a payment history of six months. Allowance for Loan Losses The allowance for loan losses is established as losses are estimated to have occurred through a provision for loan losses charged to operations. Loan losses are charged against the allowance when management believes the collectability of a loan balance is confirmed. Subsequent recoveries, if any, are credited to the allowance. There were no material changes in the Bank’s accounting policies or methodology related to the allowance for loan losses during the three months ended and nine months ended September 30, 2021. The allowance for loan losses is evaluated on a quarterly basis by management and is based upon management’s periodic review of the collectability of the loans considering historical experience, the size and composition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impaired. For such loans, an allowance is established when the discounted cash flows, collateral value or observable market price of the impaired loan is lower than the carrying value of that loan. The general component covers all other loans and is based on historical loss experience adjusted for qualitative factors. The historical loss component of the allowance is determined by losses recognized by portfolio segment over the preceding sixteen quarters. This is supplemented by the risks for each portfolio segment. Risk factors impacting loans in each of the portfolio segments include broad deterioration of property values, reduced consumer, and business spending as a result of unemployment and reduced credit availability and lack of confidence in the economy. The historical experience is adjusted for the following qualitative factors: (a) the existence and effect of any concentrations of credit and changes in the level of such concentrations; (b) changes in national, regional and local economic conditions that affect the collectability of the loan portfolio; (c) changes in levels or trends in charge-offs and recoveries; (d) changes in the volume and severity of past due loans, nonaccrual loans or loans classified special mention, substandard, doubtful or loss; (e) changes in the nature and volume of the loan portfolio and terms of loans; (f) changes in lending policies and procedures, risk selection and underwriting standards; (g) changes in the experience, ability and depth of lending management and other relevant staff; (h) quality of loan review; (i) the effect of other external factors, trends or uncertainties that could affect management’s estimate of probable losses, such as competition and industry conditions. The Company uses peer data when they have insufficient history to use their own loss data. The peer group is made up of various Bank’s with similar size and geographical location to obtain comparable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commercial real estate, and residential mortgage loan segments by either the present value of expected future cash flows discounted at the loan’s effective interest rate, the loan’s obtainable market price, or the fair value of the collateral if the loan is collateral-dependent. Large groups of smaller balance homogeneous loans are collectively evaluated for impairment. Accordingly, the Company does not separately identify individual consumer loans for impairment disclosures. Purchased Credit Impaired Loans The Company purchased loans in connection with the Merger. These purchased credit impaired (“PCI”) loans were recorded at the amount paid, such that there is no carryover of the seller’s allowance for loan losses. After acquisition, losses are recognized by an increase in the allowance for loan losses. Over the life of the loan, expected cash flows continue to be estimated. If this subsequent estimate indicated that the present value of expected cash flows is less than the carrying amount, a charge to the allowance for loan loss is made through a provision. If the estimate indicates that the present value of the expected cash flows is greater than the carrying amount, it is recognized as part of future interest income. Such PCI loans are accounted for individually, and the Company estimates the amount and timing of expected cash flows for each loan. The expected cash flows in excess of the amount paid is recorded as interest income over the remaining life of the loan (accretable yield). The excess of the loan’s contractual principal and interest over expected cash flows is not amortized over the remaining life of the loan (nonaccretable difference). For loans purchased that did not show evidence of credit deterioration, the difference between the fair value of the loan at the acquisition date and the loan’s face value is being amortized as a yield adjustment over the estimated remaining life of the loan using the effective interest method. Investment in Restricted Stock, at Cost The Company holds restricted stock in the Federal Home Loan Bank (“FHLB”) of Pittsburgh and the Atlantic Community Bancshares, Inc. (“ACBB”) which is carried at cost. The Company holds $ 194 and $ 170 of ACBB stock at September 30, 2021 and December 31, 2020, respectively. The Company holds $ 3,392 and $ 2,062 of FHLB stock at September 30, 2021 and December 31, 2020, respectively. The FHLB stock is bought from and sold to the FHLB based upon its $ 100 par value. The stock does not have a readily determinable fair value and as such is classified as restricted stock, carried at cost, and evaluated for impairment as necessary.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Management evaluated the stock and concluded that the stock was not impaired for the periods presented herein. Bank-Owned Life Insurance The Company invests in bank-owned life insurance (“BOLI”) as a source of funding for employee benefit expenses. BOLI involves the purchasing of life insurance by the Company on a chosen group of employees. The Company is the owner and beneficiary of the policies. This life insurance investment is carried at the cash surrender value of the underlying policies. Income from the increase in cash surrender value of the policies is included in non-interest income in the Consolidated Statement of Operations, net of expenses. Premises and Equipment Leasehold improvements and furniture and equipment are stated at cost, less accumulated depreciation. Depreciation and amortization expense is computed using the straight-line method over the estimated useful lives of the assets. Estimate useful lives for furniture and equipment from three to ten years ; leasehold improvements are amortized over the lease term or estimated life of the improvement, if shorter. Transfers of Financial Assets Transfers of financial assets are accounted for as sales when control of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Bank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mpany accounts for uncertain tax positions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a tax position has met the more-likely-than-not recognition threshold considers the facts, circumstances, and information available at the reporting date and is subject to management’s judgment. The Bank recognizes interest and penalties on income taxes as a component of income tax expense. Off-balance Sheet Financial Instruments In the ordinary course of business, the Bank has entered into off-balance sheet financial instruments consisting of commitments to extend credit and letters of credit. Such financial instruments are recorded in the consolidated balance sheets when they are funded. Share-based Compensation The Bank follows the provisions of ASC 718-10, Compensation – Stock Compensation. This standard requires the Bank to recognize the cost of employee and organizer services received in share-based payment transactions and measure the cost based on the grant-date fair value of the award. The cost will be recognized over the period during which the employee or organizer is required to provide service in exchange for the award.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fair value of the Company’s common stock as the date of grant is used for restricted stock awards. Stock Warrants The Company issued stock purchase warrants in connection with its initial stock offering via private placement, giving organizers the right to purchase shares of common stock at the initial offering price of $ 10 per share. For organizers, the warrants serve as a reward for bearing the financial risk of the Company’s organization by advancing “seed money” for its organizational and pre-opening expenses. The organizers’ warrants are non-voting and are exercisable for a period of ten years from the date of grant. All grants were issued during 2019. These warrants are transferable in accordance with the warrant agreement, but are not puttable to the Company. These shares may be issued from previously authorized but unissued shares of stock. The Board has made no additional authorization to issue any further warrants as of September 30, 2021 and has no current plans for future issuance of warrants. To date, organizers have not exercised any warrants since their issuance. Based on the contractual terms, the warrants do not fall within the scope of ASC 480-10, Distinguishing Liabilities from Equity , and they meet the requirements within ASC 815, Derivatives and Hedging , to be classified within shareholders’ equity. The fair value of these shares upon issuance using the Black-Scholes model was zero, based on the fair value for the stock on the date of grant. Earnings Per Share Basic earnings per share (EPS) represents net income available to common shareholders divided by the weighted-average number of common shares outstanding during the period. Potential common shares that may be issued related to outstanding stock options are determined using the treasury stock method. The following table sets forth the composition of earnings per share:
(In Thousands, except share and per share data) Three Months Ended September 30, Nine Months Ended September 30,
2021 2020 2021 2020
Net (loss) income $ ( 2,797 ) $ 1,052 $ ( 499 ) $ 3,239
Basic weighted average common shares outstanding 6,274,250 5,691,686 5,888,008 5,691,686
Net effect of dilutive stock options and warrants — — — —
Diluted weighted average common shares outstanding 6,274,250 5,691,686 5,888,008 5,691,686
Net income per common share:
Basic $ ( 0.45 ) $ 0.18 $ ( 0.08 ) $ 0.57
Diluted $ ( 0.45 ) $ 0.18 $ ( 0.08 ) $ 0.57 The following is a summary of securities that could potentially dilute basic earnings per common share in future periods that were not included in the computation of diluted earnings per common share because to do so would have been anti-dilutive for the three and nine months ended September 30, 2021. There were no anti-dilutive securities in 2020.
Warrants $ 1,537,484
Share-based compensation awards 148,200
Total anti-dilutive securities $ 1,685,684 Recent Accounting Pronouncements Not Yet Adopted In June 2016, the FASB issued ASU 2016-13, Financial Instruments – Credit Losses: Measurement of Credit Losses on Financial Instruments ,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1:48Z</dcterms:created>
  <dcterms:modified xmlns:dcterms="http://purl.org/dc/terms/" xmlns:xsi="http://www.w3.org/2001/XMLSchema-instance" xsi:type="dcterms:W3CDTF">2021-11-15T21:31:48Z</dcterms:modified>
</cp:coreProperties>
</file>